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Loans and Allowance for Loan Lo" sheetId="9" r:id="rId9"/>
    <s:sheet name="Other Real Estate and Repossess" sheetId="10" r:id="rId10"/>
    <s:sheet name="Investment Securities" sheetId="11" r:id="rId11"/>
    <s:sheet name="Intangible Assets" sheetId="12" r:id="rId12"/>
    <s:sheet name="Income Taxes" sheetId="13" r:id="rId13"/>
    <s:sheet name="Stockholders' Equity" sheetId="14" r:id="rId14"/>
    <s:sheet name="Employee Benefit Plans" sheetId="15" r:id="rId15"/>
    <s:sheet name="Stock Compensation" sheetId="16" r:id="rId16"/>
    <s:sheet name="Earnings per Share" sheetId="17" r:id="rId17"/>
    <s:sheet name="Fair Value Measurements" sheetId="18" r:id="rId18"/>
    <s:sheet name="Fair Value of Financial Instrum" sheetId="19" r:id="rId19"/>
    <s:sheet name="Repurchase Reserve Liability" sheetId="20" r:id="rId20"/>
    <s:sheet name="Commitments and Contingencies" sheetId="21" r:id="rId21"/>
    <s:sheet name="Summary of Significant Accoun22" sheetId="22" r:id="rId22"/>
    <s:sheet name="Loans and Allowance for Loan 23" sheetId="23" r:id="rId23"/>
    <s:sheet name="Other Real Estate and Reposse24" sheetId="24" r:id="rId24"/>
    <s:sheet name="Investment Securities (Tables)" sheetId="25" r:id="rId25"/>
    <s:sheet name="Intangible Assets (Tables)" sheetId="26" r:id="rId26"/>
    <s:sheet name="Stockholders' Equity (Tables)" sheetId="27" r:id="rId27"/>
    <s:sheet name="Employee Benefit Plans (Tables)" sheetId="28" r:id="rId28"/>
    <s:sheet name="Stock Compensation (Tables)" sheetId="29" r:id="rId29"/>
    <s:sheet name="Earnings per Share (Tables)" sheetId="30" r:id="rId30"/>
    <s:sheet name="Fair Value Measurements (Tables" sheetId="31" r:id="rId31"/>
    <s:sheet name="Fair Value of Financial Instr32" sheetId="32" r:id="rId32"/>
    <s:sheet name="Commitments and Contingencies ("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Other Real Estate and Reposse44" sheetId="44" r:id="rId44"/>
    <s:sheet name="Other Real Estate and Reposse45" sheetId="45" r:id="rId45"/>
    <s:sheet name="Other Real Estate and Reposse46" sheetId="46" r:id="rId46"/>
    <s:sheet name="Other Real Estate and Reposse47" sheetId="47" r:id="rId47"/>
    <s:sheet name="Investment Securities (Details)" sheetId="48" r:id="rId48"/>
    <s:sheet name="Investment Securities (Details " sheetId="49" r:id="rId49"/>
    <s:sheet name="Investment Securities (Detail50" sheetId="50" r:id="rId50"/>
    <s:sheet name="Investment Securities (Detail51" sheetId="51" r:id="rId51"/>
    <s:sheet name="Investment Securities (Detail T" sheetId="52" r:id="rId52"/>
    <s:sheet name="Intangible Assets (Details)" sheetId="53" r:id="rId53"/>
    <s:sheet name="Intangible Assets (Details 1)" sheetId="54" r:id="rId54"/>
    <s:sheet name="Intangible Assets (Detail Textu" sheetId="55" r:id="rId55"/>
    <s:sheet name="Income Taxes (Detail Textuals)" sheetId="56" r:id="rId56"/>
    <s:sheet name="Stockholders' Equity (Details)" sheetId="57" r:id="rId57"/>
    <s:sheet name="Employee Benefit Plans (Details" sheetId="58" r:id="rId58"/>
    <s:sheet name="Employee Benefit Plans (Detai59" sheetId="59" r:id="rId59"/>
    <s:sheet name="Employee Benefit Plans (Detail " sheetId="60" r:id="rId60"/>
    <s:sheet name="Stock Compensation (Details)" sheetId="61" r:id="rId61"/>
    <s:sheet name="Stock Compensation (Detail Text" sheetId="62" r:id="rId62"/>
    <s:sheet name="Earnings per Share (Details)" sheetId="63" r:id="rId63"/>
    <s:sheet name="Earnings per Share (Details Tex" sheetId="64" r:id="rId64"/>
    <s:sheet name="Fair Value Measurements (Detail" sheetId="65" r:id="rId65"/>
    <s:sheet name="Fair Value Measurements (Deta66" sheetId="66" r:id="rId66"/>
    <s:sheet name="Fair Value Measurements (Deta67" sheetId="67" r:id="rId67"/>
    <s:sheet name="Fair Value Measurements (Deta68" sheetId="68" r:id="rId68"/>
    <s:sheet name="Fair Value Measurements (Deta69" sheetId="69" r:id="rId69"/>
    <s:sheet name="Fair Value of Financial Instr70" sheetId="70" r:id="rId70"/>
    <s:sheet name="Repurchase Reserve Liability (D" sheetId="71" r:id="rId71"/>
    <s:sheet name="Commitments and Contingencies72" sheetId="72" r:id="rId72"/>
    <s:sheet name="Commitments and Contingencies73" sheetId="73" r:id="rId73"/>
  </s:sheets>
  <s:definedNames/>
  <s:calcPr calcId="124519" calcMode="auto" fullCalcOnLoad="1"/>
</s:workbook>
</file>

<file path=xl/sharedStrings.xml><?xml version="1.0" encoding="utf-8"?>
<sst xmlns="http://schemas.openxmlformats.org/spreadsheetml/2006/main" uniqueCount="706">
  <si>
    <t>Document and Entity Information - shares</t>
  </si>
  <si>
    <t>6 Months Ended</t>
  </si>
  <si>
    <t>Jun. 30, 2015</t>
  </si>
  <si>
    <t>Aug. 14, 2015</t>
  </si>
  <si>
    <t>Document And Entity Information Abstract</t>
  </si>
  <si>
    <t>Entity Registrant Name</t>
  </si>
  <si>
    <t>HAWTHORN BANCSHARES, INC.</t>
  </si>
  <si>
    <t>Entity Central Index Key</t>
  </si>
  <si>
    <t>Trading Symbol</t>
  </si>
  <si>
    <t>hwbk</t>
  </si>
  <si>
    <t>Current Fiscal Year End Date</t>
  </si>
  <si>
    <t>--12-31</t>
  </si>
  <si>
    <t>Entity Filer Category</t>
  </si>
  <si>
    <t>Non-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unaudited) - USD ($) $ in Thousands</t>
  </si>
  <si>
    <t>Dec. 31, 2014</t>
  </si>
  <si>
    <t>ASSETS</t>
  </si>
  <si>
    <t>Cash and due from banks</t>
  </si>
  <si>
    <t>Federal funds sold and other overnight interest-bearing deposits</t>
  </si>
  <si>
    <t>Cash and cash equivalents</t>
  </si>
  <si>
    <t>Investment in available-for-sale securities, at fair value</t>
  </si>
  <si>
    <t>Other investments and securities, at cost</t>
  </si>
  <si>
    <t>Total investment securities</t>
  </si>
  <si>
    <t>Loans</t>
  </si>
  <si>
    <t>Allowances for loan losses</t>
  </si>
  <si>
    <t>Net loans</t>
  </si>
  <si>
    <t>Premises and equipment - net</t>
  </si>
  <si>
    <t>Mortgage servicing rights</t>
  </si>
  <si>
    <t>Other real estate and repossessed assets - net</t>
  </si>
  <si>
    <t>Accrued interest receivable</t>
  </si>
  <si>
    <t>Cash surrender value - life insurance</t>
  </si>
  <si>
    <t>Other assets</t>
  </si>
  <si>
    <t>Total assets</t>
  </si>
  <si>
    <t>Deposits</t>
  </si>
  <si>
    <t>Non-interest bearing demand</t>
  </si>
  <si>
    <t>Savings, interest checking and money market</t>
  </si>
  <si>
    <t>Time deposits $100,000 and over</t>
  </si>
  <si>
    <t>Other time deposits</t>
  </si>
  <si>
    <t>Total deposits</t>
  </si>
  <si>
    <t>Federal funds purchased and securities sold under agreements to repurchase</t>
  </si>
  <si>
    <t>Subordinated notes</t>
  </si>
  <si>
    <t>Federal Home Loan Bank advances</t>
  </si>
  <si>
    <t>Accrued interest payable</t>
  </si>
  <si>
    <t>Other liabilities</t>
  </si>
  <si>
    <t>Total liabilities</t>
  </si>
  <si>
    <t>Stockholders' equity:</t>
  </si>
  <si>
    <t>Common stock, $1 par value, authorized 15,000,000 shares; issued 5,395,844 shares, respectively</t>
  </si>
  <si>
    <t>Surplus</t>
  </si>
  <si>
    <t>Retained earnings</t>
  </si>
  <si>
    <t>Accumulated other comprehensive loss, net of tax</t>
  </si>
  <si>
    <t>Treasury stock; 161,858 shares, at cost</t>
  </si>
  <si>
    <t>Total stockholders' equity</t>
  </si>
  <si>
    <t>Total liabilities and stockholders' equity</t>
  </si>
  <si>
    <t>Consolidated Balance Sheets (unaudited) (Parentheticals) - $ / shares</t>
  </si>
  <si>
    <t>Statement of Financial Position [Abstract]</t>
  </si>
  <si>
    <t>Common stock, par value (in dollars per share)</t>
  </si>
  <si>
    <t>Common stock, shares authorized</t>
  </si>
  <si>
    <t>Common stock, shares issued</t>
  </si>
  <si>
    <t>Treasury stock, shares</t>
  </si>
  <si>
    <t>Consolidated Statements of Income (unaudited) - USD ($) $ in Thousands</t>
  </si>
  <si>
    <t>3 Months Ended</t>
  </si>
  <si>
    <t>Jun. 30, 2014</t>
  </si>
  <si>
    <t>INTEREST INCOME</t>
  </si>
  <si>
    <t>Interest and fees on loans</t>
  </si>
  <si>
    <t>Interest on investment securities:</t>
  </si>
  <si>
    <t>Taxable</t>
  </si>
  <si>
    <t>Nontaxable</t>
  </si>
  <si>
    <t>Dividends on other securities</t>
  </si>
  <si>
    <t>Total interest income</t>
  </si>
  <si>
    <t>Interest on deposits:</t>
  </si>
  <si>
    <t>Time deposit accounts $100,000 and over</t>
  </si>
  <si>
    <t>Interest on federal funds purchased and securities sold under agreements to repurchase</t>
  </si>
  <si>
    <t>Interest on subordinated notes</t>
  </si>
  <si>
    <t>Interest on Federal Home Loan Bank advances</t>
  </si>
  <si>
    <t>Total interest expense</t>
  </si>
  <si>
    <t>Net interest income</t>
  </si>
  <si>
    <t>Provision for loan losses</t>
  </si>
  <si>
    <t>Net interest income after provision for loan losses</t>
  </si>
  <si>
    <t>NON-INTEREST INCOME</t>
  </si>
  <si>
    <t>Service charges and other fees</t>
  </si>
  <si>
    <t>Bank card income and fees</t>
  </si>
  <si>
    <t>Trust department income</t>
  </si>
  <si>
    <t>Real estate servicing fees, net</t>
  </si>
  <si>
    <t>Gain on sale of mortgage loans, net</t>
  </si>
  <si>
    <t>Other</t>
  </si>
  <si>
    <t>Total non-interest income</t>
  </si>
  <si>
    <t>NON-INTEREST EXPENSE</t>
  </si>
  <si>
    <t>Salaries and employee benefits</t>
  </si>
  <si>
    <t>Occupancy expense, net</t>
  </si>
  <si>
    <t>Furniture and equipment expense</t>
  </si>
  <si>
    <t>FDIC insurance assessment</t>
  </si>
  <si>
    <t>Legal, examination, and professional fees</t>
  </si>
  <si>
    <t>Advertising and promotion</t>
  </si>
  <si>
    <t>Postage, printing, and supplies</t>
  </si>
  <si>
    <t>Processing, network, and bank card expense</t>
  </si>
  <si>
    <t>Real estate foreclosure expense and (gains), net</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In thousands)</t>
  </si>
  <si>
    <t>Investment securities available-for-sale:</t>
  </si>
  <si>
    <t>Unrealized (loss) gain on investment securities available-for-sale, net of tax</t>
  </si>
  <si>
    <t>Adjustment for gain on sale of investment securities, net of tax</t>
  </si>
  <si>
    <t>Defined benefit pension plans:</t>
  </si>
  <si>
    <t>Amortization of prior service cost included in net periodic pension cost, net of tax</t>
  </si>
  <si>
    <t>Total other comprehensive (loss) income</t>
  </si>
  <si>
    <t>Total comprehensive income</t>
  </si>
  <si>
    <t>Consolidated Statements of Stockholders' Equity (unaudited) - USD ($) $ in Thousands</t>
  </si>
  <si>
    <t>Common Stock</t>
  </si>
  <si>
    <t>Retained Earnings</t>
  </si>
  <si>
    <t>Accumulated Other Comprehensive Income (Loss)</t>
  </si>
  <si>
    <t>Treasury Stock</t>
  </si>
  <si>
    <t>Total</t>
  </si>
  <si>
    <t>Balance at Dec. 31, 2013</t>
  </si>
  <si>
    <t>Increase (Decrease) in Stockholders' Equity</t>
  </si>
  <si>
    <t>Other comprehensive income (loss)</t>
  </si>
  <si>
    <t>Stock dividend</t>
  </si>
  <si>
    <t>Stock based compensation expense</t>
  </si>
  <si>
    <t>Cash dividends declared, common stock</t>
  </si>
  <si>
    <t>Balance at Jun. 30, 2014</t>
  </si>
  <si>
    <t>Balance at Dec. 31, 2014</t>
  </si>
  <si>
    <t>Balance at Jun. 30, 2015</t>
  </si>
  <si>
    <t>Consolidated Statements of Cash Flows (unaudited) - USD ($) $ in Thousands</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Gain on sale of investment securities</t>
  </si>
  <si>
    <t>Gain on sales and dispositions of premises and equipment</t>
  </si>
  <si>
    <t>Gain on sales and dispositions of other real estate and repossessed assets</t>
  </si>
  <si>
    <t>Provision for other real estate owned</t>
  </si>
  <si>
    <t>Decrease in accrued interest receivable</t>
  </si>
  <si>
    <t>Increase in cash surrender value -life insurance</t>
  </si>
  <si>
    <t>Decrease in other assets</t>
  </si>
  <si>
    <t>Decrease in accrued interest payable</t>
  </si>
  <si>
    <t>Increase in other liabilities</t>
  </si>
  <si>
    <t>Origination of mortgage loans for sale</t>
  </si>
  <si>
    <t>Proceeds from the sale of mortgage loans</t>
  </si>
  <si>
    <t>Other, net</t>
  </si>
  <si>
    <t>Net cash provided by operating activities</t>
  </si>
  <si>
    <t>Cash flows from investing activitie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roceeds from sales of FHLB stock</t>
  </si>
  <si>
    <t>Purchases of FHLB stock</t>
  </si>
  <si>
    <t>Purchases of premises and equipment</t>
  </si>
  <si>
    <t>Proceeds from sales of premises and equipment</t>
  </si>
  <si>
    <t>Proceeds from sales of other real estate and foreclosed assets</t>
  </si>
  <si>
    <t>Net cash used in investing activities</t>
  </si>
  <si>
    <t>Cash flows from financing activities:</t>
  </si>
  <si>
    <t>Net (decrease) increase in demand deposits</t>
  </si>
  <si>
    <t>Net increase in interest-bearing transaction accounts</t>
  </si>
  <si>
    <t>Net decrease in time deposits</t>
  </si>
  <si>
    <t>Net increase (decrease) in federal funds purchased and securities sold under agreements to repurchase</t>
  </si>
  <si>
    <t>Repayment of FHLB advances</t>
  </si>
  <si>
    <t>FHLB advances</t>
  </si>
  <si>
    <t>Cash dividends paid - common stock</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t>
  </si>
  <si>
    <t>Noncash investing activities:</t>
  </si>
  <si>
    <t>Other real estate and repossessed assets acquired in settlement of loans</t>
  </si>
  <si>
    <t>Summary of Significant Accounting Policies</t>
  </si>
  <si>
    <t>Accounting Policies [Abstract]</t>
  </si>
  <si>
    <t>(1) Summary of Significant Accounting Policies Hawthorn Bancshares, Inc. (the Company) through its subsidiary, Hawthorn Bank (the Bank), provides a broad range of banking services to individual and corporate customers located within the communities in and surrounding Jefferson City, Columbia, Clinton, Warsaw, Springfield, Branson, and Lee’s Summit, Missouri.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14. Certain amounts in the 2014 condensed consolidated financial statements have been reclassified to conform to the 2014 condensed consolidated presentation. Such reclassifications have no effect on previously reported net income or stockholders’ equity.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Stock Dividend The following represents significant new accounting principles adopted in 2015: Investments - Equity Method and Joint Ventures The FASB issued ASU No. 2014-01, Accounting for Investments in Qualified Affordable Housing Projects Troubled Debt Restructurings by Creditors The FASB issued ASU No. 2014-04, Reclassification of Residential Real Estate Collateralized Consumer Mortgage Loans upon Foreclosure The FASB issued ASU No. 2014-14, Classification of Certain Government-Guaranteed Mortgage Loans upon Foreclosure</t>
  </si>
  <si>
    <t>Loans and Allowance for Loan Losses</t>
  </si>
  <si>
    <t>Loans and Leases Receivable Disclosure [Abstract]</t>
  </si>
  <si>
    <t>(2) Loans and Allowance for Loan Losses Loans A summary of loans, by major class within the Company’s loan portfolio, at June 30, 2015 and December 31, 2014 is as follows:
June 30, December 31,
(in thousands) 2015 2014
Commercial, financial, and agricultural $ 162,067 $ 154,834
Real estate construction - residential 12,088 18,103
Real estate construction - commercial 48,508 48,822
Real estate mortgage - residential 242,095 247,117
Real estate mortgage - commercial 378,398 372,321
Installment and other consumer 20,498 20,016
Total loans $ 863,654 $ 861,213 The Bank grants real estate, commercial, installment, and other consumer loans to customers located within the communities surrounding Jefferson City, Columbia, Clinton, Warsaw, Springfield, Branson and Lee’s Summit, Missouri. As such, the Bank is susceptible to changes in the economic environment in these communities. The Bank does not have a concentration of credit in any one economic sector. Installment and other consumer loans consist primarily of the financing of automotive vehicles. At June 30, 2015, loans with a carrying value of $409.7 million, or $341.8 million fair value, were pledged to the Federal Home Loan Bank as collateral for borrowings and letters of credit. Allowance for Loan Losses The following is a summary of the allowance for loan losses during the periods indicated.
Three Months Ended June 30, 2015
Commercial, Real Estate Real Estate Real Estate Real Estate Installment
Financial, &amp; Construction - Construction - Mortgage - Mortgage - Loans to Un-
(in thousands) Agricultural Residential Commercial Residential Commercial Individuals allocated Total
Balance at beginning of period $ 2,141 $ 48 $ 374 $ 2,709 $ 4,115 $ 190 $ 184 $ 9,761
Additions:
Provision for loan losses 1,065 (148 ) 45 (284 ) (354 ) 66 (140 ) 250
Deductions:
Loans charged off 122 0 5 140 8 113 0 388
Less recoveries on loans (40 ) (117 ) 0 (47 ) (117 ) (42 ) 0 (363 )
Net loans charged off 82 (117 ) 5 93 (109 ) 71 0 25
Balance at end of period $ 3,124 $ 17 $ 414 $ 2,332 $ 3,870 $ 185 $ 44 $ 9,986
Six Months Ended June 30, 2015
Commercial, Real Estate Real Estate Real Estate Real Estate Installment
Financial, &amp; Construction - Construction - Mortgage - Mortgage - Loans to Un-
(in thousands) Agricultural Residential Commercial Residential Commercial Individuals allocated Total
Balance at beginning of period $ 1,779 $ 171 $ 466 $ 2,527 $ 3,846 $ 270 $ 40 $ 9,099
Additions:
Provision for loan losses 880 (448 ) (47 ) (43 ) (96 ) 0 4 250
Deductions:
Loans charged off 150 0 5 211 32 161 0 559
Less recoveries on loans (615 ) (294 ) 0 (59 ) (152 ) (76 ) 0 (1,196 )
Net loans (recovered) charged off (465 ) (294 ) 5 152 (120 ) 85 0 (637 )
Balance at end of period $ 3,124 $ 17 $ 414 $ 2,332 $ 3,870 $ 185 $ 44 $ 9,986
Three Months Ended June 30, 2014
Commercial, Real Estate Real Estate Real Estate Real Estate Installment
Financial, &amp; Construction - Construction - Mortgage - Mortgage - Loans to Un-
(in thousands) Agricultural Residential Commercial Residential Commercial Individuals allocated Total
Balance at beginning of period $ 2,452 $ 479 $ 550 $ 3,090 $ 6,019 $ 255 $ 0 $ 12,845
Additions:
Provision for loan losses (566 ) (65 ) 145 (624 ) 1,037 64 9 0
Deductions:
Loans charged off 54 0 77 75 705 114 0 1,025
Less recoveries on loans (111 ) (59 ) 0 (14 ) (77 ) (69 ) 0 (330 )
Net loans charged off (57 ) (59 ) 77 61 628 45 0 695
Balance at end of period $ 1,943 $ 473 $ 618 $ 2,405 $ 6,428 $ 274 $ 9 $ 12,150
Six Months Ended June 30, 2014
Commercial, Real Estate Real Estate Real Estate Real Estate Installment
Financial, &amp; Construction - Construction - Mortgage - Mortgage - Loans to Un-
(in thousands) Agricultural Residential Commercial Residential Commercial Individuals allocated Total
Balance at beginning of period $ 2,374 $ 931 $ 631 $ 2,959 $ 6,523 $ 294 $ 7 $ 13,719
Additions:
Provision for loan losses (472 ) (458 ) 478 (486 ) 885 51 2 0
Deductions:
Loans charged off 186 60 491 194 1,073 198 0 2,202
Less recoveries on loans (227 ) (60 ) 0 (126 ) (93 ) (127 ) 0 (633 )
Net loans charged off (41 ) 0 491 68 980 71 0 1,569
Balance at end of period $ 1,943 $ 473 $ 618 $ 2,405 $ 6,428 $ 274 $ 9 $ 12,150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The following table provides the balance in the allowance for loan losses at June 30, 2015 and December 31, 2014, and the related loan balance by impairment methodology.
Commercial, Real Estate Real Estate Real Estate Real Estate Installment
Financial, and Construction - Construction - Mortgage - Mortgage - Loans to Un-
(in thousands) Agricultural Residential Commercial Residential Commercial Individuals allocated Total
June 30, 2015
Allowance for loan losses:
Individually evaluated for impairment $ 902 $ 0 $ 8 $ 1,331 $ 467 $ 17 $ 0 $ 2,725
Collectively evaluated for impairment 2,222 17 406 1,001 3,403 168 44 7,261
Total $ 3,124 $ 17 $ 414 $ 2,332 $ 3,870 $ 185 $ 44 $ 9,986
Loans outstanding:
Individually evaluated for impairment $ 4,425 $ 0 $ 1,934 $ 6,792 $ 4,550 $ 124 $ 0 $ 17,825
Collectively evaluated for impairment 157,642 12,088 46,574 235,303 373,848 20,374 0 845,829
Total $ 162,067 $ 12,088 $ 48,508 $ 242,095 $ 378,398 $ 20,498 $ 0 $ 863,654
December 31, 2014
Allowance for loan losses:
Individually evaluated for impairment $ 134 $ 0 $ 0 $ 1,343 $ 246 $ 26 $ 0 $ 1,749
Collectively evaluated for impairment 1,645 171 466 1,184 3,600 244 40 7,350
Total $ 1,779 $ 171 $ 466 $ 2,527 $ 3,846 $ 270 $ 40 $ 9,099
Loans outstanding:
Individually evaluated for impairment $ 7,541 $ 1,750 $ 2,096 $ 7,878 $ 16,464 $ 234 $ 0 $ 35,963
Collectively evaluated for impairment 147,293 16,353 46,726 239,239 355,857 19,782 0 825,250
Total $ 154,834 $ 18,103 $ 48,822 $ 247,117 $ 372,321 $ 20,016 $ 0 $ 861,213 Impaired Loans Loans evaluated under ASC 310-10-35 include loans which are individually evaluated for impairment. All other loans are collectively evaluated for impairment under ASC 450-20. Impaired loans individually evaluated for impairment totaled $17.8 million and $36.0 million at June 30, 2015 and December 31, 2014,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June 30, 2015 and December 31, 2014, $14.8 million and $15.6 million, respectively, of impaired loans were evaluated based on the fair value less estimated selling costs of the loan’s collateral. Once the impairment amount is calculated, a specific reserve allocation is recorded. At June 30, 2015, $2.7 million of the Company’s allowance for loan losses was allocated to impaired loans totaling $17.8 million compared to $1.7 million of the Company's allowance for loan losses allocated to impaired loans totaling approximately $36.0 million at December 31, 2014. Management determined that $9.5 million, or 53%, of total impaired loans required no reserve allocation at June 30, 2015 compared to $28.5 million, or 79%, at December 31, 2014 primarily due to adequate collateral values , The categories of impaired loans at June 30, 2015 and December 31, 2014 are as follows:
June 30, December 31,
(in thousands) 2015 2014
Non-accrual loans $ 11,730 $ 18,243
Troubled debt restructurings continuing to accrue interest 6,095 17,720
Total impaired loans $ 17,825 $ 35,963 The following tables provide additional information about impaired loans at June 30, 2015 and December 31, 2014, respectively, segregated between loans for which an allowance has been provided and loans for which no allowance has been provided.
Unpaid
Recorded Principal Specific
(in thousands) Investment Balance Reserves
June 30, 2015
With no related allowance recorded:
Commercial, financial and agricultural $ 2,322 $ 2,358 $ 0
Real estate - construction residential 0 0 0
Real estate - construction commercial 1,879 2,101 0
Real estate - residential 1,816 2,243 0
Real estate - commercial 3,472 3,736 0
Total $ 9,489 $ 10,438 $ 0
With an allowance recorded:
Commercial, financial and agricultural $ 2,103 $ 2,258 $ 902
Real estate - construction commercial 55 55 8
Real estate - residential 4,976 5,098 1,331
Real estate - commercial 1,078 1,348 467
Consumer 124 157 17
Total $ 8,336 $ 8,916 $ 2,725
Total impaired loans $ 17,825 $ 19,354 $ 2,725
Unpaid
Recorded Principal Specific
(in thousands) Investment Balance Reserves
December 31, 2014
With no related allowance recorded:
Commercial, financial and agricultural $ 6,021 $ 6,232 $ 0
Real estate - construction residential 1,750 2,259 0
Real estate - construction commercial 2,096 2,319 0
Real estate - residential 3,213 3,270 0
Real estate - commercial 15,409 18,950 0
Consumer 36 36 0
Total $ 28,525 $ 33,066 $ 0
With an allowance recorded:
Commercial, financial and agricultural $ 1,520 $ 1,528 $ 134
Real estate - construction residential 0 0 0
Real estate - construction commercial 0 0 0
Real estate - residential 4,665 3,546 1,343
Real estate - commercial 1,055 1,171 246
Consumer 198 237 26
Total $ 7,438 $ 6,482 $ 1,749
Total impaired loans $ 35,963 $ 39,548 $ 1,749 The following table presents by class, information related to the average recorded investment and interest income recognized on impaired loans during the periods indicated.
Three Months Ended June 30, Six Months Ended June 30,
2015 2014 2015 2014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2,405 $ 8 $ 2,663 $ 26 $ 3,834 $ 28 $ 2,579 $ 47
Real estate - construction residential 0 0 64 0 1,105 0 90 0
Real estate - construction commercial 2,101 0 6,688 0 3,633 0 6,844 0
Real estate - residential 2,246 8 3,281 8 3,328 20 3,091 14
Real estate - commercial 4,081 21 12,614 106 11,383 86 12,212 172
Consumer 0 0 8 0 10 1 16 0
Total $ 10,833 $ 37 $ 25,318 $ 140 $ 23,293 $ 135 $ 24,832 $ 233
With an allowance recorded:
Commercial, financial and agricultural $ 2,263 $ 7 $ 2,103 $ 7 $ 1,677 $ 13 $ 2,222 $ 15
Real estate - construction residential 0 0 2,260 0 565 0 2,265 0
Real estate - construction commercial 55 0 62 0 14 0 84 0
Real estate - residential 5,224 24 5,215 25 4,865 50 5,347 65
Real estate - commercial 1,360 0 4,904 0 2,056 0 4,749 0
Consumer 160 0 318 0 246 0 330 0
Total $ 9,062 $ 31 $ 14,862 $ 32 $ 9,423 $ 63 $ 14,997 $ 80
Total impaired loans $ 19,895 $ 68 $ 40,180 $ 172 $ 32,716 $ 198 $ 39,829 $ 313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68,000 and $198,000, for the three months and six months ended June 30, 2015, respectively, compared to $172,000 and $313,000 for the three and six months ended June 30, 2014, respectively. The average recorded investment in impaired loans is calculated on a monthly basis during the period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i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Non-accrual loans are returned to accrual status when, in the opinion of management, the financial condition of the borrower indicates that the timely collecti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June 30, 2015 and December 31, 2014.
Current or 90 Days
Less Than Past Due
30 Days 30 - 89 Days And Still
(in thousands) Past Due Past Due Accruing Non-Accrual Total
June 30, 2015
Commercial, Financial, and Agricultural $ 158,166 $ 294 $ 24 $ 3,583 $ 162,067
Real Estate Construction - Residential 12,088 0 0 0 12,088
Real Estate Construction - Commercial 46,574 0 0 1,934 48,508
Real Estate Mortgage - Residential 237,316 1,201 208 3,370 242,095
Real Estate Mortgage - Commercial 375,097 582 0 2,719 378,398
Installment and Other Consumer 20,167 207 0 124 20,498
Total $ 849,408 $ 2,284 $ 232 $ 11,730 $ 863,654
December 31, 2014
Commercial, Financial, and Agricultural $ 149,366 $ 189 $ 0 $ 5,279 $ 154,834
Real Estate Construction - Residential 16,352 0 0 1,751 18,103
Real Estate Construction - Commercial 46,670 0 56 2,096 48,822
Real Estate Mortgage - Residential 239,469 3,229 0 4,419 247,117
Real Estate Mortgage - Commercial 366,653 1,203 0 4,465 372,321
Installment and Other Consumer 19,551 230 2 233 20,016
Total $ 838,061 $ 4,851 $ 58 $ 18,243 $ 861,213 Credit Quality The Company categorizes loans into risk categories based upon an internal rating system reflecting management’s risk assessment. Loans are placed on watch substandard troubled debt restructuring TDR) non-accrual The following table presents the risk categories by class at June 30, 2015 and December 31, 2014.
(in thousands) Commercial, Financial, &amp; Agricultural Real Estate Construction - Residential Real Estate Construction - Commercial Real Estate Mortgage - Residential Real Estate Mortgage - Commercial Installment and other Consumer Total
At June 30, 2015
Watch $ 13,492 243 $ 4,221 $ 27,309 $ 27,486 $ 243 $ 72,994
Substandard 299 1,013 99 2,841 2,762 53 7,067
Performing TDRs 842 0 0 3,422 1,831 0 6,095
Non-accrual 3,583 0 1,934 3,370 2,719 124 11,730
Total $ 18,216 $ 1,256 $ 6,254 $ 36,942 $ 34,798 $ 420 $ 97,886
At December 31, 2014
Watch $ 13,651 $ 1,103 $ 4,757 $ 27,172 $ 18,191 $ 199 $ 65,073
Substandard 926 90 1,211 3,124 4,102 139 9,592
Performing TDRs 2,262 0 0 3,459 11,999 0 17,720
Non-accrual 5,279 1,751 2,096 4,419 4,465 233 18,243
Total $ 22,118 $ 2,944 $ 8,064 $ 38,174 $ 38,757 $ 571 $ 110,628 Troubled Debt Restructurings At June 30, 2015, loans classified as TDRs totaled $7.7 million, of which $1.6 million were classified as nonperforming TDRs and included in non-accrual loans and $6.1 million were classified as performing TDRs. At December 31, 2014, TDRs totaled $19.3 million, of which $1.6 million were classified as nonperforming TDRs included in non-accrual loans and $17.7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1.3 million and $1.0 million related to TDRs were allocated to the allowance for loan losses at June 30, 2015 and December 31, 2014, respectively. The following table summarizes loans that were modified as TDRs during the periods indicated.
Three Months Ended June 30,
2015 2014
Recorded Investment (1) Recorded Investment (1)
(in thousands) Number of Pre- Post- Number of Pre- Post-
Troubled Debt Restructurings
Commercial, financial and agricultural 0 $ 0 $ 0 1 $ 72 $ 72
Real estate mortgage - residential 1 366 355 0 0 0
Real estate mortgage - commercial 1 800 800 0 0 0
Total 2 $ 1,166 $ 1,155 1 $ 72 $ 72
Six Months Ended June 30,
2015 2014
Recorded Investment (1) Recorded Investment (1)
(in thousands) Number of Pre- Post- Number of Pre- Post-
Troubled Debt Restructurings
Commercial, financial and agricultural 3 $ 250 $ 240 3 $ 244 $ 244
Real estate mortgage - residential 3 510 464 1 1,256 1,185
Real estate mortgage - commercial 4 1,273 1,137 0 0 0
Total 10 $ 2,033 $ 1,841 4 $ 1,500 $ 1,429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due to deteriorated financial condition such as interest rates below the current market rate, deferring principal payments, and extending maturity dates. During the three months ended June 30, 2015, two loans meeting the TDR criteria were modified compared to one loan during the three months ended June 30, 2014. During the six months ended June 30, 2015, ten loans meeting the TDR criteria were modified compared to four loans during the six months ended June 30, 2014. Upon default of a TDR, which is considered to be 90 days or more past due under the modified terms, impairment is measured based on the fair value of the underlying collateral less applicable selling costs. The impairment amount is either charged off as a reduction to the allowance for loan losses, provided for as a specific reserve within the allowance for loan losses, or in the process of foreclosure. There were no TDRs that defaulted within twelve months of its modification date during the three and six months ended June 30, 2015 and 2014, respectively.</t>
  </si>
  <si>
    <t>Other Real Estate and Repossessed Assets</t>
  </si>
  <si>
    <t>Other Real Estate [Abstract]</t>
  </si>
  <si>
    <t xml:space="preserve">(3) Other Real Estate and Repossessed Assets
June 30, December 31,
(in thousands) 2015 2014
Real estate construction - residential $ 0 $ 23
Real estate construction - commercial 9,831 9,831
Real estate mortgage - residential 447 417
Real estate mortgage - commercial 5,439 4,831
Repossessed assets 32 38
Total $ 15,749 $ 15,140
Less valuation allowance for other real estate owned (3,233 ) (3,255 )
Total other real estate and repossessed assets $ 12,516 $ 11,885 Changes in the net carrying amount of other real estate and repossessed assets were as follows for the periods indicated:
Three Months Ended June 30, Six Months Ended June 30,
2015 2014 2015 2014
Balance at beginning of period $ 14,984 $ 18,696 $ 15,140 $ 19,542
Additions 914 46 1,517 305
Proceeds from sales (153 ) (2,030 ) (1,036 ) (3,124 )
Charge-offs against the valuation allowance for other real estate owned 0 (1,488 ) (16 ) (1,644 )
Repossessed assets impairment write-downs 0 0 0 0
Net gain on sales 4 7 144 152
Total other real estate and repossessed assets $ 15,749 $ 15,231 $ 15,749 $ 15,231
Less valuation allowance for other real estate owned (3,233 ) (3,205 ) (3,233 ) (3,205 )
Balance at end of period $ 12,516 $ 12,026 $ 12,516 $ 12,026 Net charge-offs against the allowance for loan losses at the time of foreclosure were approximately $51,000 and $50,000 during the three and six months ended June 30, 2015, respectively, compared to $66,000 and $228,000 during the three and six months ended June 30, 2014, respectively. Activity in the valuation allowance for other real estate owned was as follows for the periods indicated:
Three Months Ended June 30, Six Months Ended June 30,
(in thousands) 2015 2014 2015 2014
Balance, beginning of period $ 3,233 $ 4,642 $ 3,255 $ 4,675
Provision for other real estate owned 0 51 (6 ) 174
Charge-offs 0 (1,488 ) (16 ) (1,644 )
Balance, end of period $ 3,233 $ 3,205 $ 3,233 $ 3,205 </t>
  </si>
  <si>
    <t>Investment Securities</t>
  </si>
  <si>
    <t>Investments Debt And Equity Securities Abstract</t>
  </si>
  <si>
    <t xml:space="preserve">(4) Investment Securities The amortized cost and fair value of debt securities classified as available-for-sale at June 30, 2015 and December 31, 2014 were as follows:
Gross Gross
Amortized Unrealized Unrealized
( in thousands) Cost Gains Losses Fair value
June 30, 2015
Government sponsored enterprises $ 76,667 $ 287 $ 110 76,844
Asset-backed securities 129,205 746 1,533 128,418
Obligations of states and political subdivisions 33,869 450 94 34,225
Total available-for-sale securities $ 239,741 $ 1,483 $ 1,737 $ 239,487
December 31, 2014
Government sponsored enterprises $ 57,002 $ 240 $ 143 57,099
Asset-backed securities 106,726 855 1,119 106,462
Obligations of states and political subdivisions 34,925 583 71 35,437
Total available-for-sale securities $ 198,653 $ 1,678 $ 1,333 $ 198,998 All of the Company’s investment securities are classified as available for sale.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Other investments and securities primarily consist of Federal Home Loan Bank stock, subordinated debt securities, and the Company’s interest in statutory trusts. These securities are reported at cost in the amount of $7.9 million and $4.7 million as of June 30, 2015 and December 31, 2014, respectively. Debt securities with carrying values aggregating approximately $181.6 million and $145.5 million at June 30, 2015 and December 31, 2014, respectively, were pledged to secure public funds, securities sold under agreements to repurchase, and for other purposes as required or permitted by law. The amortized cost and fair value of debt securities classified as available-for-sale at June 30, 2015, by contractual maturity are shown below. Expected maturities may differ from contractual maturities because borrowers have the right to call or prepay obligations with or without prepayment penalties.
Amortized Fair
( in thousands) Cost Value
Due in one year or less $ 17,500 $ 17,591
Due after one year through five years 78,174 78,453
Due after five years through ten years 14,023 14,198
Due after ten years 839 827
Total 110,536 111,069
Asset-backed securities 129,205 128,418
Total available-for-sale securities $ 239,741 $ 239,487 Gross unrealized losses on debt securities and the fair value of the related securities, aggregated by investment category and length of time that individual securities have been in a continuous unrealized loss position, at June 30, 2015 and December 31, 2014 were as follows:
Less than 12 months 12 months or more Total Total
Fair Unrealized Fair Unrealized Fair Unrealized
(in thousands) Value Losses Value Losses Value Losses
At June 30, 2015
Government sponsored
enterprises $ 30,032 $ (100 ) $ 3,990 $ (10 ) $ 34,022 $ (110 )
Asset-backed securities 48,526 (498 ) 36,908 (1,035 ) 85,434 (1,533 )
Obligations of states and
political subdivisions 8,289 (81 ) 489 (13 ) 8,778 (94 )
Total $ 86,847 $ (679 ) $ 41,387 $ (1,058 ) $ 128,234 $ (1,737 )
(in thousands)
At December 31, 2014
Government sponsored
enterprises $ 2,983 $ (4 ) $ 17,862 $ (139 ) $ 20,845 $ (143 )
Asset-backed securities 10,314 (50 ) 45,445 (1,069 ) 55,759 (1,119 )
Obligations of states and
political subdivisions 3,667 (15 ) 1,942 (56 ) 5,609 (71 )
Total $ 16,964 $ (69 ) $ 65,249 $ (1,264 ) $ 82,213 $ (1,333 ) The total available for sale portfolio consisted of approximately 321 securities at June 30, 2015. The portfolio included 110 securities having an aggregate fair value of $128.2 million that were in a loss position at June 30, 2015. Securities identified as temporarily impaired which had been in a loss position for 12 months or longer totaled $41.4 million at fair value. The $1.7 m illion aggregate unrealized loss included in accumulated other comprehensive income at June 30, 2015 was caused by interest rate fluctuations The total available for sale portfolio consisted of approximately 300 securities at December 31, 2014. The portfolio included 74 securities having an aggregate fair value of $82.2 million that were in a loss position at December 31, 2014. Securities identified
as temporarily impaired which had been in a loss position for 12 months or longer totaled $65.2 million at fair value. The $1.3 million aggregate unrealized loss included in accumulated other comprehensive income at December 31, 2014 was caused by interest rate fluctuations. Because the decline in fair value is attributable to changes in interest rates and not credit quality these investments were not considered other-than-temporarily impaired at June 30, 2015 and December 31, 2014, respectively. In addition, the Company does not have the intent to sell these investments over the period of recovery, and it is not more likely than not that it will be required to sell such investment securities. There have been no investment securities gains and losses which have been recognized in earnings for the three months ended June 30, 2015 and 2014. The table below presents the components of investment securities gains and losses which have been recognized in earnings.
Three Months Ended June 30, Six Months Ended June 30,
(in thousands) 2015 2014 2015 2014
Gains realized on sales $ 8 $ 0 $ 8 $ 0
Losses realized on sales 0 0 0 0
Other-than-temporary impairment recognized 0 0 0 0
Investment securities gains $ 8 $ 0 $ 8 $ 0 </t>
  </si>
  <si>
    <t>Intangible Assets</t>
  </si>
  <si>
    <t>(5) Intangible Assets Mortgage Servicing Rights At June 30, 2015, the Company was servicing approximately $312.6 million of loans sold to the secondary market compared to $313.9 million at December 31, 2014, and $315.3 million at June 30, 2014. Mortgage loan servicing fees, reported as non-interest income, earned on loans sold were $228,000 and $442,000 for the three and six months ended June 30, 2015, respectively, compared to $223,000 and $446,000 for the three and six months ended June 30, 2014, respectively. The table below presents changes in mortgage servicing rights (MSRs) for the periods indicated.
Three Months Ended June 30, Six Months Ended June 30,
(in thousands) 2015 2014 2015 2014
Balance at beginning of period $ 2,662 $ 3,040 $ 2,762 $ 3,036
Originated mortgage servicing rights 107 72 227 122
Changes in fair value:
Due to change in model inputs and assumptions (1) 128 (36 ) 87 70
Other changes in fair value (2) (170 ) (165 ) (349 ) (317 )
Balance at end of period $ 2,727 $ 2,911 $ 2,727 $ 2,911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he following key data and assumptions were used in estimating the fair value of the Company’s MSRs as of the six months ended June 30, 2015 and 2014:
Six Months Ended June 30,
2015 2014
Weighted average constant prepayment rate 10.66 % 9.69 %
Weighted average note rate 3.92 % 4.00 %
Weighted average discount rate 9.34 % 9.15 %
Weighted average expected life (in years) 5.70 6.00</t>
  </si>
  <si>
    <t>Income Taxes</t>
  </si>
  <si>
    <t>Income Tax Disclosure [Abstract]</t>
  </si>
  <si>
    <t>(6) Income Taxes Income taxes as a percentage of earnings before income taxes as reported in the consolidated financial statements were 34.2% for the three months ended June 30, 2015 compared to 34.8% for the three months ended June 30, 2014. Income taxes as a percentage of earnings before income taxes as reported in the consolidated financial statements were 34.3% for the six months ended June 30, 2015 compared to 34.7% for the six months ended June 30, 2014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able income available in carryback years,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temporary differences at June 30, 2015 and, therefore, did not establish a valuation reserve.</t>
  </si>
  <si>
    <t>Stockholders' Equity</t>
  </si>
  <si>
    <t>Stockholders' Equity Note [Abstract]</t>
  </si>
  <si>
    <t>(7) Stockholders’ Equity Accumulated Other Comprehensive Income (Loss) The following details the change in the components of the Company’s accumulated other comprehensive (loss) income for the six months ended June 30, 2015 and 2014:
Six months ended June 30, 2015
Accumulated
Unrecognized Net Other
Unrealized Pension and Comprehensive
Gain (Loss) Postretirement (Loss)
(in thousands) on Securities (1) Costs (2) Income
Balance at beginning of period $ 214 $ (1,442 ) $ (1,228 )
Other comprehensive loss before reclassifications (607 ) 0 (607 )
Amounts reclassified from accumulated other comprehensive income 8 72 80
Current period other comprehensive (loss) income, before tax (599 ) 72 (527 )
Income tax benefit (expense) 228 (27 ) 201
Current period other comprehensive (loss) income, net of tax (371 ) 45 (326 )
Balance at end of period $ (157 ) $ (1,397 ) $ (1,554 )
Six months ended June 30, 2014
Accumulated
Unrecognized Net Other
Unrealized Pension and Comprehensive
Gain (Loss) Postretirement (Loss)
(in thousands) on Securities (1) Costs (2) Income
Balance at beginning of period $ (1,491 ) $ 722 $ (769 )
Other comprehensive income before reclassifications 2,468 0 2,468
Amounts reclassified from accumulated other comprehensive income 0 39 39
Current period other comprehensive income, before tax 2,468 39 2,507
Income tax expense (938 ) (15 ) (953 )
Current period other comprehensive income, net of tax 1,530 24 1,554
Balance at end of period $ 39 $ 746 $ 785 (1) The pre-tax amounts reclassified from accumulated other comprehensive income (loss) are included in gain on sale of investment securities (2) The pre-tax amounts reclassified from accumulated other comprehensive income (loss) are included in the computation of net periodic pension cost.</t>
  </si>
  <si>
    <t>Employee Benefit Plans</t>
  </si>
  <si>
    <t>Compensation and Retirement Disclosure [Abstract]</t>
  </si>
  <si>
    <t xml:space="preserve">(8) Employee Benefit Plans Employee Benefits Employee benefits charged to operating expenses are summarized in the table below for the periods indicated.
Three Months Ended June 30, Six Months Ended June 30,
(in thousands) 2015 2014 2015 2014
Payroll taxes $ 270 $ 275 $ 599 $ 568
Medical plans 463 484 971 1,002
401k match and profit sharing 223 176 495 329
Pension plan 348 236 696 472
Other 24 28 43 39
Total employee benefits $ 1,328 $ 1,199 $ 2,804 $ 2,410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Pension The Company provides a noncontributory defined benefit pension plan for all full-time employees.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pension contribution for
the 2015 plan year of $716,000 is equal to the minimum annual required contribution and was paid April 15, 2015, which was determined under the pension relief provision of Moving Ahead for Progress in the 21 st Components of Net Pension Cost and Other Amounts Recognized in Accumulated Other Comprehensive Income The following items are components of net pension cost for the periods indicated:
Estimated Actual
(in thousands) 2015 2014
Service cost - benefits earned during the year $ 1,325 $ 981
Interest costs on projected benefit obligations 838 732
Expected return on plan assets (957 ) (872 )
Expected administrative expenses 40 40
Amortization of prior service cost 79 79
Amortization of unrecognized net loss 66 0
Net periodic pension expense $ 1,391 $ 960
Pension expense - three months ended June 30, (actual) $ 348 $ 236
Pension expense - six months ended June 30, (actual) $ 696 $ 472 </t>
  </si>
  <si>
    <t>Stock Compensation</t>
  </si>
  <si>
    <t>Disclosure of Compensation Related Costs, Share-based Payments [Abstract]</t>
  </si>
  <si>
    <t>(9) Stock Compensation The Company’s stock option plan provides for the grant of options to purchase up to 592,168 shares of the Company’s common stock to officers and other key employees of the Company and its subsidiaries. All options have been granted at exercise prices equal to fair value and vest over periods ranging from four to five years. The following table summarizes the Company’s stock option activity:
Weighted
Weighted Average Aggregate
Number average Contractual Intrinsic
of Exercise Term Value
Shares Price (in years) ($000)
Outstanding, beginning of period 100,361 $ 21.56
Granted 0 0.00
Exercised 0 0.00
Forfeited or expired (33,929 ) 21.66
Outstanding, June 30, 2015 66,432 $ 21.51 1.90 $ 0.00
Exercisable, June 30, 2015 57,975 $ 22.32 1.70 $ 0.00 Options have been adjusted to reflect a 4% stock dividend paid on July 1, 2015. Total stock-based compensation expense was not significant and $5,000 for the three and six months ended June 30, 2015, respectively, compared to $5,000 and $10,000 for the three and six months ended June 30, 2014, respectively. As of June 30, 2015, the total unrecognized compensation expense related to non-vested stock awards was $26,000 and the related weighted average period over which it is expected to be recognized is approximately 1.0 years.</t>
  </si>
  <si>
    <t>Earnings per Share</t>
  </si>
  <si>
    <t>Earnings Per Share [Abstract]</t>
  </si>
  <si>
    <t>(10) Earnings per Share Basic earnings per share is computed by dividing income available to shareholders by the weighted average number of shares outstanding during the year. Diluted earnings per share gives effect to all dilutive potential shares that were outstanding during the year. The calculations of basic and diluted earnings per share are as follows for the periods indicated:
Three Months Ended June 30, Six Months Ended June 30,
(dollars in thousands, except per share data) 2015 2014 2015 2014
Basic earnings per share:
Net income
available to shareholders $ 1,927 $ 2,098 $ 4,065 $ 4,085
Basic earnings per share $ 0.35 $ 0.39 $ 0.75 $ 0.75
Diluted earnings per share:
Net income available to shareholders $ 1,927 $ 2,098 $ 4,065 $ 4,085
Average shares outstanding 5,443,344 5,443,344 5,443,344 5,443,344
Effect of dilutive stock options 0 0 0 0
Average shares outstanding including dilutive stock options 5,443,344 5,443,344 5,443,344 5,443,344
Diluted earnings per share $ 0.35 0.39 $ 0.75 0.75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shareholders. In addition, proceeds from the assumed exercise of dilutive options along with the related tax benefit are assumed to be used to repurchase common shares at the average market price of such stock during the period. Options to purchase 66,432 shares during the three and six months ended June 30, 2015, compared to 101,330 shares during the three and six months ended June 30, 2014 were not included in the respective computations of diluted earnings per share because the exercise price of the option, when combined with the effect of the unamortized compensation expense, was greater than the average market price of the common shares and were considered anti-dilutive.</t>
  </si>
  <si>
    <t>Fair Value Measurements</t>
  </si>
  <si>
    <t>Fair Value Disclosures [Abstract]</t>
  </si>
  <si>
    <t>(11) Fair Value Measurements The Company uses fair value measurements to record fair value adjustments to certain financial and nonfinancial assets and liabilities. The FASB ASC Topic 820, Fair Value Measurements and Disclosures, The fair value hierarchy is as follows: Level 1 – Inputs are unadjusted quoted prices for identical assets or liabilities in active markets.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ASC Topic 820 also provides guidance on determining fair value when the volume and level of activity for the asset or liability have significantly decreased and on identifying circumstances when a transaction may not be considered orderly. The Company is required to disclose assets and liabilities measured at fair value on a recurring basis separate from those measured at fair value on a nonrecurring basis. Nonfinancial assets measured at fair value on a nonrecurring basis would include foreclosed real estate, long-lived assets, and core deposit intangible assets, which are reviewed when circumstances or other events indicate that impairment may have occurred. Valuation Methods for Instrument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Securities classified as available-for-sale are reported at fair value utilizing Level 2 input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June 30, 2015
Assets:
Government sponsored enterprises $ 76,844 $ 0 $ 76,844 $ 0
Asset-backed securities 128,418 0 128,418 0
Obligations of states and political subdivisions 34,225 0 34,225 0
Mortgage servicing rights 2,727 0 0 2,727
Total $ 242,214 $ 0 $ 239,487 $ 2,727
December 31, 2014
Assets:
Government sponsored enterprises $ 57,099 $ 0 57,099 0
Asset-backed securities 106,462 0 106,462 0
Obligations of states and political subdivisions 35,437 0 35,437 0
Mortgage servicing rights 2,762 0 0 2,762
Total $ 201,760 $ 0 $ 198,998 $ 2,762 The changes in Level 3 assets and liabilities measured at fair value on a recurring basis are summarized as follows:
Fair Value Measurements Using
Significant Unobservable Inputs
(Level 3)
Mortgage Servicing Rights
Three Months Ended June 30, Six Months Ended June 30,
(in thousands) 2015 2014 2015 2014
Balance at beginning of period $ 2,662 $ 3,040 $ 2,762 $ 3,036
Total gains or losses (realized/unrealized):
Included in earnings (42 ) (201 ) (262 ) (247 )
Included in other comprehensive income 0 0 0 0
Purchases 0 0 0 0
Sales 0 0 0 0
Issues 107 72 227 122
Settlements 0 0 0 0
Balance at end of period $ 2,727 $ 2,911 $ 2,727 $ 2,911 Total gains (losses) included in earnings attributable to the change in unrealized gains or losses related to assets still held were $128,000 and $87,000 for the three and six months ended June 30, 2015, respectively, compared to $(36,000) and $70,000 for the three and six months ended June 30, 2014, respectively. MSR values have been falling steadily since 2014. The lower values are primarily related to faster prepay speed assumptions, consistent with lower long term interest rates. (See table below) The cost of compliance with new government regulations also has had an impact.
Quantitative Information about Level 3 Fair Value Measurements
Valuation Technique Unobservable Inputs Input Value
Six Months Ended June 30,
2015 2014
Mortgage servicing rights Discounted cash flows Weighted average constant prepayment rate 10.66 % 9.69 %
Weighted average discount rate 9.34 % 9.15 %
Weighted average expected life (in years) 5.70 6.00 Valuation methods for instruments measured at fair value on a nonrecurring basis Following is a description of the Company’s valuation methodologies used for assets and liabilities recorded at fair value on a nonrecurring basis: Impaired Loans The Company does not record loans at fair value on a recurring basis other than loans that are considered impaired. The net carrying value of impaired loans is generally based on fair values of the underlying collateral obtained through independent appraisals or internal evaluations, or by discounting the total expected future cash flows. Once the fair value of the collateral has been determined and any impairment amount calculated, a specific reserve allocation is made. Because many of these inputs are not observable, the measurements are classified as Level 3. As of June 30, 2015, the Company identified $8.3 million in impaired loans that had specific allowances for losses aggregating $2.7 million. Related to these loans, there was $211,000 and $306,000 in charge-offs recorded during the three and six months ended June 30, 2015, respectively. As of June 30, 2014, the Company identified $14.4 million in impaired loans that had specific allowances for losses aggregating $4.3 million. Related to these loans, there was $1.0 million and $2.0 million in charge-offs recorded during the three and six months ended June 30, 2014, respectively. Other Real Estate and Foreclosed Assets Other real estate and foreclosed assets consisted of loan collateral that has been repossessed through foreclosure. This collateral is comprised of commercial and residential real estate and other non-real estate property, including autos, manufactured homes, and construction equipment. Other real estate assets are recorded as held for sale initially at the lower of the loan balance or fair value of the collateral less estimated selling cost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Because many of these inputs are not observable, the measurements are classified as Level 3.
Fair Value Measurements Using
Quoted Prices Three Six
in Active Months Months
Markets for Other Significant Ended Ended
Identical Observable Unobservable June 30, June 30,
Total Assets Inputs Inputs Total Gains Total Gains
(in thousands) Fair Value (Level 1) (Level 2) (Level 3) (Losses)* (Losses)*
June 30, 2015
Assets:
Impaired loans:
Commercial, financial, &amp; agricultural $ 1,201 $ 0 $ 0 $ 1,201 $ (21 ) $ (21 )
Real estate construction - residential 0 0 0 0 0 0
Real estate construction - commercial 47 0 0 47 0 0
Real estate mortgage - residential 3,645 0 0 3,645 (135 ) (206 )
Real estate mortgage - commercial 611 0 0 611 (7 ) (30 )
Consumer 107 0 0 107 (48 ) (49 )
Total $ 5,611 $ 0 $ 0 $ 5,611 $ (211 ) $ (306 )
Other real estate and foreclosed assets $ 12,516 $ 0 $ 0 $ 12,516 $ (38 ) $ 190
June 30, 2014
Assets:
Impaired loans:
Commercial, financial, &amp; agricultural $ 1,412 $ 0 $ 0 $ 1,412 $ (19 ) $ (122 )
Real estate construction - residential 1,749 0 0 1,749 0 (60 )
Real estate construction - commercial 39 0 0 39 (77 ) (491 )
Real estate mortgage - residential 3,698 0 0 3,698 (44 ) (138 )
Real estate mortgage - commercial 2,973 0 0 2,973 (704 ) (1,069 )
Consumer 221 0 0 221 (52 ) (70 )
Total $ 10,092 $ 0 $ 0 $ 10,092 $ (896 ) $ (1,950 )
Other real estate and foreclosed assets $ 12,026 $ 0 $ 0 $ 12,026 $ (1,499 ) $ (1,530 ) * Total gains (losses) reported for other real estate and foreclosed assets includes charge-offs, valuation write downs, and net losses taken during the periods reported.</t>
  </si>
  <si>
    <t>Fair Value of Financial Instruments</t>
  </si>
  <si>
    <t>Financial Instruments, Owned, at Fair Value [Abstract]</t>
  </si>
  <si>
    <t>(12) Fair Value of Financial Instruments The following methods and assumptions were used to estimate the fair value of each class of financial instruments for which it is practicable to estimate such value: Loans The fair values of loans are estimated by discounting the expected future cash flows using the current rates at which similar loans could be made to borrowers with similar credit ratings and for the same remaining maturities Investment Securities A detailed description of the fair value measurement of the debt instruments in the available-for-sale sections of the investment security portfolio is provided in the Fair Value Measurement Investment Securities Federal Home Loan Bank (FHLB) Stock Ownership of equity securities of FHLB is restricted and there is no established market for their resale. The carrying amount is a reasonable estimate of fair value. Federal Funds Sold, Cash, and Due from Banks 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Securities Sold under Agreements to Repurchase and Interest-bearing Demand Notes to U.S. Treasury For securities sold under agreements to repurchase and interest-bearing demand notes to U.S. Treasury,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June 30, 2015 and December 31, 2014 is as follows:
June 30, 2015
Fair Value Measurements
Quoted Prices
in Active Net
Markets for Other Significant
June 30, 2015 Identical Observable Unobservable
Carrying Fair Assets Inputs Inputs
(in thousands) Amount Value (Level 1) (Level 2) (Level 3)
Assets:
Cash and due from banks $ 22,413 $ 22,413 $ 22,413 $ 0 $ 0
Federal funds sold and overnight interest-bearing deposits 10,922 10,922 10,922 0 0
Investment in available-for-sale securities 239,487 239,487 0 239,487 0
Loans, net 853,668 852,497 0 0 852,497
Investment in FHLB stock 3,269 3,269 0 3,269 0
Mortgage servicing rights 2,727 2,727 0 0 2,727
Cash surrender value - life insurance 2,319 2,319 0 2,319 0
Accrued interest receivable 4,642 4,642 4,642 0 0
$ 1,139,447 $ 1,138,276 $ 37,977 $ 245,075 $ 855,224
Liabilities:
Deposits:
Non-interest bearing demand $ 206,478 $ 206,478 $ 206,478 $ 0 $ 0
Savings, interest checking and money market 465,253 465,253 465,253 0 0
Time deposits 317,135 318,305 0 0 318,305
Federal funds purchased and securities sold under agreements to repurchase 25,842 25,842 25,842 0 0
Subordinated notes 49,486 36,177 0 36,177 0
Federal Home Loan Bank advances 47,000 49,612 0 49,612 0
Accrued interest payable 365 365 365 0 0
$ 1,111,559 $ 1,102,032 $ 697,938 $ 85,789 $ 318,305
December 31, 2014
Fair Value Measurements
Quoted Prices
in Active Net
Markets for Other Significant
December 31, 2014 Identical Observable Unobservable
Carrying Fair Assets Inputs Inputs
(in thousands) amount value (Level 1) (Level 2) (Level 3)
Assets:
Cash and due from banks $ 22,364 $ 22,364 $ 22,364 $ 0 $ 0
Federal funds sold and overnight interest-bearing deposits 20,445 20,445 20,445 0 0
Investment in available-for-sale securities 198,998 198,998 0 198,998 0
Loans, net 852,114 854,062 0 0 854,062
Investment in FHLB stock 3,075 3,075 0 3,075 0
Mortgage servicing rights 2,762 2,762 0 0 2,762
Cash surrender value -
life insurance 2,284 2,284 0 2,284 0
Accrued interest receivable 4,816 4,816 4,816 0 0
$ 1,106,858 $ 1,108,806 $ 47,625 $ 204,357 $ 856,824
Liabilities:
Deposits:
Non-interest bearing demand $ 207,700 $ 207,700 $ 207,700 $ 0 $ 0
Savings, interest checking and money market 442,059 442,059 442,059 0 0
Time deposits 319,755 321,041 0 0 321,041
Federal funds purchased and securities sold under agreements to repurchase 17,970 17,970 17,970 0 0
Subordinated notes 49,486 33,371 0 33,371 0
Federal Home Loan Bank advances 43,000 44,396 0 44,396 0
Accrued interest payable 373 373 373 0 0
$ 1,080,343 $ 1,066,910 $ 668,102 $ 77,767 $ 321,041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Repurchase Reserve Liability</t>
  </si>
  <si>
    <t>Repurchase Reserve Liability [Abstract]</t>
  </si>
  <si>
    <t>(13) Repurchase Reserve Liability The Company’s repurchase reserve liability for estimated losses incurred on sold loans was $160,000 at June 30, 2015 and December 31, 2014, respectively. This liability represents management’s estimate of the potential repurchase or make-whole liability for residential mortgage loans originated for sale that may arise from representation and warranty claims that could relate to a variety of issues, including but not limited to, misrepresentation of facts, appraisal issues, or program requirements that may not meet investor guidelines. At June 30, 2015, the Company was servicing 3,029 loans sold to the secondary market with a balance of approximately $312.6 million compared to 3,057 loans sold with a balance of approximately $313.9 million at December 31, 2014.</t>
  </si>
  <si>
    <t>Commitments and Contingencies</t>
  </si>
  <si>
    <t>Commitments and Contingencies Disclosure [Abstract]</t>
  </si>
  <si>
    <t>(14)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June 30, 2015, no amounts have been accrued for any estimated losses for these financial instruments. The contractual amounts of off-balance-sheet financial instruments were as follows as of the dates indicated:
June 30, December 31,
(in thousands) 2015 2014
Commitments to extend credit $ 145,732 $ 135,137
Commitments to originate residential first and second mortgage loans 4,393 1,640
Standby letters of credit 1,361 1,621
Total 151,486 138,398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June 30, 2015.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si>
  <si>
    <t>Summary of Significant Accounting Policies (Policies)</t>
  </si>
  <si>
    <t>Stock Dividend</t>
  </si>
  <si>
    <t xml:space="preserve">Stock Dividend </t>
  </si>
  <si>
    <t>Investments - Equity Method and Joint Ventures</t>
  </si>
  <si>
    <t>Investments - Equity Method and Joint Ventures The FASB issued ASU No. 2014-01, Accounting for Investments in Qualified Affordable Housing Projects</t>
  </si>
  <si>
    <t>Troubled Debt Restructurings by Creditors</t>
  </si>
  <si>
    <t>Troubled Debt Restructurings by Creditors The FASB issued ASU No. 2014-04, Reclassification of Residential Real Estate Collateralized Consumer Mortgage Loans upon Foreclosure The FASB issued ASU No. 2014-14, Classification of Certain Government-Guaranteed Mortgage Loans upon Foreclosure</t>
  </si>
  <si>
    <t>Loans and Allowance for Loan Losses (Tables)</t>
  </si>
  <si>
    <t>Summary of loans, by major class within the Company's loan portfolio</t>
  </si>
  <si>
    <t xml:space="preserve">June 30, December 31,
(in thousands) 2015 2014
Commercial, financial, and agricultural $ 162,067 $ 154,834
Real estate construction - residential 12,088 18,103
Real estate construction - commercial 48,508 48,822
Real estate mortgage - residential 242,095 247,117
Real estate mortgage - commercial 378,398 372,321
Installment and other consumer 20,498 20,016
Total loans $ 863,654 $ 861,213 </t>
  </si>
  <si>
    <t>Summary of the allowance for loan losses</t>
  </si>
  <si>
    <t xml:space="preserve">Three Months Ended June 30, 2015
Commercial, Real Estate Real Estate Real Estate Real Estate Installment
Financial, &amp; Construction - Construction - Mortgage - Mortgage - Loans to Un-
(in thousands) Agricultural Residential Commercial Residential Commercial Individuals allocated Total
Balance at beginning of period $ 2,141 $ 48 $ 374 $ 2,709 $ 4,115 $ 190 $ 184 $ 9,761
Additions:
Provision for loan losses 1,065 (148 ) 45 (284 ) (354 ) 66 (140 ) 250
Deductions:
Loans charged off 122 0 5 140 8 113 0 388
Less recoveries on loans (40 ) (117 ) 0 (47 ) (117 ) (42 ) 0 (363 )
Net loans charged off 82 (117 ) 5 93 (109 ) 71 0 25
Balance at end of period $ 3,124 $ 17 $ 414 $ 2,332 $ 3,870 $ 185 $ 44 $ 9,986
Six Months Ended June 30, 2015
Commercial, Real Estate Real Estate Real Estate Real Estate Installment
Financial, &amp; Construction - Construction - Mortgage - Mortgage - Loans to Un-
(in thousands) Agricultural Residential Commercial Residential Commercial Individuals allocated Total
Balance at beginning of period $ 1,779 $ 171 $ 466 $ 2,527 $ 3,846 $ 270 $ 40 $ 9,099
Additions:
Provision for loan losses 880 (448 ) (47 ) (43 ) (96 ) 0 4 250
Deductions:
Loans charged off 150 0 5 211 32 161 0 559
Less recoveries on loans (615 ) (294 ) 0 (59 ) (152 ) (76 ) 0 (1,196 )
Net loans (recovered) charged off (465 ) (294 ) 5 152 (120 ) 85 0 (637 )
Balance at end of period $ 3,124 $ 17 $ 414 $ 2,332 $ 3,870 $ 185 $ 44 $ 9,986
Three Months Ended June 30, 2014
Commercial, Real Estate Real Estate Real Estate Real Estate Installment
Financial, &amp; Construction - Construction - Mortgage - Mortgage - Loans to Un-
(in thousands) Agricultural Residential Commercial Residential Commercial Individuals allocated Total
Balance at beginning of period $ 2,452 $ 479 $ 550 $ 3,090 $ 6,019 $ 255 $ 0 $ 12,845
Additions:
Provision for loan losses (566 ) (65 ) 145 (624 ) 1,037 64 9 0
Deductions:
Loans charged off 54 0 77 75 705 114 0 1,025
Less recoveries on loans (111 ) (59 ) 0 (14 ) (77 ) (69 ) 0 (330 )
Net loans charged off (57 ) (59 ) 77 61 628 45 0 695
Balance at end of period $ 1,943 $ 473 $ 618 $ 2,405 $ 6,428 $ 274 $ 9 $ 12,150
Six Months Ended June 30, 2014
Commercial, Real Estate Real Estate Real Estate Real Estate Installment
Financial, &amp; Construction - Construction - Mortgage - Mortgage - Loans to Un-
(in thousands) Agricultural Residential Commercial Residential Commercial Individuals allocated Total
Balance at beginning of period $ 2,374 $ 931 $ 631 $ 2,959 $ 6,523 $ 294 $ 7 $ 13,719
Additions:
Provision for loan losses (472 ) (458 ) 478 (486 ) 885 51 2 0
Deductions:
Loans charged off 186 60 491 194 1,073 198 0 2,202
Less recoveries on loans (227 ) (60 ) 0 (126 ) (93 ) (127 ) 0 (633 )
Net loans charged off (41 ) 0 491 68 980 71 0 1,569
Balance at end of period $ 1,943 $ 473 $ 618 $ 2,405 $ 6,428 $ 274 $ 9 $ 12,150
Commercial, Real Estate Real Estate Real Estate Real Estate Installment
Financial, and Construction - Construction - Mortgage - Mortgage - Loans to Un-
(in thousands) Agricultural Residential Commercial Residential Commercial Individuals allocated Total
June 30, 2015
Allowance for loan losses:
Individually evaluated for impairment $ 902 $ 0 $ 8 $ 1,331 $ 467 $ 17 $ 0 $ 2,725
Collectively evaluated for impairment 2,222 17 406 1,001 3,403 168 44 7,261
Total $ 3,124 $ 17 $ 414 $ 2,332 $ 3,870 $ 185 $ 44 $ 9,986
Loans outstanding:
Individually evaluated for impairment $ 4,425 $ 0 $ 1,934 $ 6,792 $ 4,550 $ 124 $ 0 $ 17,825
Collectively evaluated for impairment 157,642 12,088 46,574 235,303 373,848 20,374 0 845,829
Total $ 162,067 $ 12,088 $ 48,508 $ 242,095 $ 378,398 $ 20,498 $ 0 $ 863,654
December 31, 2014
Allowance for loan losses:
Individually evaluated for impairment $ 134 $ 0 $ 0 $ 1,343 $ 246 $ 26 $ 0 $ 1,749
Collectively evaluated for impairment 1,645 171 466 1,184 3,600 244 40 7,350
Total $ 1,779 $ 171 $ 466 $ 2,527 $ 3,846 $ 270 $ 40 $ 9,099
Loans outstanding:
Individually evaluated for impairment $ 7,541 $ 1,750 $ 2,096 $ 7,878 $ 16,464 $ 234 $ 0 $ 35,963
Collectively evaluated for impairment 147,293 16,353 46,726 239,239 355,857 19,782 0 825,250
Total $ 154,834 $ 18,103 $ 48,822 $ 247,117 $ 372,321 $ 20,016 $ 0 $ 861,213 </t>
  </si>
  <si>
    <t>Schedule of impaired loans</t>
  </si>
  <si>
    <t xml:space="preserve">June 30, December 31,
(in thousands) 2015 2014
Non-accrual loans $ 11,730 $ 18,243
Troubled debt restructurings continuing to accrue interest 6,095 17,720
Total impaired loans $ 17,825 $ 35,963
Unpaid
Recorded Principal Specific
(in thousands) Investment Balance Reserves
June 30, 2015
With no related allowance recorded:
Commercial, financial and agricultural $ 2,322 $ 2,358 $ 0
Real estate - construction residential 0 0 0
Real estate - construction commercial 1,879 2,101 0
Real estate - residential 1,816 2,243 0
Real estate - commercial 3,472 3,736 0
Total $ 9,489 $ 10,438 $ 0
With an allowance recorded:
Commercial, financial and agricultural $ 2,103 $ 2,258 $ 902
Real estate - construction commercial 55 55 8
Real estate - residential 4,976 5,098 1,331
Real estate - commercial 1,078 1,348 467
Consumer 124 157 17
Total $ 8,336 $ 8,916 $ 2,725
Total impaired loans $ 17,825 $ 19,354 $ 2,725
Unpaid
Recorded Principal Specific
(in thousands) Investment Balance Reserves
December 31, 2014
With no related allowance recorded:
Commercial, financial and agricultural $ 6,021 $ 6,232 $ 0
Real estate - construction residential 1,750 2,259 0
Real estate - construction commercial 2,096 2,319 0
Real estate - residential 3,213 3,270 0
Real estate - commercial 15,409 18,950 0
Consumer 36 36 0
Total $ 28,525 $ 33,066 $ 0
With an allowance recorded:
Commercial, financial and agricultural $ 1,520 $ 1,528 $ 134
Real estate - construction residential 0 0 0
Real estate - construction commercial 0 0 0
Real estate - residential 4,665 3,546 1,343
Real estate - commercial 1,055 1,171 246
Consumer 198 237 26
Total $ 7,438 $ 6,482 $ 1,749
Total impaired loans $ 35,963 $ 39,548 $ 1,749
Three Months Ended June 30, Six Months Ended June 30,
2015 2014 2015 2014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2,405 $ 8 $ 2,663 $ 26 $ 3,834 $ 28 $ 2,579 $ 47
Real estate - construction residential 0 0 64 0 1,105 0 90 0
Real estate - construction commercial 2,101 0 6,688 0 3,633 0 6,844 0
Real estate - residential 2,246 8 3,281 8 3,328 20 3,091 14
Real estate - commercial 4,081 21 12,614 106 11,383 86 12,212 172
Consumer 0 0 8 0 10 1 16 0
Total $ 10,833 $ 37 $ 25,318 $ 140 $ 23,293 $ 135 $ 24,832 $ 233
With an allowance recorded:
Commercial, financial and agricultural $ 2,263 $ 7 $ 2,103 $ 7 $ 1,677 $ 13 $ 2,222 $ 15
Real estate - construction residential 0 0 2,260 0 565 0 2,265 0
Real estate - construction commercial 55 0 62 0 14 0 84 0
Real estate - residential 5,224 24 5,215 25 4,865 50 5,347 65
Real estate - commercial 1,360 0 4,904 0 2,056 0 4,749 0
Consumer 160 0 318 0 246 0 330 0
Total $ 9,062 $ 31 $ 14,862 $ 32 $ 9,423 $ 63 $ 14,997 $ 80
Total impaired loans $ 19,895 $ 68 $ 40,180 $ 172 $ 32,716 $ 198 $ 39,829 $ 313 </t>
  </si>
  <si>
    <t>Schedule of aging information for the Company's past due and non-accrual loans</t>
  </si>
  <si>
    <t xml:space="preserve">Current or 90 Days
Less Than Past Due
30 Days 30 - 89 Days And Still
(in thousands) Past Due Past Due Accruing Non-Accrual Total
June 30, 2015
Commercial, Financial, and Agricultural $ 158,166 $ 294 $ 24 $ 3,583 $ 162,067
Real Estate Construction - Residential 12,088 0 0 0 12,088
Real Estate Construction - Commercial 46,574 0 0 1,934 48,508
Real Estate Mortgage - Residential 237,316 1,201 208 3,370 242,095
Real Estate Mortgage - Commercial 375,097 582 0 2,719 378,398
Installment and Other Consumer 20,167 207 0 124 20,498
Total $ 849,408 $ 2,284 $ 232 $ 11,730 $ 863,654
December 31, 2014
Commercial, Financial, and Agricultural $ 149,366 $ 189 $ 0 $ 5,279 $ 154,834
Real Estate Construction - Residential 16,352 0 0 1,751 18,103
Real Estate Construction - Commercial 46,670 0 56 2,096 48,822
Real Estate Mortgage - Residential 239,469 3,229 0 4,419 247,117
Real Estate Mortgage - Commercial 366,653 1,203 0 4,465 372,321
Installment and Other Consumer 19,551 230 2 233 20,016
Total $ 838,061 $ 4,851 $ 58 $ 18,243 $ 861,213 </t>
  </si>
  <si>
    <t>Schedule of risk categories by class</t>
  </si>
  <si>
    <t xml:space="preserve">Commercial, Financial, &amp; Agricultural Real Estate Construction - Residential Real Estate Construction - Commercial Real Estate Mortgage - Residential Real Estate Mortgage - Commercial Installment and other Consumer Total
At June 30, 2015
Watch $ 13,492 243 $ 4,221 $ 27,309 $ 27,486 $ 243 $ 72,994
Substandard 299 1,013 99 2,841 2,762 53 7,067
Performing TDRs 842 0 0 3,422 1,831 0 6,095
Non-accrual 3,583 0 1,934 3,370 2,719 124 11,730
Total $ 18,216 $ 1,256 $ 6,254 $ 36,942 $ 34,798 $ 420 $ 97,886
At December 31, 2014
Watch $ 13,651 $ 1,103 $ 4,757 $ 27,172 $ 18,191 $ 199 $ 65,073
Substandard 926 90 1,211 3,124 4,102 139 9,592
Performing TDRs 2,262 0 0 3,459 11,999 0 17,720
Non-accrual 5,279 1,751 2,096 4,419 4,465 233 18,243
Total $ 22,118 $ 2,944 $ 8,064 $ 38,174 $ 38,757 $ 571 $ 110,628 </t>
  </si>
  <si>
    <t>Summary of loans that were modified as TDRs</t>
  </si>
  <si>
    <t>Three Months Ended June 30,
2015 2014
Recorded Investment (1) Recorded Investment (1)
(in thousands) Number of Pre- Post- Number of Pre- Post-
Troubled Debt Restructurings
Commercial, financial and agricultural 0 $ 0 $ 0 1 $ 72 $ 72
Real estate mortgage - residential 1 366 355 0 0 0
Real estate mortgage - commercial 1 800 800 0 0 0
Total 2 $ 1,166 $ 1,155 1 $ 72 $ 72
Six Months Ended June 30,
2015 2014
Recorded Investment (1) Recorded Investment (1)
(in thousands) Number of Pre- Post- Number of Pre- Post-
Troubled Debt Restructurings
Commercial, financial and agricultural 3 $ 250 $ 240 3 $ 244 $ 244
Real estate mortgage - residential 3 510 464 1 1,256 1,185
Real estate mortgage - commercial 4 1,273 1,137 0 0 0
Total 10 $ 2,033 $ 1,841 4 $ 1,500 $ 1,429 (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Tables)</t>
  </si>
  <si>
    <t>Summary of real estate and other assets acquired in settlement of loans</t>
  </si>
  <si>
    <t xml:space="preserve">June 30, December 31,
(in thousands) 2015 2014
Real estate construction - residential $ 0 $ 23
Real estate construction - commercial 9,831 9,831
Real estate mortgage - residential 447 417
Real estate mortgage - commercial 5,439 4,831
Repossessed assets 32 38
Total $ 15,749 $ 15,140
Less valuation allowance for other real estate owned (3,233 ) (3,255 )
Total other real estate and repossessed assets $ 12,516 $ 11,885 </t>
  </si>
  <si>
    <t>Schedule of changes in the net carrying amount of other real estate owned and repossessed assets</t>
  </si>
  <si>
    <t xml:space="preserve">Three Months Ended June 30, Six Months Ended June 30,
2015 2014 2015 2014
Balance at beginning of period $ 14,984 $ 18,696 $ 15,140 $ 19,542
Additions 914 46 1,517 305
Proceeds from sales (153 ) (2,030 ) (1,036 ) (3,124 )
Charge-offs against the valuation allowance for other real estate owned 0 (1,488 ) (16 ) (1,644 )
Repossessed assets impairment write-downs 0 0 0 0
Net gain on sales 4 7 144 152
Total other real estate and repossessed assets $ 15,749 $ 15,231 $ 15,749 $ 15,231
Less valuation allowance for other real estate owned (3,233 ) (3,205 ) (3,233 ) (3,205 )
Balance at end of period $ 12,516 $ 12,026 $ 12,516 $ 12,026 </t>
  </si>
  <si>
    <t>Summary of activity in valuation allowance for other real estate owned in settlement of loans</t>
  </si>
  <si>
    <t xml:space="preserve">Three Months Ended June 30, Six Months Ended June 30,
(in thousands) 2015 2014 2015 2014
Balance, beginning of period $ 3,233 $ 4,642 $ 3,255 $ 4,675
Provision for other real estate owned 0 51 (6 ) 174
Charge-offs 0 (1,488 ) (16 ) (1,644 )
Balance, end of period $ 3,233 $ 3,205 $ 3,233 $ 3,205 </t>
  </si>
  <si>
    <t>Investment Securities (Tables)</t>
  </si>
  <si>
    <t>Schedule of amortized cost and fair value of debt securities classified as available-for-sale</t>
  </si>
  <si>
    <t xml:space="preserve">Gross Gross
Amortized Unrealized Unrealized
( in thousands) Cost Gains Losses Fair value
June 30, 2015
Government sponsored enterprises $ 76,667 $ 287 $ 110 76,844
Asset-backed securities 129,205 746 1,533 128,418
Obligations of states and political subdivisions 33,869 450 94 34,225
Total available-for-sale securities $ 239,741 $ 1,483 $ 1,737 $ 239,487
December 31, 2014
Government sponsored enterprises $ 57,002 $ 240 $ 143 57,099
Asset-backed securities 106,726 855 1,119 106,462
Obligations of states and political subdivisions 34,925 583 71 35,437
Total available-for-sale securities $ 198,653 $ 1,678 $ 1,333 $ 198,998 </t>
  </si>
  <si>
    <t>Schedule of amortized cost and fair value of debt securities classified as available-for-sale by contractual maturity</t>
  </si>
  <si>
    <t xml:space="preserve">Amortized Fair
( in thousands) Cost Value
Due in one year or less $ 17,500 $ 17,591
Due after one year through five years 78,174 78,453
Due after five years through ten years 14,023 14,198
Due after ten years 839 827
Total 110,536 111,069
Asset-backed securities 129,205 128,418
Total available-for-sale securities $ 239,741 $ 239,487 </t>
  </si>
  <si>
    <t>Schedule of gross unrealized losses on debt securities and fair value of related securities aggregated by investment category and length of time that individual securities have been in a continuous unrealized loss position</t>
  </si>
  <si>
    <t>Less than 12 months 12 months or more Total Total
Fair Unrealized Fair Unrealized Fair Unrealized
(in thousands) Value Losses Value Losses Value Losses
At June 30, 2015
Government sponsored
enterprises $ 30,032 $ (100 ) $ 3,990 $ (10 ) $ 34,022 $ (110 )
Asset-backed securities 48,526 (498 ) 36,908 (1,035 ) 85,434 (1,533 )
Obligations of states and
political subdivisions 8,289 (81 ) 489 (13 ) 8,778 (94 )
Total $ 86,847 $ (679 ) $ 41,387 $ (1,058 ) $ 128,234 $ (1,737 )
(in thousands)
At December 31, 2014
Government sponsored
enterprises $ 2,983 $ (4 ) $ 17,862 $ (139 ) $ 20,845 $ (143 )
Asset-backed securities 10,314 (50 ) 45,445 (1,069 ) 55,759 (1,119 )
Obligations of states and
political subdivisions 3,667 (15 ) 1,942 (56 ) 5,609 (71 )
Total $ 16,964 $ (69 ) $ 65,249 $ (1,264 ) $ 82,213 $ (1,333 )</t>
  </si>
  <si>
    <t>schedule of components of investment securities gains and losses</t>
  </si>
  <si>
    <t xml:space="preserve">Three Months Ended June 30, Six Months Ended June 30,
(in thousands) 2015 2014 2015 2014
Gains realized on sales $ 8 $ 0 $ 8 $ 0
Losses realized on sales 0 0 0 0
Other-than-temporary impairment recognized 0 0 0 0
Investment securities gains $ 8 $ 0 $ 8 $ 0 </t>
  </si>
  <si>
    <t>Intangible Assets (Tables)</t>
  </si>
  <si>
    <t>Schedule of changes in mortgage servicing rights (MSRs)</t>
  </si>
  <si>
    <t>Three Months Ended June 30, Six Months Ended June 30,
(in thousands) 2015 2014 2015 2014
Balance at beginning of period $ 2,662 $ 3,040 $ 2,762 $ 3,036
Originated mortgage servicing rights 107 72 227 122
Changes in fair value:
Due to change in model inputs and assumptions (1) 128 (36 ) 87 70
Other changes in fair value (2) (170 ) (165 ) (349 ) (317 )
Balance at end of period $ 2,727 $ 2,911 $ 2,727 $ 2,911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t>
  </si>
  <si>
    <t>Schedule of key data and assumptions used in estimating the fair value of the Company's MSRs</t>
  </si>
  <si>
    <t xml:space="preserve">Six Months Ended June 30,
2015 2014
Weighted average constant prepayment rate 10.66 % 9.69 %
Weighted average note rate 3.92 % 4.00 %
Weighted average discount rate 9.34 % 9.15 %
Weighted average expected life (in years) 5.70 6.00 </t>
  </si>
  <si>
    <t>Stockholders' Equity (Tables)</t>
  </si>
  <si>
    <t>Schedule of the change in the components of the accumulated other comprehensive income (loss)</t>
  </si>
  <si>
    <t>Six months ended June 30, 2015
Accumulated
Unrecognized Net Other
Unrealized Pension and Comprehensive
Gain (Loss) Postretirement (Loss)
(in thousands) on Securities (1) Costs (2) Income
Balance at beginning of period $ 214 $ (1,442 ) $ (1,228 )
Other comprehensive loss before reclassifications (607 ) 0 (607 )
Amounts reclassified from accumulated other comprehensive income 8 72 80
Current period other comprehensive (loss) income, before tax (599 ) 72 (527 )
Income tax benefit (expense) 228 (27 ) 201
Current period other comprehensive (loss) income, net of tax (371 ) 45 (326 )
Balance at end of period $ (157 ) $ (1,397 ) $ (1,554 )
Six months ended June 30, 2014
Accumulated
Unrecognized Net Other
Unrealized Pension and Comprehensive
Gain (Loss) Postretirement (Loss)
(in thousands) on Securities (1) Costs (2) Income
Balance at beginning of period $ (1,491 ) $ 722 $ (769 )
Other comprehensive income before reclassifications 2,468 0 2,468
Amounts reclassified from accumulated other comprehensive income 0 39 39
Current period other comprehensive income, before tax 2,468 39 2,507
Income tax expense (938 ) (15 ) (953 )
Current period other comprehensive income, net of tax 1,530 24 1,554
Balance at end of period $ 39 $ 746 $ 785 (1) The pre-tax amounts reclassified from accumulated other comprehensive income (loss) are included in gain on sale of investment securities (2) The pre-tax amounts reclassified from accumulated other comprehensive income (loss) are included in the computation of net periodic pension cost.</t>
  </si>
  <si>
    <t>Employee Benefit Plans (Tables)</t>
  </si>
  <si>
    <t>Summary of employee benefits charged to operating expenses</t>
  </si>
  <si>
    <t xml:space="preserve">Three Months Ended June 30, Six Months Ended June 30,
(in thousands) 2015 2014 2015 2014
Payroll taxes $ 270 $ 275 $ 599 $ 568
Medical plans 463 484 971 1,002
401k match and profit sharing 223 176 495 329
Pension plan 348 236 696 472
Other 24 28 43 39
Total employee benefits $ 1,328 $ 1,199 $ 2,804 $ 2,410 </t>
  </si>
  <si>
    <t>Schedule of components of net pension cost</t>
  </si>
  <si>
    <t xml:space="preserve">Estimated Actual
(in thousands) 2015 2014
Service cost - benefits earned during the year $ 1,325 $ 981
Interest costs on projected benefit obligations 838 732
Expected return on plan assets (957 ) (872 )
Expected administrative expenses 40 40
Amortization of prior service cost 79 79
Amortization of unrecognized net loss 66 0
Net periodic pension expense $ 1,391 $ 960
Pension expense - three months ended June 30, (actual) $ 348 $ 236
Pension expense - six months ended June 30, (actual) $ 696 $ 472 </t>
  </si>
  <si>
    <t>Stock Compensation (Tables)</t>
  </si>
  <si>
    <t>Summary of Company's stock option activity</t>
  </si>
  <si>
    <t xml:space="preserve">Weighted
Weighted Average Aggregate
Number average Contractual Intrinsic
of Exercise Term Value
Shares Price (in years) ($000)
Outstanding, beginning of period 100,361 $ 21.56
Granted 0 0.00
Exercised 0 0.00
Forfeited or expired (33,929 ) 21.66
Outstanding, June 30, 2015 66,432 $ 21.51 1.90 $ 0.00
Exercisable, June 30, 2015 57,975 $ 22.32 1.70 $ 0.00 </t>
  </si>
  <si>
    <t>Earnings per Share (Tables)</t>
  </si>
  <si>
    <t>Schedule of calculations of basic and diluted earnings (loss) per share</t>
  </si>
  <si>
    <t xml:space="preserve">Three Months Ended June 30, Six Months Ended June 30,
(dollars in thousands, except per share data) 2015 2014 2015 2014
Basic earnings per share:
Net income available to shareholders $ 1,927 $ 2,098 $ 4,065 $ 4,085
Basic earnings per share $ 0.35 $ 0.39 $ 0.75 $ 0.75
Diluted earnings per share:
Net income available to shareholders $ 1,927 $ 2,098 $ 4,065 $ 4,085
Average shares outstanding 5,443,344 5,443,344 5,443,344 5,443,344
Effect of dilutive stock options 0 0 0 0
Average shares outstanding including dilutive stock options 5,443,344 5,443,344 5,443,344 5,443,344
Diluted earnings per share $ 0.35 0.39 $ 0.75 0.75 </t>
  </si>
  <si>
    <t>Fair Value Measurements (Tables)</t>
  </si>
  <si>
    <t>Schedule of assets and liabilities recorded at fair value on a recurring basis</t>
  </si>
  <si>
    <t xml:space="preserve">Fair Value Measurements
Quoted Prices
in Active
Markets for Other Significant
Identical Observable Unobservable
Assets Inputs Inputs
(in thousands) Fair Value (Level 1) (Level 2) (Level 3)
June 30, 2015
Assets:
Government sponsored enterprises $ 76,844 $ 0 $ 76,844 $ 0
Asset-backed securities 128,418 0 128,418 0
Obligations of states and political subdivisions 34,225 0 34,225 0
Mortgage servicing rights 2,727 0 0 2,727
Total $ 242,214 $ 0 $ 239,487 $ 2,727
December 31, 2014
Assets:
Government sponsored enterprises $ 57,099 $ 0 57,099 0
Asset-backed securities 106,462 0 106,462 0
Obligations of states and political subdivisions 35,437 0 35,437 0
Mortgage servicing rights 2,762 0 0 2,762
Total $ 201,760 $ 0 $ 198,998 $ 2,762 </t>
  </si>
  <si>
    <t>Summary of changes in Level 3 assets and liabilities measured at fair value on a recurring basis</t>
  </si>
  <si>
    <t xml:space="preserve">Fair Value Measurements Using
Significant Unobservable Inputs
(Level 3)
Mortgage Servicing Rights
Three Months Ended June 30, Six Months Ended June 30,
(in thousands) 2015 2014 2015 2014
Balance at beginning of period $ 2,662 $ 3,040 $ 2,762 $ 3,036
Total gains or losses (realized/unrealized):
Included in earnings (42 ) (201 ) (262 ) (247 )
Included in other comprehensive income 0 0 0 0
Purchases 0 0 0 0
Sales 0 0 0 0
Issues 107 72 227 122
Settlements 0 0 0 0
Balance at end of period $ 2,727 $ 2,911 $ 2,727 $ 2,911 </t>
  </si>
  <si>
    <t>Schedule of quantitative Information about Level 3 Fair Value Measurements</t>
  </si>
  <si>
    <t xml:space="preserve">Quantitative Information about Level 3 Fair Value Measurements
Valuation Technique Unobservable Inputs Input Value
Six Months Ended June 30,
2015 2014
Mortgage servicing rights Discounted cash flows Weighted average constant prepayment rate 10.66 % 9.69 %
Weighted average discount rate 9.34 % 9.15 %
Weighted average expected life (in years) 5.70 6.00 </t>
  </si>
  <si>
    <t>Schedule of valuation methods for instruments measured at fair value on a nonrecurring basis</t>
  </si>
  <si>
    <t>Fair Value Measurements Using
Quoted Prices Three Six
in Active Months Months
Markets for Other Significant Ended Ended
Identical Observable Unobservable June 30, June 30,
Total Assets Inputs Inputs Total Gains Total Gains
(in thousands) Fair Value (Level 1) (Level 2) (Level 3) (Losses)* (Losses)*
June 30, 2015
Assets:
Impaired loans:
Commercial, financial, &amp; agricultural $ 1,201 $ 0 $ 0 $ 1,201 $ (21 ) $ (21 )
Real estate construction - residential 0 0 0 0 0 0
Real estate construction - commercial 47 0 0 47 0 0
Real estate mortgage - residential 3,645 0 0 3,645 (135 ) (206 )
Real estate mortgage - commercial 611 0 0 611 (7 ) (30 )
Consumer 107 0 0 107 (48 ) (49 )
Total $ 5,611 $ 0 $ 0 $ 5,611 $ (211 ) $ (306 )
Other real estate and foreclosed assets $ 12,516 $ 0 $ 0 $ 12,516 $ (38 ) $ 190
June 30, 2014
Assets:
Impaired loans:
Commercial, financial, &amp; agricultural $ 1,412 $ 0 $ 0 $ 1,412 $ (19 ) $ (122 )
Real estate construction - residential 1,749 0 0 1,749 0 (60 )
Real estate construction - commercial 39 0 0 39 (77 ) (491 )
Real estate mortgage - residential 3,698 0 0 3,698 (44 ) (138 )
Real estate mortgage - commercial 2,973 0 0 2,973 (704 ) (1,069 )
Consumer 221 0 0 221 (52 ) (70 )
Total $ 10,092 $ 0 $ 0 $ 10,092 $ (896 ) $ (1,950 )
Other real estate and foreclosed assets $ 12,026 $ 0 $ 0 $ 12,026 $ (1,499 ) $ (1,530 ) * Total gains (losses) reported for other real estate and foreclosed assets includes charge-offs, valuation write downs, and net losses taken during the periods reported.</t>
  </si>
  <si>
    <t>Fair Value of Financial Instruments (Tables)</t>
  </si>
  <si>
    <t>Summary of the carrying amounts and fair values of financial instruments</t>
  </si>
  <si>
    <t xml:space="preserve">June 30, 2015
Fair Value Measurements
Quoted Prices
in Active Net
Markets for Other Significant
June 30, 2015 Identical Observable Unobservable
Carrying Fair Assets Inputs Inputs
(in thousands) Amount Value (Level 1) (Level 2) (Level 3)
Assets:
Cash and due from banks $ 22,413 $ 22,413 $ 22,413 $ 0 $ 0
Federal funds sold and overnight interest-bearing deposits 10,922 10,922 10,922 0 0
Investment in available-for-sale securities 239,487 239,487 0 239,487 0
Loans, net 853,668 852,497 0 0 852,497
Investment in FHLB stock 3,269 3,269 0 3,269 0
Mortgage servicing rights 2,727 2,727 0 0 2,727
Cash surrender value - life insurance 2,319 2,319 0 2,319 0
Accrued interest receivable 4,642 4,642 4,642 0 0
$ 1,139,447 $ 1,138,276 $ 37,977 $ 245,075 $ 855,224
Liabilities:
Deposits:
Non-interest bearing demand $ 206,478 $ 206,478 $ 206,478 $ 0 $ 0
Savings, interest checking and money market 465,253 465,253 465,253 0 0
Time deposits 317,135 318,305 0 0 318,305
Federal funds purchased and securities sold under agreements to repurchase 25,842 25,842 25,842 0 0
Subordinated notes 49,486 36,177 0 36,177 0
Federal Home Loan Bank advances 47,000 49,612 0 49,612 0
Accrued interest payable 365 365 365 0 0
$ 1,111,559 $ 1,102,032 $ 697,938 $ 85,789 $ 318,305
December 31, 2014
Fair Value Measurements
Quoted Prices
in Active Net
Markets for Other Significant
December 31, 2014 Identical Observable Unobservable
Carrying Fair Assets Inputs Inputs
(in thousands) amount value (Level 1) (Level 2) (Level 3)
Assets:
Cash and due from banks $ 22,364 $ 22,364 $ 22,364 $ 0 $ 0
Federal funds sold and overnight interest-bearing deposits 20,445 20,445 20,445 0 0
Investment in available-for-sale securities 198,998 198,998 0 198,998 0
Loans, net 852,114 854,062 0 0 854,062
Investment in FHLB stock 3,075 3,075 0 3,075 0
Mortgage servicing rights 2,762 2,762 0 0 2,762
Cash surrender value - life insurance 2,284 2,284 0 2,284 0
Accrued interest receivable 4,816 4,816 4,816 0 0
$ 1,106,858 $ 1,108,806 $ 47,625 $ 204,357 $ 856,824
Liabilities:
Deposits:
Non-interest bearing demand $ 207,700 $ 207,700 $ 207,700 $ 0 $ 0
Savings, interest checking and money market 442,059 442,059 442,059 0 0
Time deposits 319,755 321,041 0 0 321,041
Federal funds purchased and securities sold under agreements to repurchase 17,970 17,970 17,970 0 0
Subordinated notes 49,486 33,371 0 33,371 0
Federal Home Loan Bank advances 43,000 44,396 0 44,396 0
Accrued interest payable 373 373 373 0 0
$ 1,080,343 $ 1,066,910 $ 668,102 $ 77,767 $ 321,041 </t>
  </si>
  <si>
    <t>Commitments and Contingencies (Tables)</t>
  </si>
  <si>
    <t>Schedule of contractual amount of off-balance-sheet financial instruments</t>
  </si>
  <si>
    <t xml:space="preserve">June 30, December 31,
(in thousands) 2015 2014
Commitments to extend credit $ 145,732 $ 135,137
Commitments to originate residential first and second mortgage loans 4,393 1,640
Standby letters of credit 1,361 1,621
Total 151,486 138,398 </t>
  </si>
  <si>
    <t>Loans and Allowance for Loan Losses (Details) - USD ($) $ in Thousands</t>
  </si>
  <si>
    <t>Summary of loans, by major class within Company's loan portfolio</t>
  </si>
  <si>
    <t>Total loans</t>
  </si>
  <si>
    <t>Commercial, financial, and agricultural</t>
  </si>
  <si>
    <t>Real estate construction - residential</t>
  </si>
  <si>
    <t>Real estate construction - commercial</t>
  </si>
  <si>
    <t>Real estate mortgage - residential</t>
  </si>
  <si>
    <t>Real estate mortgage - commercial</t>
  </si>
  <si>
    <t>Installment and other consumer</t>
  </si>
  <si>
    <t>Loans and Allowance for Loan Losses (Details 1) - USD ($) $ in Thousands</t>
  </si>
  <si>
    <t>Balance at beginning of period</t>
  </si>
  <si>
    <t>Additions:</t>
  </si>
  <si>
    <t>Deductions:</t>
  </si>
  <si>
    <t>Loans charged off</t>
  </si>
  <si>
    <t>Less recoveries on loans</t>
  </si>
  <si>
    <t>Net loans charged off</t>
  </si>
  <si>
    <t>Balance at end of period</t>
  </si>
  <si>
    <t>Commercial, Financial, &amp; Agricultural</t>
  </si>
  <si>
    <t>Real Estate Construction - Residential</t>
  </si>
  <si>
    <t>Real Estate Construction - Commercial</t>
  </si>
  <si>
    <t>Real Estate Mortgage - Residential</t>
  </si>
  <si>
    <t>Real Estate Mortgage - Commercial</t>
  </si>
  <si>
    <t>Installment Loans to Individuals</t>
  </si>
  <si>
    <t>Un-allocated</t>
  </si>
  <si>
    <t>Loans and Allowance for Loan Losses (Details 2) - USD ($) $ in Thousands</t>
  </si>
  <si>
    <t>Mar. 31, 2015</t>
  </si>
  <si>
    <t>Mar. 31, 2014</t>
  </si>
  <si>
    <t>Dec. 31, 2013</t>
  </si>
  <si>
    <t>Allowance for loan losses:</t>
  </si>
  <si>
    <t>Individually evaluated for impairment</t>
  </si>
  <si>
    <t>Collectively evaluated for impairment</t>
  </si>
  <si>
    <t>Loans outstanding:</t>
  </si>
  <si>
    <t>Commercial, Financial, and Agricultural</t>
  </si>
  <si>
    <t>Unallocated</t>
  </si>
  <si>
    <t>Loans and Allowance for Loan Losses (Details 3) - USD ($) $ in Thousands</t>
  </si>
  <si>
    <t>Categories of impaired loans</t>
  </si>
  <si>
    <t>Non-accrual loans</t>
  </si>
  <si>
    <t>Troubled debt restructurings continuing to accrue interest</t>
  </si>
  <si>
    <t>Total impaired loans</t>
  </si>
  <si>
    <t>Loans and Allowance for Loan Losses (Details 4) - USD ($) $ in Thousands</t>
  </si>
  <si>
    <t>Financing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Real estate - construction residential</t>
  </si>
  <si>
    <t>Real estate - residential</t>
  </si>
  <si>
    <t>Real estate - commercial</t>
  </si>
  <si>
    <t>Consumer</t>
  </si>
  <si>
    <t>Loans and Allowance for Loan Losses (Details 5) - USD ($) $ in Thousands</t>
  </si>
  <si>
    <t>Average Recorded Investment</t>
  </si>
  <si>
    <t>With no related allowance recorded</t>
  </si>
  <si>
    <t>With an allowance recorded</t>
  </si>
  <si>
    <t>Interest Recognized For the Period Ended</t>
  </si>
  <si>
    <t>Loans and Allowance for Loan Losses (Details 6) - USD ($) $ in Thousands</t>
  </si>
  <si>
    <t>Aging information for the Company's past due and non-accrual loans</t>
  </si>
  <si>
    <t>90 Days Past Due And Still Accruing</t>
  </si>
  <si>
    <t>Non-Accrual</t>
  </si>
  <si>
    <t>Current or Less Than 30 DaysPast Due</t>
  </si>
  <si>
    <t>Financing receivable, recorded investment, past due</t>
  </si>
  <si>
    <t>30 - 89 Days Past Due</t>
  </si>
  <si>
    <t>Commercial, Financial, and Agricultural | Current or Less Than 30 DaysPast Due</t>
  </si>
  <si>
    <t>Commercial, Financial, and Agricultural | 30 - 89 Days Past Due</t>
  </si>
  <si>
    <t>Real Estate Construction - Residential | Current or Less Than 30 DaysPast Due</t>
  </si>
  <si>
    <t>Real Estate Construction - Residential | 30 - 89 Days Past Due</t>
  </si>
  <si>
    <t>Real Estate Construction - Commercial | Current or Less Than 30 DaysPast Due</t>
  </si>
  <si>
    <t>Real Estate Construction - Commercial | 30 - 89 Days Past Due</t>
  </si>
  <si>
    <t>Real Estate Mortgage - Residential | Current or Less Than 30 DaysPast Due</t>
  </si>
  <si>
    <t>Real Estate Mortgage - Residential | 30 - 89 Days Past Due</t>
  </si>
  <si>
    <t>Real Estate Mortgage - Commercial | Current or Less Than 30 DaysPast Due</t>
  </si>
  <si>
    <t>Real Estate Mortgage - Commercial | 30 - 89 Days Past Due</t>
  </si>
  <si>
    <t>Installment and other consumer | Current or Less Than 30 DaysPast Due</t>
  </si>
  <si>
    <t>Installment and other consumer | 30 - 89 Days Past Due</t>
  </si>
  <si>
    <t>Loans and Allowance for Loan Losses (Details 7) - USD ($) $ in Thousands</t>
  </si>
  <si>
    <t>Credit quality of the loan portfolio using internal rating system reflecting management's risk assessment</t>
  </si>
  <si>
    <t>Financing receivable</t>
  </si>
  <si>
    <t>Watch</t>
  </si>
  <si>
    <t>Substandard</t>
  </si>
  <si>
    <t>Performing TDRs</t>
  </si>
  <si>
    <t>Non-accrual</t>
  </si>
  <si>
    <t>Total Watch, Substandard, and Non-Accrual Loans</t>
  </si>
  <si>
    <t>Commercial, Financial, &amp; Agricultural | Watch</t>
  </si>
  <si>
    <t>Commercial, Financial, &amp; Agricultural | Substandard</t>
  </si>
  <si>
    <t>Commercial, Financial, &amp; Agricultural | Performing TDRs</t>
  </si>
  <si>
    <t>Commercial, Financial, &amp; Agricultural | Non-accrual</t>
  </si>
  <si>
    <t>Commercial, Financial, &amp; Agricultural | Total Watch, Substandard, and Non-Accrual Loans</t>
  </si>
  <si>
    <t>Real Estate Construction - Residential | Watch</t>
  </si>
  <si>
    <t>Real Estate Construction - Residential | Substandard</t>
  </si>
  <si>
    <t>Real Estate Construction - Residential | Performing TDRs</t>
  </si>
  <si>
    <t>Real Estate Construction - Residential | Non-accrual</t>
  </si>
  <si>
    <t>Real Estate Construction - Residential | Total Watch, Substandard, and Non-Accrual Loans</t>
  </si>
  <si>
    <t>Real Estate Construction - Commercial | Watch</t>
  </si>
  <si>
    <t>Real Estate Construction - Commercial | Substandard</t>
  </si>
  <si>
    <t>Real Estate Construction - Commercial | Performing TDRs</t>
  </si>
  <si>
    <t>Real Estate Construction - Commercial | Non-accrual</t>
  </si>
  <si>
    <t>Real Estate Construction - Commercial | Total Watch, Substandard, and Non-Accrual Loans</t>
  </si>
  <si>
    <t>Real Estate Mortgage - Residential | Watch</t>
  </si>
  <si>
    <t>Real Estate Mortgage - Residential | Substandard</t>
  </si>
  <si>
    <t>Real Estate Mortgage - Residential | Performing TDRs</t>
  </si>
  <si>
    <t>Real Estate Mortgage - Residential | Non-accrual</t>
  </si>
  <si>
    <t>Real Estate Mortgage - Residential | Total Watch, Substandard, and Non-Accrual Loans</t>
  </si>
  <si>
    <t>Real Estate Mortgage - Commercial | Watch</t>
  </si>
  <si>
    <t>Real Estate Mortgage - Commercial | Substandard</t>
  </si>
  <si>
    <t>Real Estate Mortgage - Commercial | Performing TDRs</t>
  </si>
  <si>
    <t>Real Estate Mortgage - Commercial | Non-accrual</t>
  </si>
  <si>
    <t>Real Estate Mortgage - Commercial | Total Watch, Substandard, and Non-Accrual Loans</t>
  </si>
  <si>
    <t>Installment and other Consumer</t>
  </si>
  <si>
    <t>Installment and other Consumer | Watch</t>
  </si>
  <si>
    <t>Installment and other Consumer | Substandard</t>
  </si>
  <si>
    <t>Installment and other Consumer | Performing TDRs</t>
  </si>
  <si>
    <t>Installment and other Consumer | Non-accrual</t>
  </si>
  <si>
    <t>Installment and other Consumer | Total Watch, Substandard, and Non-Accrual Loans</t>
  </si>
  <si>
    <t>Loans and Allowance for Loan Losses (Details 8) $ in Thousands</t>
  </si>
  <si>
    <t>Jun. 30, 2015USD ($)Loans</t>
  </si>
  <si>
    <t>Jun. 30, 2014USD ($)Loans</t>
  </si>
  <si>
    <t>Loans that were modified as TDRs</t>
  </si>
  <si>
    <t>Number of Contracts | Loans</t>
  </si>
  <si>
    <t>[1]</t>
  </si>
  <si>
    <t>Pre- Modification</t>
  </si>
  <si>
    <t>Post- Modification</t>
  </si>
  <si>
    <t>The amounts reported post-modification are inclusive of all partial pay-downs and charge-offs, and no portion of the debt was forgiven. Loans modified as a TDR that were fully paid down, charged-off or foreclosed upon during the period ended are not reported.</t>
  </si>
  <si>
    <t>Loans and Allowance for Loan Losses (Detail Textuals) $ in Thousands</t>
  </si>
  <si>
    <t>Dec. 31, 2014USD ($)</t>
  </si>
  <si>
    <t>Carrying amount of loans pledged as collateral to the Federal Home Loan Bank</t>
  </si>
  <si>
    <t>Fair value amount of loans pledged as collateral to the Federal Home Loan Bank</t>
  </si>
  <si>
    <t>Impaired loans individually evaluated for impairment</t>
  </si>
  <si>
    <t>Impaired loans were evaluated based on the fair value of the loan's collateral</t>
  </si>
  <si>
    <t>Specific allowance related to impaired loans</t>
  </si>
  <si>
    <t>Impaired loans with no reserve allocation</t>
  </si>
  <si>
    <t>Percentage of impaired loans for which no reserve allocation required</t>
  </si>
  <si>
    <t>53.00%</t>
  </si>
  <si>
    <t>79.00%</t>
  </si>
  <si>
    <t>Interest income on impaired loans continuing to accrue interest</t>
  </si>
  <si>
    <t>Troubled debt restructurings</t>
  </si>
  <si>
    <t>Troubled debt restructurings, non-accrual status</t>
  </si>
  <si>
    <t>Troubled debt restructurings, accrual status</t>
  </si>
  <si>
    <t>Amount of specific reserves related to TDRs which were allocated to the allowance for loan losses</t>
  </si>
  <si>
    <t>Number of contracts modified | Loans</t>
  </si>
  <si>
    <t>Other Real Estate and Repossessed Assets (Details) - USD ($) $ in Thousands</t>
  </si>
  <si>
    <t>Repossessed assets</t>
  </si>
  <si>
    <t>Less valuation allowance for other real estate owned</t>
  </si>
  <si>
    <t>Total other real estate and repossessed assets</t>
  </si>
  <si>
    <t>Real estate acquired through foreclosure</t>
  </si>
  <si>
    <t>Other Real Estate and Repossessed Assets (Details 1) - USD ($) $ in Thousands</t>
  </si>
  <si>
    <t>Schedule of real estate acquired in settlement of loans</t>
  </si>
  <si>
    <t>Additions</t>
  </si>
  <si>
    <t>Proceeds from sales</t>
  </si>
  <si>
    <t>Charge-offs against the valuation allowance for other real estate owned</t>
  </si>
  <si>
    <t>Repossessed assets impairment write-downs</t>
  </si>
  <si>
    <t>Net gain on sales</t>
  </si>
  <si>
    <t>Other Real Estate and Repossessed Assets (Details 2) - USD ($) $ in Thousands</t>
  </si>
  <si>
    <t>Balance, beginning of period</t>
  </si>
  <si>
    <t>Charge-offs</t>
  </si>
  <si>
    <t>Balance, end of period</t>
  </si>
  <si>
    <t>Other Real Estate and Repossessed Assets (Detail Textuals) - USD ($)</t>
  </si>
  <si>
    <t>Net charge-offs against allowance for loan losses</t>
  </si>
  <si>
    <t>Investment Securities (Details) - USD ($) $ in Thousands</t>
  </si>
  <si>
    <t>Amortized cost and fair value of debt securities</t>
  </si>
  <si>
    <t>Amortized Cost</t>
  </si>
  <si>
    <t>Gross Unrealized Gains</t>
  </si>
  <si>
    <t>Gross Unrealized Losses</t>
  </si>
  <si>
    <t>Fair value, Total</t>
  </si>
  <si>
    <t>Government sponsored enterprises</t>
  </si>
  <si>
    <t>Asset-backed securities</t>
  </si>
  <si>
    <t>Obligations of states and political subdivisions</t>
  </si>
  <si>
    <t>Investment Securities (Details 1) - USD ($) $ in Thousands</t>
  </si>
  <si>
    <t>Due in one year or less</t>
  </si>
  <si>
    <t>Due after one year through five years</t>
  </si>
  <si>
    <t>Due after five year through ten years</t>
  </si>
  <si>
    <t>Due after ten years</t>
  </si>
  <si>
    <t>Amortized Cost, Total</t>
  </si>
  <si>
    <t>Fair Value</t>
  </si>
  <si>
    <t>Investment Securities (Details 2) - USD ($) $ in Thousands</t>
  </si>
  <si>
    <t>Less than 12 months</t>
  </si>
  <si>
    <t>12 months or more</t>
  </si>
  <si>
    <t>Unrealized Losses</t>
  </si>
  <si>
    <t>Investment Securities (Details 3) - USD ($) $ in Thousands</t>
  </si>
  <si>
    <t>Gains realized on sales</t>
  </si>
  <si>
    <t>Losses realized on sales</t>
  </si>
  <si>
    <t>Other-than-temporary impairment recognized</t>
  </si>
  <si>
    <t>Investment securities gains</t>
  </si>
  <si>
    <t>Investment Securities (Detail Textuals) $ in Thousands</t>
  </si>
  <si>
    <t>12 Months Ended</t>
  </si>
  <si>
    <t>Jun. 30, 2015USD ($)Security</t>
  </si>
  <si>
    <t>Dec. 31, 2014USD ($)Security</t>
  </si>
  <si>
    <t>Available for sale securities, restricted</t>
  </si>
  <si>
    <t>Available for sale securities, pledged</t>
  </si>
  <si>
    <t>Number of securities consisted in portfolio | Security</t>
  </si>
  <si>
    <t>Number of securities in loss position | Security</t>
  </si>
  <si>
    <t>Unrealized loss included in other comprehensive</t>
  </si>
  <si>
    <t>Loss position for 12 months or longer</t>
  </si>
  <si>
    <t>Aggregate unrealized loss included in accumulated other comprehensive income</t>
  </si>
  <si>
    <t>Intangible Assets (Details) - USD ($) $ in Thousands</t>
  </si>
  <si>
    <t>Changes in mortgage servicing rights</t>
  </si>
  <si>
    <t>Changes in fair value:</t>
  </si>
  <si>
    <t>Mortgage Service Rights</t>
  </si>
  <si>
    <t>Originated mortgage servicing rights</t>
  </si>
  <si>
    <t>Due to change in model inputs and assumptions</t>
  </si>
  <si>
    <t>Other changes in fair value</t>
  </si>
  <si>
    <t>[2]</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t>
  </si>
  <si>
    <t>Intangible Assets (Details 1) - Mortgage Service Rights</t>
  </si>
  <si>
    <t>Assumptions used in estimating the fair value of mortgage service rights</t>
  </si>
  <si>
    <t>Weighted average constant prepayment rate</t>
  </si>
  <si>
    <t>10.66%</t>
  </si>
  <si>
    <t>9.69%</t>
  </si>
  <si>
    <t>Weighted average note rate</t>
  </si>
  <si>
    <t>3.92%</t>
  </si>
  <si>
    <t>4.00%</t>
  </si>
  <si>
    <t>Weighted average discount rate</t>
  </si>
  <si>
    <t>9.34%</t>
  </si>
  <si>
    <t>9.15%</t>
  </si>
  <si>
    <t>Weighted average expected life (in years)</t>
  </si>
  <si>
    <t>5 years 8 months 12 days</t>
  </si>
  <si>
    <t>6 years</t>
  </si>
  <si>
    <t>Intangible Assets (Detail Textuals) - Mortgage Service Rights - USD ($)</t>
  </si>
  <si>
    <t>Mortgage Servicing Rights</t>
  </si>
  <si>
    <t>Mortgage loans serviced for others</t>
  </si>
  <si>
    <t>Mortgage loan servicing fees reported as other non-interest income</t>
  </si>
  <si>
    <t>Income Taxes (Detail Textuals)</t>
  </si>
  <si>
    <t>Effective income tax rate continuing operation (as a percent)</t>
  </si>
  <si>
    <t>34.20%</t>
  </si>
  <si>
    <t>34.80%</t>
  </si>
  <si>
    <t>34.30%</t>
  </si>
  <si>
    <t>34.70%</t>
  </si>
  <si>
    <t>Stockholders' Equity (Details) - USD ($) $ in Thousands</t>
  </si>
  <si>
    <t>Balance at the beginning</t>
  </si>
  <si>
    <t>Other comprehensive income, before reclassifications</t>
  </si>
  <si>
    <t>Amounts reclassified from accumulated other comprehensive income</t>
  </si>
  <si>
    <t>Current period other comprehensive income, before tax</t>
  </si>
  <si>
    <t>Current period other comprehensive income, net of tax</t>
  </si>
  <si>
    <t>Balance at the end</t>
  </si>
  <si>
    <t>Unrealized Gain (Loss) on Securities</t>
  </si>
  <si>
    <t>Unrecognized Net Pension and Postretirement Costs</t>
  </si>
  <si>
    <t>The pre-tax amounts reclassified from accumulated other comprehensive income (loss) are included in gain on sale of investment securities in the consolidated statements of income.</t>
  </si>
  <si>
    <t>The pre-tax amounts reclassified from accumulated other comprehensive income (loss) are included in the computation of net periodic pension cost.</t>
  </si>
  <si>
    <t>Employee Benefit Plans (Details) - USD ($) $ in Thousands</t>
  </si>
  <si>
    <t>Payroll taxes</t>
  </si>
  <si>
    <t>Medical plans</t>
  </si>
  <si>
    <t>401k match and profit sharing</t>
  </si>
  <si>
    <t>Pension plan</t>
  </si>
  <si>
    <t>Total employee benefits</t>
  </si>
  <si>
    <t>Employee Benefit Plans (Details 1) - USD ($) $ in Thousands</t>
  </si>
  <si>
    <t>Components of net pension cost</t>
  </si>
  <si>
    <t>Pension expense</t>
  </si>
  <si>
    <t>Pension</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expense</t>
  </si>
  <si>
    <t>Pension | Estimated</t>
  </si>
  <si>
    <t>Employee Benefit Plans (Detail Textuals) - 6 months ended Jun. 30, 2015 - USD ($)</t>
  </si>
  <si>
    <t>Defined Benefit Plan Disclosure</t>
  </si>
  <si>
    <t>Employer match (as a percent)</t>
  </si>
  <si>
    <t>3.00%</t>
  </si>
  <si>
    <t>Defined benefit plan contributions by employer percent</t>
  </si>
  <si>
    <t>6.00%</t>
  </si>
  <si>
    <t>Contribution to the defined benefit plan for the current plan year</t>
  </si>
  <si>
    <t>Minimum required contribution for the 2015 plan year</t>
  </si>
  <si>
    <t>Stock Compensation (Details) - Jun. 30, 2015 - USD ($) $ / shares in Units, $ in Thousands</t>
  </si>
  <si>
    <t>Number of shares</t>
  </si>
  <si>
    <t>Outstanding at the beginning of period</t>
  </si>
  <si>
    <t>Granted</t>
  </si>
  <si>
    <t>Exercised</t>
  </si>
  <si>
    <t>Forfeited or expired</t>
  </si>
  <si>
    <t>Outstanding, June 30, 2015</t>
  </si>
  <si>
    <t>Exercisable, June 30, 2015</t>
  </si>
  <si>
    <t>Weighted average exercise price</t>
  </si>
  <si>
    <t>Weighted Average Contractual Term (in years)</t>
  </si>
  <si>
    <t>1 year 10 months 24 days</t>
  </si>
  <si>
    <t>1 year 8 months 12 days</t>
  </si>
  <si>
    <t>Aggregate Intrinsic Value</t>
  </si>
  <si>
    <t>Stock Compensation (Detail Textuals) - USD ($)</t>
  </si>
  <si>
    <t>Stock compensation</t>
  </si>
  <si>
    <t>Grant of options to purchase (in shares)</t>
  </si>
  <si>
    <t>Stock dividend (as a percent)</t>
  </si>
  <si>
    <t>Total unrecognized compensation expense related to non-vested stock awards</t>
  </si>
  <si>
    <t>Weighted average period is expected to be recognized</t>
  </si>
  <si>
    <t>1 year</t>
  </si>
  <si>
    <t>Minimum</t>
  </si>
  <si>
    <t>Options vest over periods</t>
  </si>
  <si>
    <t>4 years</t>
  </si>
  <si>
    <t>Maximum</t>
  </si>
  <si>
    <t>5 years</t>
  </si>
  <si>
    <t>Earnings per Share (Details) - USD ($) $ / shares in Units, $ in Thousands</t>
  </si>
  <si>
    <t>Basic earnings per share:</t>
  </si>
  <si>
    <t>Net income available to shareholders</t>
  </si>
  <si>
    <t>Diluted earnings per share:</t>
  </si>
  <si>
    <t>Average shares outstanding (in shares)</t>
  </si>
  <si>
    <t>Effect of dilutive stock options (in shares)</t>
  </si>
  <si>
    <t>Average shares outstanding including dilutive stock options (in shares)</t>
  </si>
  <si>
    <t>Earnings per Share (Details Textuals) - shares</t>
  </si>
  <si>
    <t>Option shares</t>
  </si>
  <si>
    <t>Summary of anti-dilutive shares</t>
  </si>
  <si>
    <t>Anti-dilutive shares</t>
  </si>
  <si>
    <t>Fair Value Measurements (Details) - USD ($) $ in Thousands</t>
  </si>
  <si>
    <t>Assets:</t>
  </si>
  <si>
    <t>Available for sale debt securities, fair value</t>
  </si>
  <si>
    <t>Mortgage servicing rights, fair value</t>
  </si>
  <si>
    <t>Quoted Prices in Active Markets for Identical Assets (Level 1)</t>
  </si>
  <si>
    <t>Other Observable Inputs (Level 2)</t>
  </si>
  <si>
    <t>Significant Unobservable Inputs (Level 3)</t>
  </si>
  <si>
    <t>Recurring</t>
  </si>
  <si>
    <t>Assets, Total</t>
  </si>
  <si>
    <t>Recurring | Government sponsored enterprises</t>
  </si>
  <si>
    <t>Recurring | Asset-backed securities</t>
  </si>
  <si>
    <t>Recurring | Obligations of states and political subdivisions</t>
  </si>
  <si>
    <t>Recurring | Mortgage servicing rights</t>
  </si>
  <si>
    <t>Recurring | Quoted Prices in Active Markets for Identical Assets (Level 1)</t>
  </si>
  <si>
    <t>Recurring | Quoted Prices in Active Markets for Identical Assets (Level 1) | Government sponsored enterprises</t>
  </si>
  <si>
    <t>Recurring | Quoted Prices in Active Markets for Identical Assets (Level 1) | Asset-backed securities</t>
  </si>
  <si>
    <t>Recurring | Quoted Prices in Active Markets for Identical Assets (Level 1) | Obligations of states and political subdivisions</t>
  </si>
  <si>
    <t>Recurring | Quoted Prices in Active Markets for Identical Assets (Level 1) | Mortgage servicing rights</t>
  </si>
  <si>
    <t>Recurring | Other Observable Inputs (Level 2)</t>
  </si>
  <si>
    <t>Recurring | Other Observable Inputs (Level 2) | Government sponsored enterprises</t>
  </si>
  <si>
    <t>Recurring | Other Observable Inputs (Level 2) | Asset-backed securities</t>
  </si>
  <si>
    <t>Recurring | Other Observable Inputs (Level 2) | Obligations of states and political subdivisions</t>
  </si>
  <si>
    <t>Recurring | Other Observable Inputs (Level 2) | Mortgage servicing rights</t>
  </si>
  <si>
    <t>Recurring | Significant Unobservable Inputs (Level 3)</t>
  </si>
  <si>
    <t>Recurring | Significant Unobservable Inputs (Level 3) | Government sponsored enterprises</t>
  </si>
  <si>
    <t>Recurring | Significant Unobservable Inputs (Level 3) | Asset-backed securities</t>
  </si>
  <si>
    <t>Recurring | Significant Unobservable Inputs (Level 3) | Obligations of states and political subdivisions</t>
  </si>
  <si>
    <t>Recurring | Significant Unobservable Inputs (Level 3) | Mortgage servicing rights</t>
  </si>
  <si>
    <t>Fair Value Measurements (Details 2) - Recurring - Significant Unobservable Inputs (Level 3) - Mortgage servicing rights - USD ($) $ in Thousands</t>
  </si>
  <si>
    <t>Fair value of assets</t>
  </si>
  <si>
    <t>Total gains or losses (realized/unrealized) Included in earnings</t>
  </si>
  <si>
    <t>Total gains or losses (realized/unrealized) Included in other comprehensive income</t>
  </si>
  <si>
    <t>Purchases</t>
  </si>
  <si>
    <t>Sales</t>
  </si>
  <si>
    <t>Issues</t>
  </si>
  <si>
    <t>Settlements</t>
  </si>
  <si>
    <t>Fair Value Measurements (Details 3) - Recurring - Significant Unobservable Inputs (Level 3) - Mortgage servicing rights</t>
  </si>
  <si>
    <t>Quantitative Information</t>
  </si>
  <si>
    <t>Weighted average constant prepayment rate (as a percent)</t>
  </si>
  <si>
    <t>Weighted average discount rate (as a percent)</t>
  </si>
  <si>
    <t>Fair value measurements valuation techniques</t>
  </si>
  <si>
    <t>Discounted cash flows</t>
  </si>
  <si>
    <t>Fair Value Measurements (Details 4) - Nonrecurring - USD ($) $ in Thousands</t>
  </si>
  <si>
    <t>Total Fair Value</t>
  </si>
  <si>
    <t>Fair Value, Assets and Liabilities Measured on Recurring and Nonrecurring Basis [Line Items]</t>
  </si>
  <si>
    <t>Impaired loans</t>
  </si>
  <si>
    <t>Other real estate and foreclosed assets</t>
  </si>
  <si>
    <t>Total Gains (Losses)</t>
  </si>
  <si>
    <t>Gains (losses) on impaired loans</t>
  </si>
  <si>
    <t>Gains (losses) on other real estate owned and repossessed assets</t>
  </si>
  <si>
    <t>Commercial, financial, and agricultural | Total Fair Value</t>
  </si>
  <si>
    <t>Commercial, financial, and agricultural | Quoted Prices in Active Markets for Identical Assets (Level 1)</t>
  </si>
  <si>
    <t>Commercial, financial, and agricultural | Other Observable Inputs (Level 2)</t>
  </si>
  <si>
    <t>Commercial, financial, and agricultural | Significant Unobservable Inputs (Level 3)</t>
  </si>
  <si>
    <t>Commercial, financial, and agricultural | Total Gains (Losses)</t>
  </si>
  <si>
    <t>Real estate construction - residential | Total Fair Value</t>
  </si>
  <si>
    <t>Real estate construction - residential | Quoted Prices in Active Markets for Identical Assets (Level 1)</t>
  </si>
  <si>
    <t>Real estate construction - residential | Other Observable Inputs (Level 2)</t>
  </si>
  <si>
    <t>Real estate construction - residential | Significant Unobservable Inputs (Level 3)</t>
  </si>
  <si>
    <t>Real estate construction - residential | Total Gains (Losses)</t>
  </si>
  <si>
    <t>Real estate construction - commercial | Total Fair Value</t>
  </si>
  <si>
    <t>Real estate construction - commercial | Quoted Prices in Active Markets for Identical Assets (Level 1)</t>
  </si>
  <si>
    <t>Real estate construction - commercial | Other Observable Inputs (Level 2)</t>
  </si>
  <si>
    <t>Real estate construction - commercial | Significant Unobservable Inputs (Level 3)</t>
  </si>
  <si>
    <t>Real estate construction - commercial | Total Gains (Losses)</t>
  </si>
  <si>
    <t>Real estate mortgage - residential | Total Fair Value</t>
  </si>
  <si>
    <t>Real estate mortgage - residential | Quoted Prices in Active Markets for Identical Assets (Level 1)</t>
  </si>
  <si>
    <t>Real estate mortgage - residential | Other Observable Inputs (Level 2)</t>
  </si>
  <si>
    <t>Real estate mortgage - residential | Significant Unobservable Inputs (Level 3)</t>
  </si>
  <si>
    <t>Real estate mortgage - residential | Total Gains (Losses)</t>
  </si>
  <si>
    <t>Real estate mortgage - commercial | Total Fair Value</t>
  </si>
  <si>
    <t>Real estate mortgage - commercial | Quoted Prices in Active Markets for Identical Assets (Level 1)</t>
  </si>
  <si>
    <t>Real estate mortgage - commercial | Other Observable Inputs (Level 2)</t>
  </si>
  <si>
    <t>Real estate mortgage - commercial | Significant Unobservable Inputs (Level 3)</t>
  </si>
  <si>
    <t>Real estate mortgage - commercial | Total Gains (Losses)</t>
  </si>
  <si>
    <t>Consumer | Total Fair Value</t>
  </si>
  <si>
    <t>Consumer | Quoted Prices in Active Markets for Identical Assets (Level 1)</t>
  </si>
  <si>
    <t>Consumer | Other Observable Inputs (Level 2)</t>
  </si>
  <si>
    <t>Consumer | Significant Unobservable Inputs (Level 3)</t>
  </si>
  <si>
    <t>Consumer | Total Gains (Losses)</t>
  </si>
  <si>
    <t>Total gains (losses) reported for other real estate and foreclosed assets includes charge-offs, valuation write downs, and net losses taken during the periods reported.</t>
  </si>
  <si>
    <t>Fair Value Measurements (Details Textuals) - USD ($)</t>
  </si>
  <si>
    <t>Gains included in earnings attributable to change in unrealized gains or losses</t>
  </si>
  <si>
    <t>Impaired loans with a specific allowance</t>
  </si>
  <si>
    <t>Impaired financing receivable charge offs</t>
  </si>
  <si>
    <t>Fair Value of Financial Instruments (Details) - USD ($) $ in Thousands</t>
  </si>
  <si>
    <t>Federal funds sold and overnight interest-bearing deposits</t>
  </si>
  <si>
    <t>Deposits:</t>
  </si>
  <si>
    <t>Loans, net</t>
  </si>
  <si>
    <t>Investment in FHLB stock</t>
  </si>
  <si>
    <t>Time deposits</t>
  </si>
  <si>
    <t>Liabilities, Fair Value Disclosure, Total</t>
  </si>
  <si>
    <t>Net Significant Unobservable Inputs (Level 3)</t>
  </si>
  <si>
    <t>Carrying Amount</t>
  </si>
  <si>
    <t>Repurchase Reserve Liability (Detail Textuals)</t>
  </si>
  <si>
    <t>Dec. 31, 2014USD ($)Loans</t>
  </si>
  <si>
    <t>Repurchase reserve liability</t>
  </si>
  <si>
    <t>Number of loans sold to the secondary market | Loans</t>
  </si>
  <si>
    <t>Balance of loans sold to the secondary market</t>
  </si>
  <si>
    <t>Commitments and Contingencie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Detail Textuals) - Jun. 30, 2015 - USD ($) $ in Thousands</t>
  </si>
  <si>
    <t>Amounts accrued for estimated losses for the financial instruments</t>
  </si>
  <si>
    <t>Remaining term of standby letters of credit</t>
  </si>
  <si>
    <t>1 month</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93847</v>
      </c>
    </row>
    <row spans="1:3" r="6">
      <c t="s" s="4" r="A6">
        <v>8</v>
      </c>
      <c t="s" s="4" r="B6">
        <v>9</v>
      </c>
    </row>
    <row spans="1:3" r="7">
      <c t="s" s="4" r="A7">
        <v>10</v>
      </c>
      <c t="s" s="4" r="B7">
        <v>11</v>
      </c>
    </row>
    <row spans="1:3" r="8">
      <c t="s" s="4" r="A8">
        <v>12</v>
      </c>
      <c t="s" s="4" r="B8">
        <v>13</v>
      </c>
    </row>
    <row spans="1:3" r="9">
      <c t="s" s="4" r="A9">
        <v>14</v>
      </c>
      <c t="n" s="5" r="C9">
        <v>5443344</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413</v>
      </c>
      <c t="n" s="7" r="C3">
        <v>22364</v>
      </c>
    </row>
    <row spans="1:3" r="4">
      <c t="s" s="4" r="A4">
        <v>28</v>
      </c>
      <c t="n" s="5" r="B4">
        <v>10922</v>
      </c>
      <c t="n" s="5" r="C4">
        <v>20445</v>
      </c>
    </row>
    <row spans="1:3" r="5">
      <c t="s" s="4" r="A5">
        <v>29</v>
      </c>
      <c t="n" s="5" r="B5">
        <v>33335</v>
      </c>
      <c t="n" s="5" r="C5">
        <v>42809</v>
      </c>
    </row>
    <row spans="1:3" r="6">
      <c t="s" s="4" r="A6">
        <v>30</v>
      </c>
      <c t="n" s="5" r="B6">
        <v>239487</v>
      </c>
      <c t="n" s="5" r="C6">
        <v>198998</v>
      </c>
    </row>
    <row spans="1:3" r="7">
      <c t="s" s="4" r="A7">
        <v>31</v>
      </c>
      <c t="n" s="5" r="B7">
        <v>7916</v>
      </c>
      <c t="n" s="5" r="C7">
        <v>4722</v>
      </c>
    </row>
    <row spans="1:3" r="8">
      <c t="s" s="4" r="A8">
        <v>32</v>
      </c>
      <c t="n" s="5" r="B8">
        <v>247403</v>
      </c>
      <c t="n" s="5" r="C8">
        <v>203720</v>
      </c>
    </row>
    <row spans="1:3" r="9">
      <c t="s" s="4" r="A9">
        <v>33</v>
      </c>
      <c t="n" s="5" r="B9">
        <v>863654</v>
      </c>
      <c t="n" s="5" r="C9">
        <v>861213</v>
      </c>
    </row>
    <row spans="1:3" r="10">
      <c t="s" s="4" r="A10">
        <v>34</v>
      </c>
      <c t="n" s="5" r="B10">
        <v>-9986</v>
      </c>
      <c t="n" s="5" r="C10">
        <v>-9099</v>
      </c>
    </row>
    <row spans="1:3" r="11">
      <c t="s" s="4" r="A11">
        <v>35</v>
      </c>
      <c t="n" s="5" r="B11">
        <v>853668</v>
      </c>
      <c t="n" s="5" r="C11">
        <v>852114</v>
      </c>
    </row>
    <row spans="1:3" r="12">
      <c t="s" s="4" r="A12">
        <v>36</v>
      </c>
      <c t="n" s="5" r="B12">
        <v>37006</v>
      </c>
      <c t="n" s="5" r="C12">
        <v>37498</v>
      </c>
    </row>
    <row spans="1:3" r="13">
      <c t="s" s="4" r="A13">
        <v>37</v>
      </c>
      <c t="n" s="5" r="B13">
        <v>2727</v>
      </c>
      <c t="n" s="5" r="C13">
        <v>2762</v>
      </c>
    </row>
    <row spans="1:3" r="14">
      <c t="s" s="4" r="A14">
        <v>38</v>
      </c>
      <c t="n" s="5" r="B14">
        <v>12516</v>
      </c>
      <c t="n" s="5" r="C14">
        <v>11885</v>
      </c>
    </row>
    <row spans="1:3" r="15">
      <c t="s" s="4" r="A15">
        <v>39</v>
      </c>
      <c t="n" s="5" r="B15">
        <v>4642</v>
      </c>
      <c t="n" s="5" r="C15">
        <v>4816</v>
      </c>
    </row>
    <row spans="1:3" r="16">
      <c t="s" s="4" r="A16">
        <v>40</v>
      </c>
      <c t="n" s="5" r="B16">
        <v>2319</v>
      </c>
      <c t="n" s="5" r="C16">
        <v>2284</v>
      </c>
    </row>
    <row spans="1:3" r="17">
      <c t="s" s="4" r="A17">
        <v>41</v>
      </c>
      <c t="n" s="5" r="B17">
        <v>10747</v>
      </c>
      <c t="n" s="5" r="C17">
        <v>11843</v>
      </c>
    </row>
    <row spans="1:3" r="18">
      <c t="s" s="4" r="A18">
        <v>42</v>
      </c>
      <c t="n" s="5" r="B18">
        <v>1204363</v>
      </c>
      <c t="n" s="5" r="C18">
        <v>1169731</v>
      </c>
    </row>
    <row spans="1:3" r="19">
      <c t="s" s="3" r="A19">
        <v>43</v>
      </c>
    </row>
    <row spans="1:3" r="20">
      <c t="s" s="4" r="A20">
        <v>44</v>
      </c>
      <c t="n" s="5" r="B20">
        <v>206478</v>
      </c>
      <c t="n" s="5" r="C20">
        <v>207700</v>
      </c>
    </row>
    <row spans="1:3" r="21">
      <c t="s" s="4" r="A21">
        <v>45</v>
      </c>
      <c t="n" s="5" r="B21">
        <v>465253</v>
      </c>
      <c t="n" s="5" r="C21">
        <v>442059</v>
      </c>
    </row>
    <row spans="1:3" r="22">
      <c t="s" s="4" r="A22">
        <v>46</v>
      </c>
      <c t="n" s="5" r="B22">
        <v>141776</v>
      </c>
      <c t="n" s="5" r="C22">
        <v>134945</v>
      </c>
    </row>
    <row spans="1:3" r="23">
      <c t="s" s="4" r="A23">
        <v>47</v>
      </c>
      <c t="n" s="5" r="B23">
        <v>175359</v>
      </c>
      <c t="n" s="5" r="C23">
        <v>184810</v>
      </c>
    </row>
    <row spans="1:3" r="24">
      <c t="s" s="4" r="A24">
        <v>48</v>
      </c>
      <c t="n" s="5" r="B24">
        <v>988866</v>
      </c>
      <c t="n" s="5" r="C24">
        <v>969514</v>
      </c>
    </row>
    <row spans="1:3" r="25">
      <c t="s" s="4" r="A25">
        <v>49</v>
      </c>
      <c t="n" s="5" r="B25">
        <v>25842</v>
      </c>
      <c t="n" s="5" r="C25">
        <v>17970</v>
      </c>
    </row>
    <row spans="1:3" r="26">
      <c t="s" s="4" r="A26">
        <v>50</v>
      </c>
      <c t="n" s="5" r="B26">
        <v>49486</v>
      </c>
      <c t="n" s="5" r="C26">
        <v>49486</v>
      </c>
    </row>
    <row spans="1:3" r="27">
      <c t="s" s="4" r="A27">
        <v>51</v>
      </c>
      <c t="n" s="5" r="B27">
        <v>47000</v>
      </c>
      <c t="n" s="5" r="C27">
        <v>43000</v>
      </c>
    </row>
    <row spans="1:3" r="28">
      <c t="s" s="4" r="A28">
        <v>52</v>
      </c>
      <c t="n" s="5" r="B28">
        <v>365</v>
      </c>
      <c t="n" s="5" r="C28">
        <v>373</v>
      </c>
    </row>
    <row spans="1:3" r="29">
      <c t="s" s="4" r="A29">
        <v>53</v>
      </c>
      <c t="n" s="5" r="B29">
        <v>9015</v>
      </c>
      <c t="n" s="5" r="C29">
        <v>8820</v>
      </c>
    </row>
    <row spans="1:3" r="30">
      <c t="s" s="4" r="A30">
        <v>54</v>
      </c>
      <c t="n" s="5" r="B30">
        <v>1120574</v>
      </c>
      <c t="n" s="5" r="C30">
        <v>1089163</v>
      </c>
    </row>
    <row spans="1:3" r="31">
      <c t="s" s="3" r="A31">
        <v>55</v>
      </c>
    </row>
    <row spans="1:3" r="32">
      <c t="s" s="4" r="A32">
        <v>56</v>
      </c>
      <c t="n" s="5" r="B32">
        <v>5396</v>
      </c>
      <c t="n" s="5" r="C32">
        <v>5396</v>
      </c>
    </row>
    <row spans="1:3" r="33">
      <c t="s" s="4" r="A33">
        <v>57</v>
      </c>
      <c t="n" s="5" r="B33">
        <v>38753</v>
      </c>
      <c t="n" s="5" r="C33">
        <v>35901</v>
      </c>
    </row>
    <row spans="1:3" r="34">
      <c t="s" s="4" r="A34">
        <v>58</v>
      </c>
      <c t="n" s="5" r="B34">
        <v>44711</v>
      </c>
      <c t="n" s="5" r="C34">
        <v>44016</v>
      </c>
    </row>
    <row spans="1:3" r="35">
      <c t="s" s="4" r="A35">
        <v>59</v>
      </c>
      <c t="n" s="5" r="B35">
        <v>-1554</v>
      </c>
      <c t="n" s="5" r="C35">
        <v>-1228</v>
      </c>
    </row>
    <row spans="1:3" r="36">
      <c t="s" s="4" r="A36">
        <v>60</v>
      </c>
      <c t="n" s="5" r="B36">
        <v>-3517</v>
      </c>
      <c t="n" s="5" r="C36">
        <v>-3517</v>
      </c>
    </row>
    <row spans="1:3" r="37">
      <c t="s" s="4" r="A37">
        <v>61</v>
      </c>
      <c t="n" s="5" r="B37">
        <v>83789</v>
      </c>
      <c t="n" s="5" r="C37">
        <v>80568</v>
      </c>
    </row>
    <row spans="1:3" r="38">
      <c t="s" s="4" r="A38">
        <v>62</v>
      </c>
      <c t="n" s="7" r="B38">
        <v>1204363</v>
      </c>
      <c t="n" s="7" r="C38">
        <v>1169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85</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232</v>
      </c>
      <c t="s" s="2" r="B1">
        <v>1</v>
      </c>
    </row>
    <row spans="1:2" r="2">
      <c t="s" s="2" r="B2">
        <v>2</v>
      </c>
    </row>
    <row spans="1:2" r="3">
      <c t="s" s="3" r="A3">
        <v>188</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1</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4</v>
      </c>
    </row>
    <row spans="1:2" r="4">
      <c t="s" s="4" r="A4">
        <v>253</v>
      </c>
      <c t="s" s="4" r="B4">
        <v>254</v>
      </c>
    </row>
    <row spans="1:2" r="5">
      <c t="s" s="4" r="A5">
        <v>255</v>
      </c>
      <c t="s" s="4" r="B5">
        <v>256</v>
      </c>
    </row>
    <row spans="1:2" r="6">
      <c t="s" s="4" r="A6">
        <v>257</v>
      </c>
      <c t="s" s="4" r="B6">
        <v>258</v>
      </c>
    </row>
    <row spans="1:2" r="7">
      <c t="s" s="4" r="A7">
        <v>259</v>
      </c>
      <c t="s" s="4" r="B7">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6</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02</v>
      </c>
    </row>
    <row spans="1:2" r="4">
      <c t="s" s="4" r="A4">
        <v>267</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69</v>
      </c>
      <c t="s" s="2" r="B1">
        <v>1</v>
      </c>
    </row>
    <row spans="1:2" r="2">
      <c t="s" s="2" r="B2">
        <v>2</v>
      </c>
    </row>
    <row spans="1:2" r="3">
      <c t="s" s="3" r="A3">
        <v>205</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208</v>
      </c>
    </row>
    <row spans="1:2" r="4">
      <c t="s" s="4" r="A4">
        <v>275</v>
      </c>
      <c t="s" s="4"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3</v>
      </c>
      <c t="s" s="2" r="B1">
        <v>2</v>
      </c>
      <c t="s" s="2" r="C1">
        <v>25</v>
      </c>
    </row>
    <row spans="1:3" r="2">
      <c t="s" s="3" r="A2">
        <v>64</v>
      </c>
    </row>
    <row spans="1:3" r="3">
      <c t="s" s="4" r="A3">
        <v>65</v>
      </c>
      <c t="n" s="7" r="B3">
        <v>1</v>
      </c>
      <c t="n" s="7" r="C3">
        <v>1</v>
      </c>
    </row>
    <row spans="1:3" r="4">
      <c t="s" s="4" r="A4">
        <v>66</v>
      </c>
      <c t="n" s="5" r="B4">
        <v>15000000</v>
      </c>
      <c t="n" s="5" r="C4">
        <v>15000000</v>
      </c>
    </row>
    <row spans="1:3" r="5">
      <c t="s" s="4" r="A5">
        <v>67</v>
      </c>
      <c t="n" s="5" r="B5">
        <v>5395844</v>
      </c>
      <c t="n" s="5" r="C5">
        <v>5395844</v>
      </c>
    </row>
    <row spans="1:3" r="6">
      <c t="s" s="4" r="A6">
        <v>68</v>
      </c>
      <c t="n" s="5" r="B6">
        <v>161858</v>
      </c>
      <c t="n" s="5" r="C6">
        <v>1618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77</v>
      </c>
      <c t="s" s="2" r="B1">
        <v>1</v>
      </c>
    </row>
    <row spans="1:2" r="2">
      <c t="s" s="2" r="B2">
        <v>2</v>
      </c>
    </row>
    <row spans="1:2" r="3">
      <c t="s" s="3" r="A3">
        <v>211</v>
      </c>
    </row>
    <row spans="1:2" r="4">
      <c t="s" s="4" r="A4">
        <v>278</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14</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9</v>
      </c>
      <c t="s" s="2" r="B1">
        <v>1</v>
      </c>
    </row>
    <row spans="1:2" r="2">
      <c t="s" s="2" r="B2">
        <v>2</v>
      </c>
    </row>
    <row spans="1:2" r="3">
      <c t="s" s="3" r="A3">
        <v>217</v>
      </c>
    </row>
    <row spans="1:2" r="4">
      <c t="s" s="4" r="A4">
        <v>290</v>
      </c>
      <c t="s" s="4"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2</v>
      </c>
      <c t="s" s="2" r="B1">
        <v>1</v>
      </c>
    </row>
    <row spans="1:2" r="2">
      <c t="s" s="2" r="B2">
        <v>2</v>
      </c>
    </row>
    <row spans="1:2" r="3">
      <c t="s" s="3" r="A3">
        <v>223</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95</v>
      </c>
      <c t="s" s="2" r="B1">
        <v>2</v>
      </c>
      <c t="s" s="2" r="C1">
        <v>25</v>
      </c>
    </row>
    <row spans="1:3" r="2">
      <c t="s" s="3" r="A2">
        <v>296</v>
      </c>
    </row>
    <row spans="1:3" r="3">
      <c t="s" s="4" r="A3">
        <v>297</v>
      </c>
      <c t="n" s="7" r="B3">
        <v>863654</v>
      </c>
      <c t="n" s="7" r="C3">
        <v>861213</v>
      </c>
    </row>
    <row spans="1:3" r="4">
      <c t="s" s="4" r="A4">
        <v>298</v>
      </c>
    </row>
    <row spans="1:3" r="5">
      <c t="s" s="3" r="A5">
        <v>296</v>
      </c>
    </row>
    <row spans="1:3" r="6">
      <c t="s" s="4" r="A6">
        <v>297</v>
      </c>
      <c t="n" s="5" r="B6">
        <v>162067</v>
      </c>
      <c t="n" s="5" r="C6">
        <v>154834</v>
      </c>
    </row>
    <row spans="1:3" r="7">
      <c t="s" s="4" r="A7">
        <v>299</v>
      </c>
    </row>
    <row spans="1:3" r="8">
      <c t="s" s="3" r="A8">
        <v>296</v>
      </c>
    </row>
    <row spans="1:3" r="9">
      <c t="s" s="4" r="A9">
        <v>297</v>
      </c>
      <c t="n" s="5" r="B9">
        <v>12088</v>
      </c>
      <c t="n" s="5" r="C9">
        <v>18103</v>
      </c>
    </row>
    <row spans="1:3" r="10">
      <c t="s" s="4" r="A10">
        <v>300</v>
      </c>
    </row>
    <row spans="1:3" r="11">
      <c t="s" s="3" r="A11">
        <v>296</v>
      </c>
    </row>
    <row spans="1:3" r="12">
      <c t="s" s="4" r="A12">
        <v>297</v>
      </c>
      <c t="n" s="5" r="B12">
        <v>48508</v>
      </c>
      <c t="n" s="5" r="C12">
        <v>48822</v>
      </c>
    </row>
    <row spans="1:3" r="13">
      <c t="s" s="4" r="A13">
        <v>301</v>
      </c>
    </row>
    <row spans="1:3" r="14">
      <c t="s" s="3" r="A14">
        <v>296</v>
      </c>
    </row>
    <row spans="1:3" r="15">
      <c t="s" s="4" r="A15">
        <v>297</v>
      </c>
      <c t="n" s="5" r="B15">
        <v>242095</v>
      </c>
      <c t="n" s="5" r="C15">
        <v>247117</v>
      </c>
    </row>
    <row spans="1:3" r="16">
      <c t="s" s="4" r="A16">
        <v>302</v>
      </c>
    </row>
    <row spans="1:3" r="17">
      <c t="s" s="3" r="A17">
        <v>296</v>
      </c>
    </row>
    <row spans="1:3" r="18">
      <c t="s" s="4" r="A18">
        <v>297</v>
      </c>
      <c t="n" s="5" r="B18">
        <v>378398</v>
      </c>
      <c t="n" s="5" r="C18">
        <v>372321</v>
      </c>
    </row>
    <row spans="1:3" r="19">
      <c t="s" s="4" r="A19">
        <v>303</v>
      </c>
    </row>
    <row spans="1:3" r="20">
      <c t="s" s="3" r="A20">
        <v>296</v>
      </c>
    </row>
    <row spans="1:3" r="21">
      <c t="s" s="4" r="A21">
        <v>297</v>
      </c>
      <c t="n" s="7" r="B21">
        <v>20498</v>
      </c>
      <c t="n" s="7" r="C21">
        <v>200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04</v>
      </c>
      <c t="s" s="2" r="B1">
        <v>70</v>
      </c>
      <c t="s" s="2" r="D1">
        <v>1</v>
      </c>
    </row>
    <row spans="1:5" r="2">
      <c t="s" s="2" r="B2">
        <v>2</v>
      </c>
      <c t="s" s="2" r="C2">
        <v>71</v>
      </c>
      <c t="s" s="2" r="D2">
        <v>2</v>
      </c>
      <c t="s" s="2" r="E2">
        <v>71</v>
      </c>
    </row>
    <row spans="1:5" r="3">
      <c t="s" s="3" r="A3">
        <v>235</v>
      </c>
    </row>
    <row spans="1:5" r="4">
      <c t="s" s="4" r="A4">
        <v>305</v>
      </c>
      <c t="n" s="7" r="B4">
        <v>9761</v>
      </c>
      <c t="n" s="7" r="C4">
        <v>12845</v>
      </c>
      <c t="n" s="7" r="D4">
        <v>9099</v>
      </c>
      <c t="n" s="7" r="E4">
        <v>13719</v>
      </c>
    </row>
    <row spans="1:5" r="5">
      <c t="s" s="3" r="A5">
        <v>306</v>
      </c>
    </row>
    <row spans="1:5" r="6">
      <c t="s" s="4" r="A6">
        <v>86</v>
      </c>
      <c t="n" s="5" r="B6">
        <v>250</v>
      </c>
      <c t="n" s="5" r="C6">
        <v>0</v>
      </c>
      <c t="n" s="5" r="D6">
        <v>250</v>
      </c>
      <c t="n" s="5" r="E6">
        <v>0</v>
      </c>
    </row>
    <row spans="1:5" r="7">
      <c t="s" s="3" r="A7">
        <v>307</v>
      </c>
    </row>
    <row spans="1:5" r="8">
      <c t="s" s="4" r="A8">
        <v>308</v>
      </c>
      <c t="n" s="5" r="B8">
        <v>388</v>
      </c>
      <c t="n" s="5" r="C8">
        <v>1025</v>
      </c>
      <c t="n" s="5" r="D8">
        <v>559</v>
      </c>
      <c t="n" s="5" r="E8">
        <v>2202</v>
      </c>
    </row>
    <row spans="1:5" r="9">
      <c t="s" s="4" r="A9">
        <v>309</v>
      </c>
      <c t="n" s="5" r="B9">
        <v>-363</v>
      </c>
      <c t="n" s="5" r="C9">
        <v>-330</v>
      </c>
      <c t="n" s="5" r="D9">
        <v>-1196</v>
      </c>
      <c t="n" s="5" r="E9">
        <v>-633</v>
      </c>
    </row>
    <row spans="1:5" r="10">
      <c t="s" s="4" r="A10">
        <v>310</v>
      </c>
      <c t="n" s="5" r="B10">
        <v>25</v>
      </c>
      <c t="n" s="5" r="C10">
        <v>695</v>
      </c>
      <c t="n" s="5" r="D10">
        <v>-637</v>
      </c>
      <c t="n" s="5" r="E10">
        <v>1569</v>
      </c>
    </row>
    <row spans="1:5" r="11">
      <c t="s" s="4" r="A11">
        <v>311</v>
      </c>
      <c t="n" s="5" r="B11">
        <v>9986</v>
      </c>
      <c t="n" s="5" r="C11">
        <v>12150</v>
      </c>
      <c t="n" s="5" r="D11">
        <v>9986</v>
      </c>
      <c t="n" s="5" r="E11">
        <v>12150</v>
      </c>
    </row>
    <row spans="1:5" r="12">
      <c t="s" s="4" r="A12">
        <v>312</v>
      </c>
    </row>
    <row spans="1:5" r="13">
      <c t="s" s="3" r="A13">
        <v>235</v>
      </c>
    </row>
    <row spans="1:5" r="14">
      <c t="s" s="4" r="A14">
        <v>305</v>
      </c>
      <c t="n" s="5" r="B14">
        <v>2141</v>
      </c>
      <c t="n" s="5" r="C14">
        <v>2452</v>
      </c>
      <c t="n" s="5" r="D14">
        <v>1779</v>
      </c>
      <c t="n" s="5" r="E14">
        <v>2374</v>
      </c>
    </row>
    <row spans="1:5" r="15">
      <c t="s" s="3" r="A15">
        <v>306</v>
      </c>
    </row>
    <row spans="1:5" r="16">
      <c t="s" s="4" r="A16">
        <v>86</v>
      </c>
      <c t="n" s="5" r="B16">
        <v>1065</v>
      </c>
      <c t="n" s="5" r="C16">
        <v>-566</v>
      </c>
      <c t="n" s="5" r="D16">
        <v>880</v>
      </c>
      <c t="n" s="5" r="E16">
        <v>-472</v>
      </c>
    </row>
    <row spans="1:5" r="17">
      <c t="s" s="3" r="A17">
        <v>307</v>
      </c>
    </row>
    <row spans="1:5" r="18">
      <c t="s" s="4" r="A18">
        <v>308</v>
      </c>
      <c t="n" s="5" r="B18">
        <v>122</v>
      </c>
      <c t="n" s="5" r="C18">
        <v>54</v>
      </c>
      <c t="n" s="5" r="D18">
        <v>150</v>
      </c>
      <c t="n" s="5" r="E18">
        <v>186</v>
      </c>
    </row>
    <row spans="1:5" r="19">
      <c t="s" s="4" r="A19">
        <v>309</v>
      </c>
      <c t="n" s="5" r="B19">
        <v>-40</v>
      </c>
      <c t="n" s="5" r="C19">
        <v>-111</v>
      </c>
      <c t="n" s="5" r="D19">
        <v>-615</v>
      </c>
      <c t="n" s="5" r="E19">
        <v>-227</v>
      </c>
    </row>
    <row spans="1:5" r="20">
      <c t="s" s="4" r="A20">
        <v>310</v>
      </c>
      <c t="n" s="5" r="B20">
        <v>82</v>
      </c>
      <c t="n" s="5" r="C20">
        <v>-57</v>
      </c>
      <c t="n" s="5" r="D20">
        <v>-465</v>
      </c>
      <c t="n" s="5" r="E20">
        <v>-41</v>
      </c>
    </row>
    <row spans="1:5" r="21">
      <c t="s" s="4" r="A21">
        <v>311</v>
      </c>
      <c t="n" s="5" r="B21">
        <v>3124</v>
      </c>
      <c t="n" s="5" r="C21">
        <v>1943</v>
      </c>
      <c t="n" s="5" r="D21">
        <v>3124</v>
      </c>
      <c t="n" s="5" r="E21">
        <v>1943</v>
      </c>
    </row>
    <row spans="1:5" r="22">
      <c t="s" s="4" r="A22">
        <v>313</v>
      </c>
    </row>
    <row spans="1:5" r="23">
      <c t="s" s="3" r="A23">
        <v>235</v>
      </c>
    </row>
    <row spans="1:5" r="24">
      <c t="s" s="4" r="A24">
        <v>305</v>
      </c>
      <c t="n" s="5" r="B24">
        <v>48</v>
      </c>
      <c t="n" s="5" r="C24">
        <v>479</v>
      </c>
      <c t="n" s="5" r="D24">
        <v>171</v>
      </c>
      <c t="n" s="5" r="E24">
        <v>931</v>
      </c>
    </row>
    <row spans="1:5" r="25">
      <c t="s" s="3" r="A25">
        <v>306</v>
      </c>
    </row>
    <row spans="1:5" r="26">
      <c t="s" s="4" r="A26">
        <v>86</v>
      </c>
      <c t="n" s="5" r="B26">
        <v>-148</v>
      </c>
      <c t="n" s="5" r="C26">
        <v>-65</v>
      </c>
      <c t="n" s="5" r="D26">
        <v>-448</v>
      </c>
      <c t="n" s="5" r="E26">
        <v>-458</v>
      </c>
    </row>
    <row spans="1:5" r="27">
      <c t="s" s="3" r="A27">
        <v>307</v>
      </c>
    </row>
    <row spans="1:5" r="28">
      <c t="s" s="4" r="A28">
        <v>308</v>
      </c>
      <c t="n" s="5" r="B28">
        <v>0</v>
      </c>
      <c t="n" s="5" r="C28">
        <v>0</v>
      </c>
      <c t="n" s="5" r="D28">
        <v>0</v>
      </c>
      <c t="n" s="5" r="E28">
        <v>60</v>
      </c>
    </row>
    <row spans="1:5" r="29">
      <c t="s" s="4" r="A29">
        <v>309</v>
      </c>
      <c t="n" s="5" r="B29">
        <v>-117</v>
      </c>
      <c t="n" s="5" r="C29">
        <v>-59</v>
      </c>
      <c t="n" s="5" r="D29">
        <v>-294</v>
      </c>
      <c t="n" s="5" r="E29">
        <v>-60</v>
      </c>
    </row>
    <row spans="1:5" r="30">
      <c t="s" s="4" r="A30">
        <v>310</v>
      </c>
      <c t="n" s="5" r="B30">
        <v>-117</v>
      </c>
      <c t="n" s="5" r="C30">
        <v>-59</v>
      </c>
      <c t="n" s="5" r="D30">
        <v>-294</v>
      </c>
      <c t="n" s="5" r="E30">
        <v>0</v>
      </c>
    </row>
    <row spans="1:5" r="31">
      <c t="s" s="4" r="A31">
        <v>311</v>
      </c>
      <c t="n" s="5" r="B31">
        <v>17</v>
      </c>
      <c t="n" s="5" r="C31">
        <v>473</v>
      </c>
      <c t="n" s="5" r="D31">
        <v>17</v>
      </c>
      <c t="n" s="5" r="E31">
        <v>473</v>
      </c>
    </row>
    <row spans="1:5" r="32">
      <c t="s" s="4" r="A32">
        <v>314</v>
      </c>
    </row>
    <row spans="1:5" r="33">
      <c t="s" s="3" r="A33">
        <v>235</v>
      </c>
    </row>
    <row spans="1:5" r="34">
      <c t="s" s="4" r="A34">
        <v>305</v>
      </c>
      <c t="n" s="5" r="B34">
        <v>374</v>
      </c>
      <c t="n" s="5" r="C34">
        <v>550</v>
      </c>
      <c t="n" s="5" r="D34">
        <v>466</v>
      </c>
      <c t="n" s="5" r="E34">
        <v>631</v>
      </c>
    </row>
    <row spans="1:5" r="35">
      <c t="s" s="3" r="A35">
        <v>306</v>
      </c>
    </row>
    <row spans="1:5" r="36">
      <c t="s" s="4" r="A36">
        <v>86</v>
      </c>
      <c t="n" s="5" r="B36">
        <v>45</v>
      </c>
      <c t="n" s="5" r="C36">
        <v>145</v>
      </c>
      <c t="n" s="5" r="D36">
        <v>-47</v>
      </c>
      <c t="n" s="5" r="E36">
        <v>478</v>
      </c>
    </row>
    <row spans="1:5" r="37">
      <c t="s" s="3" r="A37">
        <v>307</v>
      </c>
    </row>
    <row spans="1:5" r="38">
      <c t="s" s="4" r="A38">
        <v>308</v>
      </c>
      <c t="n" s="5" r="B38">
        <v>5</v>
      </c>
      <c t="n" s="5" r="C38">
        <v>77</v>
      </c>
      <c t="n" s="5" r="D38">
        <v>5</v>
      </c>
      <c t="n" s="5" r="E38">
        <v>491</v>
      </c>
    </row>
    <row spans="1:5" r="39">
      <c t="s" s="4" r="A39">
        <v>309</v>
      </c>
      <c t="n" s="5" r="B39">
        <v>0</v>
      </c>
      <c t="n" s="5" r="C39">
        <v>0</v>
      </c>
      <c t="n" s="5" r="D39">
        <v>0</v>
      </c>
      <c t="n" s="5" r="E39">
        <v>0</v>
      </c>
    </row>
    <row spans="1:5" r="40">
      <c t="s" s="4" r="A40">
        <v>310</v>
      </c>
      <c t="n" s="5" r="B40">
        <v>5</v>
      </c>
      <c t="n" s="5" r="C40">
        <v>77</v>
      </c>
      <c t="n" s="5" r="D40">
        <v>5</v>
      </c>
      <c t="n" s="5" r="E40">
        <v>491</v>
      </c>
    </row>
    <row spans="1:5" r="41">
      <c t="s" s="4" r="A41">
        <v>311</v>
      </c>
      <c t="n" s="5" r="B41">
        <v>414</v>
      </c>
      <c t="n" s="5" r="C41">
        <v>618</v>
      </c>
      <c t="n" s="5" r="D41">
        <v>414</v>
      </c>
      <c t="n" s="5" r="E41">
        <v>618</v>
      </c>
    </row>
    <row spans="1:5" r="42">
      <c t="s" s="4" r="A42">
        <v>315</v>
      </c>
    </row>
    <row spans="1:5" r="43">
      <c t="s" s="3" r="A43">
        <v>235</v>
      </c>
    </row>
    <row spans="1:5" r="44">
      <c t="s" s="4" r="A44">
        <v>305</v>
      </c>
      <c t="n" s="5" r="B44">
        <v>2709</v>
      </c>
      <c t="n" s="5" r="C44">
        <v>3090</v>
      </c>
      <c t="n" s="5" r="D44">
        <v>2527</v>
      </c>
      <c t="n" s="5" r="E44">
        <v>2959</v>
      </c>
    </row>
    <row spans="1:5" r="45">
      <c t="s" s="3" r="A45">
        <v>306</v>
      </c>
    </row>
    <row spans="1:5" r="46">
      <c t="s" s="4" r="A46">
        <v>86</v>
      </c>
      <c t="n" s="5" r="B46">
        <v>-284</v>
      </c>
      <c t="n" s="5" r="C46">
        <v>-624</v>
      </c>
      <c t="n" s="5" r="D46">
        <v>-43</v>
      </c>
      <c t="n" s="5" r="E46">
        <v>-486</v>
      </c>
    </row>
    <row spans="1:5" r="47">
      <c t="s" s="3" r="A47">
        <v>307</v>
      </c>
    </row>
    <row spans="1:5" r="48">
      <c t="s" s="4" r="A48">
        <v>308</v>
      </c>
      <c t="n" s="5" r="B48">
        <v>140</v>
      </c>
      <c t="n" s="5" r="C48">
        <v>75</v>
      </c>
      <c t="n" s="5" r="D48">
        <v>211</v>
      </c>
      <c t="n" s="5" r="E48">
        <v>194</v>
      </c>
    </row>
    <row spans="1:5" r="49">
      <c t="s" s="4" r="A49">
        <v>309</v>
      </c>
      <c t="n" s="5" r="B49">
        <v>-47</v>
      </c>
      <c t="n" s="5" r="C49">
        <v>-14</v>
      </c>
      <c t="n" s="5" r="D49">
        <v>-59</v>
      </c>
      <c t="n" s="5" r="E49">
        <v>-126</v>
      </c>
    </row>
    <row spans="1:5" r="50">
      <c t="s" s="4" r="A50">
        <v>310</v>
      </c>
      <c t="n" s="5" r="B50">
        <v>93</v>
      </c>
      <c t="n" s="5" r="C50">
        <v>61</v>
      </c>
      <c t="n" s="5" r="D50">
        <v>152</v>
      </c>
      <c t="n" s="5" r="E50">
        <v>68</v>
      </c>
    </row>
    <row spans="1:5" r="51">
      <c t="s" s="4" r="A51">
        <v>311</v>
      </c>
      <c t="n" s="5" r="B51">
        <v>2332</v>
      </c>
      <c t="n" s="5" r="C51">
        <v>2405</v>
      </c>
      <c t="n" s="5" r="D51">
        <v>2332</v>
      </c>
      <c t="n" s="5" r="E51">
        <v>2405</v>
      </c>
    </row>
    <row spans="1:5" r="52">
      <c t="s" s="4" r="A52">
        <v>316</v>
      </c>
    </row>
    <row spans="1:5" r="53">
      <c t="s" s="3" r="A53">
        <v>235</v>
      </c>
    </row>
    <row spans="1:5" r="54">
      <c t="s" s="4" r="A54">
        <v>305</v>
      </c>
      <c t="n" s="5" r="B54">
        <v>4115</v>
      </c>
      <c t="n" s="5" r="C54">
        <v>6019</v>
      </c>
      <c t="n" s="5" r="D54">
        <v>3846</v>
      </c>
      <c t="n" s="5" r="E54">
        <v>6523</v>
      </c>
    </row>
    <row spans="1:5" r="55">
      <c t="s" s="3" r="A55">
        <v>306</v>
      </c>
    </row>
    <row spans="1:5" r="56">
      <c t="s" s="4" r="A56">
        <v>86</v>
      </c>
      <c t="n" s="5" r="B56">
        <v>-354</v>
      </c>
      <c t="n" s="5" r="C56">
        <v>1037</v>
      </c>
      <c t="n" s="5" r="D56">
        <v>-96</v>
      </c>
      <c t="n" s="5" r="E56">
        <v>885</v>
      </c>
    </row>
    <row spans="1:5" r="57">
      <c t="s" s="3" r="A57">
        <v>307</v>
      </c>
    </row>
    <row spans="1:5" r="58">
      <c t="s" s="4" r="A58">
        <v>308</v>
      </c>
      <c t="n" s="5" r="B58">
        <v>8</v>
      </c>
      <c t="n" s="5" r="C58">
        <v>705</v>
      </c>
      <c t="n" s="5" r="D58">
        <v>32</v>
      </c>
      <c t="n" s="5" r="E58">
        <v>1073</v>
      </c>
    </row>
    <row spans="1:5" r="59">
      <c t="s" s="4" r="A59">
        <v>309</v>
      </c>
      <c t="n" s="5" r="B59">
        <v>-117</v>
      </c>
      <c t="n" s="5" r="C59">
        <v>-77</v>
      </c>
      <c t="n" s="5" r="D59">
        <v>-152</v>
      </c>
      <c t="n" s="5" r="E59">
        <v>-93</v>
      </c>
    </row>
    <row spans="1:5" r="60">
      <c t="s" s="4" r="A60">
        <v>310</v>
      </c>
      <c t="n" s="5" r="B60">
        <v>-109</v>
      </c>
      <c t="n" s="5" r="C60">
        <v>628</v>
      </c>
      <c t="n" s="5" r="D60">
        <v>-120</v>
      </c>
      <c t="n" s="5" r="E60">
        <v>980</v>
      </c>
    </row>
    <row spans="1:5" r="61">
      <c t="s" s="4" r="A61">
        <v>311</v>
      </c>
      <c t="n" s="5" r="B61">
        <v>3870</v>
      </c>
      <c t="n" s="5" r="C61">
        <v>6428</v>
      </c>
      <c t="n" s="5" r="D61">
        <v>3870</v>
      </c>
      <c t="n" s="5" r="E61">
        <v>6428</v>
      </c>
    </row>
    <row spans="1:5" r="62">
      <c t="s" s="4" r="A62">
        <v>317</v>
      </c>
    </row>
    <row spans="1:5" r="63">
      <c t="s" s="3" r="A63">
        <v>235</v>
      </c>
    </row>
    <row spans="1:5" r="64">
      <c t="s" s="4" r="A64">
        <v>305</v>
      </c>
      <c t="n" s="5" r="B64">
        <v>190</v>
      </c>
      <c t="n" s="5" r="C64">
        <v>255</v>
      </c>
      <c t="n" s="5" r="D64">
        <v>270</v>
      </c>
      <c t="n" s="5" r="E64">
        <v>294</v>
      </c>
    </row>
    <row spans="1:5" r="65">
      <c t="s" s="3" r="A65">
        <v>306</v>
      </c>
    </row>
    <row spans="1:5" r="66">
      <c t="s" s="4" r="A66">
        <v>86</v>
      </c>
      <c t="n" s="5" r="B66">
        <v>66</v>
      </c>
      <c t="n" s="5" r="C66">
        <v>64</v>
      </c>
      <c t="n" s="5" r="D66">
        <v>0</v>
      </c>
      <c t="n" s="5" r="E66">
        <v>51</v>
      </c>
    </row>
    <row spans="1:5" r="67">
      <c t="s" s="3" r="A67">
        <v>307</v>
      </c>
    </row>
    <row spans="1:5" r="68">
      <c t="s" s="4" r="A68">
        <v>308</v>
      </c>
      <c t="n" s="5" r="B68">
        <v>113</v>
      </c>
      <c t="n" s="5" r="C68">
        <v>114</v>
      </c>
      <c t="n" s="5" r="D68">
        <v>161</v>
      </c>
      <c t="n" s="5" r="E68">
        <v>198</v>
      </c>
    </row>
    <row spans="1:5" r="69">
      <c t="s" s="4" r="A69">
        <v>309</v>
      </c>
      <c t="n" s="5" r="B69">
        <v>-42</v>
      </c>
      <c t="n" s="5" r="C69">
        <v>-69</v>
      </c>
      <c t="n" s="5" r="D69">
        <v>-76</v>
      </c>
      <c t="n" s="5" r="E69">
        <v>-127</v>
      </c>
    </row>
    <row spans="1:5" r="70">
      <c t="s" s="4" r="A70">
        <v>310</v>
      </c>
      <c t="n" s="5" r="B70">
        <v>71</v>
      </c>
      <c t="n" s="5" r="C70">
        <v>45</v>
      </c>
      <c t="n" s="5" r="D70">
        <v>85</v>
      </c>
      <c t="n" s="5" r="E70">
        <v>71</v>
      </c>
    </row>
    <row spans="1:5" r="71">
      <c t="s" s="4" r="A71">
        <v>311</v>
      </c>
      <c t="n" s="5" r="B71">
        <v>185</v>
      </c>
      <c t="n" s="5" r="C71">
        <v>274</v>
      </c>
      <c t="n" s="5" r="D71">
        <v>185</v>
      </c>
      <c t="n" s="5" r="E71">
        <v>274</v>
      </c>
    </row>
    <row spans="1:5" r="72">
      <c t="s" s="4" r="A72">
        <v>318</v>
      </c>
    </row>
    <row spans="1:5" r="73">
      <c t="s" s="3" r="A73">
        <v>235</v>
      </c>
    </row>
    <row spans="1:5" r="74">
      <c t="s" s="4" r="A74">
        <v>305</v>
      </c>
      <c t="n" s="5" r="B74">
        <v>184</v>
      </c>
      <c t="n" s="5" r="C74">
        <v>0</v>
      </c>
      <c t="n" s="5" r="D74">
        <v>40</v>
      </c>
      <c t="n" s="5" r="E74">
        <v>7</v>
      </c>
    </row>
    <row spans="1:5" r="75">
      <c t="s" s="3" r="A75">
        <v>306</v>
      </c>
    </row>
    <row spans="1:5" r="76">
      <c t="s" s="4" r="A76">
        <v>86</v>
      </c>
      <c t="n" s="5" r="B76">
        <v>-140</v>
      </c>
      <c t="n" s="5" r="C76">
        <v>9</v>
      </c>
      <c t="n" s="5" r="D76">
        <v>4</v>
      </c>
      <c t="n" s="5" r="E76">
        <v>2</v>
      </c>
    </row>
    <row spans="1:5" r="77">
      <c t="s" s="3" r="A77">
        <v>307</v>
      </c>
    </row>
    <row spans="1:5" r="78">
      <c t="s" s="4" r="A78">
        <v>308</v>
      </c>
      <c t="n" s="5" r="B78">
        <v>0</v>
      </c>
      <c t="n" s="5" r="C78">
        <v>0</v>
      </c>
      <c t="n" s="5" r="D78">
        <v>0</v>
      </c>
      <c t="n" s="5" r="E78">
        <v>0</v>
      </c>
    </row>
    <row spans="1:5" r="79">
      <c t="s" s="4" r="A79">
        <v>309</v>
      </c>
      <c t="n" s="5" r="B79">
        <v>0</v>
      </c>
      <c t="n" s="5" r="C79">
        <v>0</v>
      </c>
      <c t="n" s="5" r="D79">
        <v>0</v>
      </c>
      <c t="n" s="5" r="E79">
        <v>0</v>
      </c>
    </row>
    <row spans="1:5" r="80">
      <c t="s" s="4" r="A80">
        <v>310</v>
      </c>
      <c t="n" s="5" r="B80">
        <v>0</v>
      </c>
      <c t="n" s="5" r="C80">
        <v>0</v>
      </c>
      <c t="n" s="5" r="D80">
        <v>0</v>
      </c>
      <c t="n" s="5" r="E80">
        <v>0</v>
      </c>
    </row>
    <row spans="1:5" r="81">
      <c t="s" s="4" r="A81">
        <v>311</v>
      </c>
      <c t="n" s="7" r="B81">
        <v>44</v>
      </c>
      <c t="n" s="7" r="C81">
        <v>9</v>
      </c>
      <c t="n" s="7" r="D81">
        <v>44</v>
      </c>
      <c t="n" s="7" r="E81">
        <v>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319</v>
      </c>
      <c t="s" s="2" r="B1">
        <v>2</v>
      </c>
      <c t="s" s="2" r="C1">
        <v>320</v>
      </c>
      <c t="s" s="2" r="D1">
        <v>25</v>
      </c>
      <c t="s" s="2" r="E1">
        <v>71</v>
      </c>
      <c t="s" s="2" r="F1">
        <v>321</v>
      </c>
      <c t="s" s="2" r="G1">
        <v>322</v>
      </c>
    </row>
    <row spans="1:7" r="2">
      <c t="s" s="3" r="A2">
        <v>323</v>
      </c>
    </row>
    <row spans="1:7" r="3">
      <c t="s" s="4" r="A3">
        <v>324</v>
      </c>
      <c t="n" s="7" r="B3">
        <v>2725</v>
      </c>
      <c t="n" s="7" r="D3">
        <v>1749</v>
      </c>
    </row>
    <row spans="1:7" r="4">
      <c t="s" s="4" r="A4">
        <v>325</v>
      </c>
      <c t="n" s="5" r="B4">
        <v>7261</v>
      </c>
      <c t="n" s="5" r="D4">
        <v>7350</v>
      </c>
    </row>
    <row spans="1:7" r="5">
      <c t="s" s="4" r="A5">
        <v>126</v>
      </c>
      <c t="n" s="5" r="B5">
        <v>9986</v>
      </c>
      <c t="n" s="7" r="C5">
        <v>9761</v>
      </c>
      <c t="n" s="5" r="D5">
        <v>9099</v>
      </c>
      <c t="n" s="7" r="E5">
        <v>12150</v>
      </c>
      <c t="n" s="7" r="F5">
        <v>12845</v>
      </c>
      <c t="n" s="7" r="G5">
        <v>13719</v>
      </c>
    </row>
    <row spans="1:7" r="6">
      <c t="s" s="3" r="A6">
        <v>326</v>
      </c>
    </row>
    <row spans="1:7" r="7">
      <c t="s" s="4" r="A7">
        <v>324</v>
      </c>
      <c t="n" s="5" r="B7">
        <v>17825</v>
      </c>
      <c t="n" s="5" r="D7">
        <v>35963</v>
      </c>
    </row>
    <row spans="1:7" r="8">
      <c t="s" s="4" r="A8">
        <v>325</v>
      </c>
      <c t="n" s="5" r="B8">
        <v>845829</v>
      </c>
      <c t="n" s="5" r="D8">
        <v>825250</v>
      </c>
    </row>
    <row spans="1:7" r="9">
      <c t="s" s="4" r="A9">
        <v>126</v>
      </c>
      <c t="n" s="5" r="B9">
        <v>863654</v>
      </c>
      <c t="n" s="5" r="D9">
        <v>861213</v>
      </c>
    </row>
    <row spans="1:7" r="10">
      <c t="s" s="4" r="A10">
        <v>327</v>
      </c>
    </row>
    <row spans="1:7" r="11">
      <c t="s" s="3" r="A11">
        <v>323</v>
      </c>
    </row>
    <row spans="1:7" r="12">
      <c t="s" s="4" r="A12">
        <v>324</v>
      </c>
      <c t="n" s="5" r="B12">
        <v>902</v>
      </c>
      <c t="n" s="5" r="D12">
        <v>134</v>
      </c>
    </row>
    <row spans="1:7" r="13">
      <c t="s" s="4" r="A13">
        <v>325</v>
      </c>
      <c t="n" s="5" r="B13">
        <v>2222</v>
      </c>
      <c t="n" s="5" r="D13">
        <v>1645</v>
      </c>
    </row>
    <row spans="1:7" r="14">
      <c t="s" s="4" r="A14">
        <v>126</v>
      </c>
      <c t="n" s="5" r="B14">
        <v>3124</v>
      </c>
      <c t="n" s="5" r="C14">
        <v>2141</v>
      </c>
      <c t="n" s="5" r="D14">
        <v>1779</v>
      </c>
      <c t="n" s="5" r="E14">
        <v>1943</v>
      </c>
      <c t="n" s="5" r="F14">
        <v>2452</v>
      </c>
      <c t="n" s="5" r="G14">
        <v>2374</v>
      </c>
    </row>
    <row spans="1:7" r="15">
      <c t="s" s="3" r="A15">
        <v>326</v>
      </c>
    </row>
    <row spans="1:7" r="16">
      <c t="s" s="4" r="A16">
        <v>324</v>
      </c>
      <c t="n" s="5" r="B16">
        <v>4425</v>
      </c>
      <c t="n" s="5" r="D16">
        <v>7541</v>
      </c>
    </row>
    <row spans="1:7" r="17">
      <c t="s" s="4" r="A17">
        <v>325</v>
      </c>
      <c t="n" s="5" r="B17">
        <v>157642</v>
      </c>
      <c t="n" s="5" r="D17">
        <v>147293</v>
      </c>
    </row>
    <row spans="1:7" r="18">
      <c t="s" s="4" r="A18">
        <v>126</v>
      </c>
      <c t="n" s="5" r="B18">
        <v>162067</v>
      </c>
      <c t="n" s="5" r="D18">
        <v>154834</v>
      </c>
    </row>
    <row spans="1:7" r="19">
      <c t="s" s="4" r="A19">
        <v>313</v>
      </c>
    </row>
    <row spans="1:7" r="20">
      <c t="s" s="3" r="A20">
        <v>323</v>
      </c>
    </row>
    <row spans="1:7" r="21">
      <c t="s" s="4" r="A21">
        <v>324</v>
      </c>
      <c t="n" s="5" r="B21">
        <v>0</v>
      </c>
      <c t="n" s="5" r="D21">
        <v>0</v>
      </c>
    </row>
    <row spans="1:7" r="22">
      <c t="s" s="4" r="A22">
        <v>325</v>
      </c>
      <c t="n" s="5" r="B22">
        <v>17</v>
      </c>
      <c t="n" s="5" r="D22">
        <v>171</v>
      </c>
    </row>
    <row spans="1:7" r="23">
      <c t="s" s="4" r="A23">
        <v>126</v>
      </c>
      <c t="n" s="5" r="B23">
        <v>17</v>
      </c>
      <c t="n" s="5" r="C23">
        <v>48</v>
      </c>
      <c t="n" s="5" r="D23">
        <v>171</v>
      </c>
      <c t="n" s="5" r="E23">
        <v>473</v>
      </c>
      <c t="n" s="5" r="F23">
        <v>479</v>
      </c>
      <c t="n" s="5" r="G23">
        <v>931</v>
      </c>
    </row>
    <row spans="1:7" r="24">
      <c t="s" s="3" r="A24">
        <v>326</v>
      </c>
    </row>
    <row spans="1:7" r="25">
      <c t="s" s="4" r="A25">
        <v>324</v>
      </c>
      <c t="n" s="5" r="B25">
        <v>0</v>
      </c>
      <c t="n" s="5" r="D25">
        <v>1750</v>
      </c>
    </row>
    <row spans="1:7" r="26">
      <c t="s" s="4" r="A26">
        <v>325</v>
      </c>
      <c t="n" s="5" r="B26">
        <v>12088</v>
      </c>
      <c t="n" s="5" r="D26">
        <v>16353</v>
      </c>
    </row>
    <row spans="1:7" r="27">
      <c t="s" s="4" r="A27">
        <v>126</v>
      </c>
      <c t="n" s="5" r="B27">
        <v>12088</v>
      </c>
      <c t="n" s="5" r="D27">
        <v>18103</v>
      </c>
    </row>
    <row spans="1:7" r="28">
      <c t="s" s="4" r="A28">
        <v>314</v>
      </c>
    </row>
    <row spans="1:7" r="29">
      <c t="s" s="3" r="A29">
        <v>323</v>
      </c>
    </row>
    <row spans="1:7" r="30">
      <c t="s" s="4" r="A30">
        <v>324</v>
      </c>
      <c t="n" s="5" r="B30">
        <v>8</v>
      </c>
      <c t="n" s="5" r="D30">
        <v>0</v>
      </c>
    </row>
    <row spans="1:7" r="31">
      <c t="s" s="4" r="A31">
        <v>325</v>
      </c>
      <c t="n" s="5" r="B31">
        <v>406</v>
      </c>
      <c t="n" s="5" r="D31">
        <v>466</v>
      </c>
    </row>
    <row spans="1:7" r="32">
      <c t="s" s="4" r="A32">
        <v>126</v>
      </c>
      <c t="n" s="5" r="B32">
        <v>414</v>
      </c>
      <c t="n" s="5" r="C32">
        <v>374</v>
      </c>
      <c t="n" s="5" r="D32">
        <v>466</v>
      </c>
      <c t="n" s="5" r="E32">
        <v>618</v>
      </c>
      <c t="n" s="5" r="F32">
        <v>550</v>
      </c>
      <c t="n" s="5" r="G32">
        <v>631</v>
      </c>
    </row>
    <row spans="1:7" r="33">
      <c t="s" s="3" r="A33">
        <v>326</v>
      </c>
    </row>
    <row spans="1:7" r="34">
      <c t="s" s="4" r="A34">
        <v>324</v>
      </c>
      <c t="n" s="5" r="B34">
        <v>1934</v>
      </c>
      <c t="n" s="5" r="D34">
        <v>2096</v>
      </c>
    </row>
    <row spans="1:7" r="35">
      <c t="s" s="4" r="A35">
        <v>325</v>
      </c>
      <c t="n" s="5" r="B35">
        <v>46574</v>
      </c>
      <c t="n" s="5" r="D35">
        <v>46726</v>
      </c>
    </row>
    <row spans="1:7" r="36">
      <c t="s" s="4" r="A36">
        <v>126</v>
      </c>
      <c t="n" s="5" r="B36">
        <v>48508</v>
      </c>
      <c t="n" s="5" r="D36">
        <v>48822</v>
      </c>
    </row>
    <row spans="1:7" r="37">
      <c t="s" s="4" r="A37">
        <v>315</v>
      </c>
    </row>
    <row spans="1:7" r="38">
      <c t="s" s="3" r="A38">
        <v>323</v>
      </c>
    </row>
    <row spans="1:7" r="39">
      <c t="s" s="4" r="A39">
        <v>324</v>
      </c>
      <c t="n" s="5" r="B39">
        <v>1331</v>
      </c>
      <c t="n" s="5" r="D39">
        <v>1343</v>
      </c>
    </row>
    <row spans="1:7" r="40">
      <c t="s" s="4" r="A40">
        <v>325</v>
      </c>
      <c t="n" s="5" r="B40">
        <v>1001</v>
      </c>
      <c t="n" s="5" r="D40">
        <v>1184</v>
      </c>
    </row>
    <row spans="1:7" r="41">
      <c t="s" s="4" r="A41">
        <v>126</v>
      </c>
      <c t="n" s="5" r="B41">
        <v>2332</v>
      </c>
      <c t="n" s="5" r="C41">
        <v>2709</v>
      </c>
      <c t="n" s="5" r="D41">
        <v>2527</v>
      </c>
      <c t="n" s="5" r="E41">
        <v>2405</v>
      </c>
      <c t="n" s="5" r="F41">
        <v>3090</v>
      </c>
      <c t="n" s="5" r="G41">
        <v>2959</v>
      </c>
    </row>
    <row spans="1:7" r="42">
      <c t="s" s="3" r="A42">
        <v>326</v>
      </c>
    </row>
    <row spans="1:7" r="43">
      <c t="s" s="4" r="A43">
        <v>324</v>
      </c>
      <c t="n" s="5" r="B43">
        <v>6792</v>
      </c>
      <c t="n" s="5" r="D43">
        <v>7878</v>
      </c>
    </row>
    <row spans="1:7" r="44">
      <c t="s" s="4" r="A44">
        <v>325</v>
      </c>
      <c t="n" s="5" r="B44">
        <v>235303</v>
      </c>
      <c t="n" s="5" r="D44">
        <v>239239</v>
      </c>
    </row>
    <row spans="1:7" r="45">
      <c t="s" s="4" r="A45">
        <v>126</v>
      </c>
      <c t="n" s="5" r="B45">
        <v>242095</v>
      </c>
      <c t="n" s="5" r="D45">
        <v>247117</v>
      </c>
    </row>
    <row spans="1:7" r="46">
      <c t="s" s="4" r="A46">
        <v>316</v>
      </c>
    </row>
    <row spans="1:7" r="47">
      <c t="s" s="3" r="A47">
        <v>323</v>
      </c>
    </row>
    <row spans="1:7" r="48">
      <c t="s" s="4" r="A48">
        <v>324</v>
      </c>
      <c t="n" s="5" r="B48">
        <v>467</v>
      </c>
      <c t="n" s="5" r="D48">
        <v>246</v>
      </c>
    </row>
    <row spans="1:7" r="49">
      <c t="s" s="4" r="A49">
        <v>325</v>
      </c>
      <c t="n" s="5" r="B49">
        <v>3403</v>
      </c>
      <c t="n" s="5" r="D49">
        <v>3600</v>
      </c>
    </row>
    <row spans="1:7" r="50">
      <c t="s" s="4" r="A50">
        <v>126</v>
      </c>
      <c t="n" s="5" r="B50">
        <v>3870</v>
      </c>
      <c t="n" s="5" r="C50">
        <v>4115</v>
      </c>
      <c t="n" s="5" r="D50">
        <v>3846</v>
      </c>
      <c t="n" s="5" r="E50">
        <v>6428</v>
      </c>
      <c t="n" s="5" r="F50">
        <v>6019</v>
      </c>
      <c t="n" s="5" r="G50">
        <v>6523</v>
      </c>
    </row>
    <row spans="1:7" r="51">
      <c t="s" s="3" r="A51">
        <v>326</v>
      </c>
    </row>
    <row spans="1:7" r="52">
      <c t="s" s="4" r="A52">
        <v>324</v>
      </c>
      <c t="n" s="5" r="B52">
        <v>4550</v>
      </c>
      <c t="n" s="5" r="D52">
        <v>16464</v>
      </c>
    </row>
    <row spans="1:7" r="53">
      <c t="s" s="4" r="A53">
        <v>325</v>
      </c>
      <c t="n" s="5" r="B53">
        <v>373848</v>
      </c>
      <c t="n" s="5" r="D53">
        <v>355857</v>
      </c>
    </row>
    <row spans="1:7" r="54">
      <c t="s" s="4" r="A54">
        <v>126</v>
      </c>
      <c t="n" s="5" r="B54">
        <v>378398</v>
      </c>
      <c t="n" s="5" r="D54">
        <v>372321</v>
      </c>
    </row>
    <row spans="1:7" r="55">
      <c t="s" s="4" r="A55">
        <v>317</v>
      </c>
    </row>
    <row spans="1:7" r="56">
      <c t="s" s="3" r="A56">
        <v>323</v>
      </c>
    </row>
    <row spans="1:7" r="57">
      <c t="s" s="4" r="A57">
        <v>324</v>
      </c>
      <c t="n" s="5" r="B57">
        <v>17</v>
      </c>
      <c t="n" s="5" r="D57">
        <v>26</v>
      </c>
    </row>
    <row spans="1:7" r="58">
      <c t="s" s="4" r="A58">
        <v>325</v>
      </c>
      <c t="n" s="5" r="B58">
        <v>168</v>
      </c>
      <c t="n" s="5" r="D58">
        <v>244</v>
      </c>
    </row>
    <row spans="1:7" r="59">
      <c t="s" s="4" r="A59">
        <v>126</v>
      </c>
      <c t="n" s="5" r="B59">
        <v>185</v>
      </c>
      <c t="n" s="5" r="C59">
        <v>190</v>
      </c>
      <c t="n" s="5" r="D59">
        <v>270</v>
      </c>
      <c t="n" s="5" r="E59">
        <v>274</v>
      </c>
      <c t="n" s="5" r="F59">
        <v>255</v>
      </c>
      <c t="n" s="5" r="G59">
        <v>294</v>
      </c>
    </row>
    <row spans="1:7" r="60">
      <c t="s" s="3" r="A60">
        <v>326</v>
      </c>
    </row>
    <row spans="1:7" r="61">
      <c t="s" s="4" r="A61">
        <v>324</v>
      </c>
      <c t="n" s="5" r="B61">
        <v>124</v>
      </c>
      <c t="n" s="5" r="D61">
        <v>234</v>
      </c>
    </row>
    <row spans="1:7" r="62">
      <c t="s" s="4" r="A62">
        <v>325</v>
      </c>
      <c t="n" s="5" r="B62">
        <v>20374</v>
      </c>
      <c t="n" s="5" r="D62">
        <v>19782</v>
      </c>
    </row>
    <row spans="1:7" r="63">
      <c t="s" s="4" r="A63">
        <v>126</v>
      </c>
      <c t="n" s="5" r="B63">
        <v>20498</v>
      </c>
      <c t="n" s="5" r="D63">
        <v>20016</v>
      </c>
    </row>
    <row spans="1:7" r="64">
      <c t="s" s="4" r="A64">
        <v>328</v>
      </c>
    </row>
    <row spans="1:7" r="65">
      <c t="s" s="3" r="A65">
        <v>323</v>
      </c>
    </row>
    <row spans="1:7" r="66">
      <c t="s" s="4" r="A66">
        <v>324</v>
      </c>
      <c t="n" s="5" r="B66">
        <v>0</v>
      </c>
      <c t="n" s="5" r="D66">
        <v>0</v>
      </c>
    </row>
    <row spans="1:7" r="67">
      <c t="s" s="4" r="A67">
        <v>325</v>
      </c>
      <c t="n" s="5" r="B67">
        <v>44</v>
      </c>
      <c t="n" s="5" r="D67">
        <v>40</v>
      </c>
    </row>
    <row spans="1:7" r="68">
      <c t="s" s="4" r="A68">
        <v>126</v>
      </c>
      <c t="n" s="5" r="B68">
        <v>44</v>
      </c>
      <c t="n" s="7" r="C68">
        <v>184</v>
      </c>
      <c t="n" s="5" r="D68">
        <v>40</v>
      </c>
      <c t="n" s="7" r="E68">
        <v>9</v>
      </c>
      <c t="n" s="7" r="F68">
        <v>0</v>
      </c>
      <c t="n" s="7" r="G68">
        <v>7</v>
      </c>
    </row>
    <row spans="1:7" r="69">
      <c t="s" s="3" r="A69">
        <v>326</v>
      </c>
    </row>
    <row spans="1:7" r="70">
      <c t="s" s="4" r="A70">
        <v>324</v>
      </c>
      <c t="n" s="5" r="B70">
        <v>0</v>
      </c>
      <c t="n" s="5" r="D70">
        <v>0</v>
      </c>
    </row>
    <row spans="1:7" r="71">
      <c t="s" s="4" r="A71">
        <v>325</v>
      </c>
      <c t="n" s="5" r="B71">
        <v>0</v>
      </c>
      <c t="n" s="5" r="D71">
        <v>0</v>
      </c>
    </row>
    <row spans="1:7" r="72">
      <c t="s" s="4" r="A72">
        <v>126</v>
      </c>
      <c t="n" s="7" r="B72">
        <v>0</v>
      </c>
      <c t="n" s="7" r="D72">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29</v>
      </c>
      <c t="s" s="2" r="B1">
        <v>2</v>
      </c>
      <c t="s" s="2" r="C1">
        <v>25</v>
      </c>
    </row>
    <row spans="1:3" r="2">
      <c t="s" s="3" r="A2">
        <v>330</v>
      </c>
    </row>
    <row spans="1:3" r="3">
      <c t="s" s="4" r="A3">
        <v>331</v>
      </c>
      <c t="n" s="7" r="B3">
        <v>11730</v>
      </c>
      <c t="n" s="7" r="C3">
        <v>18243</v>
      </c>
    </row>
    <row spans="1:3" r="4">
      <c t="s" s="4" r="A4">
        <v>332</v>
      </c>
      <c t="n" s="5" r="B4">
        <v>6095</v>
      </c>
      <c t="n" s="5" r="C4">
        <v>17720</v>
      </c>
    </row>
    <row spans="1:3" r="5">
      <c t="s" s="4" r="A5">
        <v>333</v>
      </c>
      <c t="n" s="7" r="B5">
        <v>17825</v>
      </c>
      <c t="n" s="7" r="C5">
        <v>359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34</v>
      </c>
      <c t="s" s="2" r="B1">
        <v>2</v>
      </c>
      <c t="s" s="2" r="C1">
        <v>25</v>
      </c>
      <c t="s" s="2" r="D1">
        <v>71</v>
      </c>
    </row>
    <row spans="1:4" r="2">
      <c t="s" s="3" r="A2">
        <v>335</v>
      </c>
    </row>
    <row spans="1:4" r="3">
      <c t="s" s="4" r="A3">
        <v>336</v>
      </c>
      <c t="n" s="7" r="B3">
        <v>9489</v>
      </c>
      <c t="n" s="7" r="C3">
        <v>28525</v>
      </c>
    </row>
    <row spans="1:4" r="4">
      <c t="s" s="4" r="A4">
        <v>337</v>
      </c>
      <c t="n" s="5" r="B4">
        <v>10438</v>
      </c>
      <c t="n" s="5" r="C4">
        <v>33066</v>
      </c>
    </row>
    <row spans="1:4" r="5">
      <c t="s" s="4" r="A5">
        <v>338</v>
      </c>
      <c t="n" s="5" r="B5">
        <v>8336</v>
      </c>
      <c t="n" s="5" r="C5">
        <v>7438</v>
      </c>
      <c t="n" s="7" r="D5">
        <v>14400</v>
      </c>
    </row>
    <row spans="1:4" r="6">
      <c t="s" s="4" r="A6">
        <v>339</v>
      </c>
      <c t="n" s="5" r="B6">
        <v>8916</v>
      </c>
      <c t="n" s="5" r="C6">
        <v>6482</v>
      </c>
    </row>
    <row spans="1:4" r="7">
      <c t="s" s="4" r="A7">
        <v>340</v>
      </c>
      <c t="n" s="5" r="B7">
        <v>2725</v>
      </c>
      <c t="n" s="5" r="C7">
        <v>1749</v>
      </c>
      <c t="n" s="7" r="D7">
        <v>4300</v>
      </c>
    </row>
    <row spans="1:4" r="8">
      <c t="s" s="4" r="A8">
        <v>341</v>
      </c>
      <c t="n" s="5" r="B8">
        <v>17825</v>
      </c>
      <c t="n" s="5" r="C8">
        <v>35963</v>
      </c>
    </row>
    <row spans="1:4" r="9">
      <c t="s" s="4" r="A9">
        <v>342</v>
      </c>
      <c t="n" s="5" r="B9">
        <v>19354</v>
      </c>
      <c t="n" s="5" r="C9">
        <v>39548</v>
      </c>
    </row>
    <row spans="1:4" r="10">
      <c t="s" s="4" r="A10">
        <v>298</v>
      </c>
    </row>
    <row spans="1:4" r="11">
      <c t="s" s="3" r="A11">
        <v>335</v>
      </c>
    </row>
    <row spans="1:4" r="12">
      <c t="s" s="4" r="A12">
        <v>336</v>
      </c>
      <c t="n" s="5" r="B12">
        <v>2322</v>
      </c>
      <c t="n" s="5" r="C12">
        <v>6021</v>
      </c>
    </row>
    <row spans="1:4" r="13">
      <c t="s" s="4" r="A13">
        <v>337</v>
      </c>
      <c t="n" s="5" r="B13">
        <v>2358</v>
      </c>
      <c t="n" s="5" r="C13">
        <v>6232</v>
      </c>
    </row>
    <row spans="1:4" r="14">
      <c t="s" s="4" r="A14">
        <v>338</v>
      </c>
      <c t="n" s="5" r="B14">
        <v>2103</v>
      </c>
      <c t="n" s="5" r="C14">
        <v>1520</v>
      </c>
    </row>
    <row spans="1:4" r="15">
      <c t="s" s="4" r="A15">
        <v>339</v>
      </c>
      <c t="n" s="5" r="B15">
        <v>2258</v>
      </c>
      <c t="n" s="5" r="C15">
        <v>1528</v>
      </c>
    </row>
    <row spans="1:4" r="16">
      <c t="s" s="4" r="A16">
        <v>340</v>
      </c>
      <c t="n" s="5" r="B16">
        <v>902</v>
      </c>
      <c t="n" s="5" r="C16">
        <v>134</v>
      </c>
    </row>
    <row spans="1:4" r="17">
      <c t="s" s="4" r="A17">
        <v>343</v>
      </c>
    </row>
    <row spans="1:4" r="18">
      <c t="s" s="3" r="A18">
        <v>335</v>
      </c>
    </row>
    <row spans="1:4" r="19">
      <c t="s" s="4" r="A19">
        <v>336</v>
      </c>
      <c t="n" s="5" r="B19">
        <v>0</v>
      </c>
      <c t="n" s="5" r="C19">
        <v>1750</v>
      </c>
    </row>
    <row spans="1:4" r="20">
      <c t="s" s="4" r="A20">
        <v>337</v>
      </c>
      <c t="n" s="5" r="B20">
        <v>0</v>
      </c>
      <c t="n" s="5" r="C20">
        <v>2259</v>
      </c>
    </row>
    <row spans="1:4" r="21">
      <c t="s" s="4" r="A21">
        <v>338</v>
      </c>
      <c t="n" s="5" r="C21">
        <v>0</v>
      </c>
    </row>
    <row spans="1:4" r="22">
      <c t="s" s="4" r="A22">
        <v>339</v>
      </c>
      <c t="n" s="5" r="C22">
        <v>0</v>
      </c>
    </row>
    <row spans="1:4" r="23">
      <c t="s" s="4" r="A23">
        <v>340</v>
      </c>
      <c t="n" s="5" r="C23">
        <v>0</v>
      </c>
    </row>
    <row spans="1:4" r="24">
      <c t="s" s="4" r="A24">
        <v>300</v>
      </c>
    </row>
    <row spans="1:4" r="25">
      <c t="s" s="3" r="A25">
        <v>335</v>
      </c>
    </row>
    <row spans="1:4" r="26">
      <c t="s" s="4" r="A26">
        <v>336</v>
      </c>
      <c t="n" s="5" r="B26">
        <v>1879</v>
      </c>
      <c t="n" s="5" r="C26">
        <v>2096</v>
      </c>
    </row>
    <row spans="1:4" r="27">
      <c t="s" s="4" r="A27">
        <v>337</v>
      </c>
      <c t="n" s="5" r="B27">
        <v>2101</v>
      </c>
      <c t="n" s="5" r="C27">
        <v>2319</v>
      </c>
    </row>
    <row spans="1:4" r="28">
      <c t="s" s="4" r="A28">
        <v>338</v>
      </c>
      <c t="n" s="5" r="B28">
        <v>55</v>
      </c>
      <c t="n" s="5" r="C28">
        <v>0</v>
      </c>
    </row>
    <row spans="1:4" r="29">
      <c t="s" s="4" r="A29">
        <v>339</v>
      </c>
      <c t="n" s="5" r="B29">
        <v>55</v>
      </c>
      <c t="n" s="5" r="C29">
        <v>0</v>
      </c>
    </row>
    <row spans="1:4" r="30">
      <c t="s" s="4" r="A30">
        <v>340</v>
      </c>
      <c t="n" s="5" r="B30">
        <v>8</v>
      </c>
      <c t="n" s="5" r="C30">
        <v>0</v>
      </c>
    </row>
    <row spans="1:4" r="31">
      <c t="s" s="4" r="A31">
        <v>344</v>
      </c>
    </row>
    <row spans="1:4" r="32">
      <c t="s" s="3" r="A32">
        <v>335</v>
      </c>
    </row>
    <row spans="1:4" r="33">
      <c t="s" s="4" r="A33">
        <v>336</v>
      </c>
      <c t="n" s="5" r="B33">
        <v>1816</v>
      </c>
      <c t="n" s="5" r="C33">
        <v>3213</v>
      </c>
    </row>
    <row spans="1:4" r="34">
      <c t="s" s="4" r="A34">
        <v>337</v>
      </c>
      <c t="n" s="5" r="B34">
        <v>2243</v>
      </c>
      <c t="n" s="5" r="C34">
        <v>3270</v>
      </c>
    </row>
    <row spans="1:4" r="35">
      <c t="s" s="4" r="A35">
        <v>338</v>
      </c>
      <c t="n" s="5" r="B35">
        <v>4976</v>
      </c>
      <c t="n" s="5" r="C35">
        <v>4665</v>
      </c>
    </row>
    <row spans="1:4" r="36">
      <c t="s" s="4" r="A36">
        <v>339</v>
      </c>
      <c t="n" s="5" r="B36">
        <v>5098</v>
      </c>
      <c t="n" s="5" r="C36">
        <v>3546</v>
      </c>
    </row>
    <row spans="1:4" r="37">
      <c t="s" s="4" r="A37">
        <v>340</v>
      </c>
      <c t="n" s="5" r="B37">
        <v>1331</v>
      </c>
      <c t="n" s="5" r="C37">
        <v>1343</v>
      </c>
    </row>
    <row spans="1:4" r="38">
      <c t="s" s="4" r="A38">
        <v>345</v>
      </c>
    </row>
    <row spans="1:4" r="39">
      <c t="s" s="3" r="A39">
        <v>335</v>
      </c>
    </row>
    <row spans="1:4" r="40">
      <c t="s" s="4" r="A40">
        <v>336</v>
      </c>
      <c t="n" s="5" r="B40">
        <v>3472</v>
      </c>
      <c t="n" s="5" r="C40">
        <v>15409</v>
      </c>
    </row>
    <row spans="1:4" r="41">
      <c t="s" s="4" r="A41">
        <v>337</v>
      </c>
      <c t="n" s="5" r="B41">
        <v>3736</v>
      </c>
      <c t="n" s="5" r="C41">
        <v>18950</v>
      </c>
    </row>
    <row spans="1:4" r="42">
      <c t="s" s="4" r="A42">
        <v>338</v>
      </c>
      <c t="n" s="5" r="B42">
        <v>1078</v>
      </c>
      <c t="n" s="5" r="C42">
        <v>1055</v>
      </c>
    </row>
    <row spans="1:4" r="43">
      <c t="s" s="4" r="A43">
        <v>339</v>
      </c>
      <c t="n" s="5" r="B43">
        <v>1348</v>
      </c>
      <c t="n" s="5" r="C43">
        <v>1171</v>
      </c>
    </row>
    <row spans="1:4" r="44">
      <c t="s" s="4" r="A44">
        <v>340</v>
      </c>
      <c t="n" s="5" r="B44">
        <v>467</v>
      </c>
      <c t="n" s="5" r="C44">
        <v>246</v>
      </c>
    </row>
    <row spans="1:4" r="45">
      <c t="s" s="4" r="A45">
        <v>346</v>
      </c>
    </row>
    <row spans="1:4" r="46">
      <c t="s" s="3" r="A46">
        <v>335</v>
      </c>
    </row>
    <row spans="1:4" r="47">
      <c t="s" s="4" r="A47">
        <v>336</v>
      </c>
      <c t="n" s="5" r="C47">
        <v>36</v>
      </c>
    </row>
    <row spans="1:4" r="48">
      <c t="s" s="4" r="A48">
        <v>337</v>
      </c>
      <c t="n" s="5" r="C48">
        <v>36</v>
      </c>
    </row>
    <row spans="1:4" r="49">
      <c t="s" s="4" r="A49">
        <v>338</v>
      </c>
      <c t="n" s="5" r="B49">
        <v>124</v>
      </c>
      <c t="n" s="5" r="C49">
        <v>198</v>
      </c>
    </row>
    <row spans="1:4" r="50">
      <c t="s" s="4" r="A50">
        <v>339</v>
      </c>
      <c t="n" s="5" r="B50">
        <v>157</v>
      </c>
      <c t="n" s="5" r="C50">
        <v>237</v>
      </c>
    </row>
    <row spans="1:4" r="51">
      <c t="s" s="4" r="A51">
        <v>340</v>
      </c>
      <c t="n" s="7" r="B51">
        <v>17</v>
      </c>
      <c t="n" s="7" r="C51">
        <v>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47</v>
      </c>
      <c t="s" s="2" r="B1">
        <v>70</v>
      </c>
      <c t="s" s="2" r="D1">
        <v>1</v>
      </c>
    </row>
    <row spans="1:5" r="2">
      <c t="s" s="2" r="B2">
        <v>2</v>
      </c>
      <c t="s" s="2" r="C2">
        <v>71</v>
      </c>
      <c t="s" s="2" r="D2">
        <v>2</v>
      </c>
      <c t="s" s="2" r="E2">
        <v>71</v>
      </c>
    </row>
    <row spans="1:5" r="3">
      <c t="s" s="3" r="A3">
        <v>348</v>
      </c>
    </row>
    <row spans="1:5" r="4">
      <c t="s" s="4" r="A4">
        <v>349</v>
      </c>
      <c t="n" s="7" r="B4">
        <v>10833</v>
      </c>
      <c t="n" s="7" r="C4">
        <v>25318</v>
      </c>
      <c t="n" s="7" r="D4">
        <v>23293</v>
      </c>
      <c t="n" s="7" r="E4">
        <v>24832</v>
      </c>
    </row>
    <row spans="1:5" r="5">
      <c t="s" s="4" r="A5">
        <v>350</v>
      </c>
      <c t="n" s="5" r="B5">
        <v>9062</v>
      </c>
      <c t="n" s="5" r="C5">
        <v>14862</v>
      </c>
      <c t="n" s="5" r="D5">
        <v>9423</v>
      </c>
      <c t="n" s="5" r="E5">
        <v>14997</v>
      </c>
    </row>
    <row spans="1:5" r="6">
      <c t="s" s="4" r="A6">
        <v>333</v>
      </c>
      <c t="n" s="5" r="B6">
        <v>19895</v>
      </c>
      <c t="n" s="5" r="C6">
        <v>40180</v>
      </c>
      <c t="n" s="5" r="D6">
        <v>32716</v>
      </c>
      <c t="n" s="5" r="E6">
        <v>39829</v>
      </c>
    </row>
    <row spans="1:5" r="7">
      <c t="s" s="3" r="A7">
        <v>351</v>
      </c>
    </row>
    <row spans="1:5" r="8">
      <c t="s" s="4" r="A8">
        <v>349</v>
      </c>
      <c t="n" s="5" r="B8">
        <v>37</v>
      </c>
      <c t="n" s="5" r="C8">
        <v>140</v>
      </c>
      <c t="n" s="5" r="D8">
        <v>135</v>
      </c>
      <c t="n" s="5" r="E8">
        <v>233</v>
      </c>
    </row>
    <row spans="1:5" r="9">
      <c t="s" s="4" r="A9">
        <v>350</v>
      </c>
      <c t="n" s="5" r="B9">
        <v>31</v>
      </c>
      <c t="n" s="5" r="C9">
        <v>32</v>
      </c>
      <c t="n" s="5" r="D9">
        <v>63</v>
      </c>
      <c t="n" s="5" r="E9">
        <v>80</v>
      </c>
    </row>
    <row spans="1:5" r="10">
      <c t="s" s="4" r="A10">
        <v>333</v>
      </c>
      <c t="n" s="5" r="B10">
        <v>68</v>
      </c>
      <c t="n" s="5" r="C10">
        <v>172</v>
      </c>
      <c t="n" s="5" r="D10">
        <v>198</v>
      </c>
      <c t="n" s="5" r="E10">
        <v>313</v>
      </c>
    </row>
    <row spans="1:5" r="11">
      <c t="s" s="4" r="A11">
        <v>298</v>
      </c>
    </row>
    <row spans="1:5" r="12">
      <c t="s" s="3" r="A12">
        <v>348</v>
      </c>
    </row>
    <row spans="1:5" r="13">
      <c t="s" s="4" r="A13">
        <v>349</v>
      </c>
      <c t="n" s="5" r="B13">
        <v>2405</v>
      </c>
      <c t="n" s="5" r="C13">
        <v>2663</v>
      </c>
      <c t="n" s="5" r="D13">
        <v>3834</v>
      </c>
      <c t="n" s="5" r="E13">
        <v>2579</v>
      </c>
    </row>
    <row spans="1:5" r="14">
      <c t="s" s="4" r="A14">
        <v>350</v>
      </c>
      <c t="n" s="5" r="B14">
        <v>2263</v>
      </c>
      <c t="n" s="5" r="C14">
        <v>2103</v>
      </c>
      <c t="n" s="5" r="D14">
        <v>1677</v>
      </c>
      <c t="n" s="5" r="E14">
        <v>2222</v>
      </c>
    </row>
    <row spans="1:5" r="15">
      <c t="s" s="3" r="A15">
        <v>351</v>
      </c>
    </row>
    <row spans="1:5" r="16">
      <c t="s" s="4" r="A16">
        <v>349</v>
      </c>
      <c t="n" s="5" r="B16">
        <v>8</v>
      </c>
      <c t="n" s="5" r="C16">
        <v>26</v>
      </c>
      <c t="n" s="5" r="D16">
        <v>28</v>
      </c>
      <c t="n" s="5" r="E16">
        <v>47</v>
      </c>
    </row>
    <row spans="1:5" r="17">
      <c t="s" s="4" r="A17">
        <v>350</v>
      </c>
      <c t="n" s="5" r="B17">
        <v>7</v>
      </c>
      <c t="n" s="5" r="C17">
        <v>7</v>
      </c>
      <c t="n" s="5" r="D17">
        <v>13</v>
      </c>
      <c t="n" s="5" r="E17">
        <v>15</v>
      </c>
    </row>
    <row spans="1:5" r="18">
      <c t="s" s="4" r="A18">
        <v>343</v>
      </c>
    </row>
    <row spans="1:5" r="19">
      <c t="s" s="3" r="A19">
        <v>348</v>
      </c>
    </row>
    <row spans="1:5" r="20">
      <c t="s" s="4" r="A20">
        <v>349</v>
      </c>
      <c t="n" s="5" r="B20">
        <v>0</v>
      </c>
      <c t="n" s="5" r="C20">
        <v>64</v>
      </c>
      <c t="n" s="5" r="D20">
        <v>1105</v>
      </c>
      <c t="n" s="5" r="E20">
        <v>90</v>
      </c>
    </row>
    <row spans="1:5" r="21">
      <c t="s" s="4" r="A21">
        <v>350</v>
      </c>
      <c t="n" s="5" r="B21">
        <v>0</v>
      </c>
      <c t="n" s="5" r="C21">
        <v>2260</v>
      </c>
      <c t="n" s="5" r="D21">
        <v>565</v>
      </c>
      <c t="n" s="5" r="E21">
        <v>2265</v>
      </c>
    </row>
    <row spans="1:5" r="22">
      <c t="s" s="3" r="A22">
        <v>351</v>
      </c>
    </row>
    <row spans="1:5" r="23">
      <c t="s" s="4" r="A23">
        <v>349</v>
      </c>
      <c t="n" s="5" r="B23">
        <v>0</v>
      </c>
      <c t="n" s="5" r="C23">
        <v>0</v>
      </c>
      <c t="n" s="5" r="D23">
        <v>0</v>
      </c>
      <c t="n" s="5" r="E23">
        <v>0</v>
      </c>
    </row>
    <row spans="1:5" r="24">
      <c t="s" s="4" r="A24">
        <v>350</v>
      </c>
      <c t="n" s="5" r="B24">
        <v>0</v>
      </c>
      <c t="n" s="5" r="C24">
        <v>0</v>
      </c>
      <c t="n" s="5" r="D24">
        <v>0</v>
      </c>
      <c t="n" s="5" r="E24">
        <v>0</v>
      </c>
    </row>
    <row spans="1:5" r="25">
      <c t="s" s="4" r="A25">
        <v>300</v>
      </c>
    </row>
    <row spans="1:5" r="26">
      <c t="s" s="3" r="A26">
        <v>348</v>
      </c>
    </row>
    <row spans="1:5" r="27">
      <c t="s" s="4" r="A27">
        <v>349</v>
      </c>
      <c t="n" s="5" r="B27">
        <v>2101</v>
      </c>
      <c t="n" s="5" r="C27">
        <v>6688</v>
      </c>
      <c t="n" s="5" r="D27">
        <v>3633</v>
      </c>
      <c t="n" s="5" r="E27">
        <v>6844</v>
      </c>
    </row>
    <row spans="1:5" r="28">
      <c t="s" s="4" r="A28">
        <v>350</v>
      </c>
      <c t="n" s="5" r="B28">
        <v>55</v>
      </c>
      <c t="n" s="5" r="C28">
        <v>62</v>
      </c>
      <c t="n" s="5" r="D28">
        <v>14</v>
      </c>
      <c t="n" s="5" r="E28">
        <v>84</v>
      </c>
    </row>
    <row spans="1:5" r="29">
      <c t="s" s="3" r="A29">
        <v>351</v>
      </c>
    </row>
    <row spans="1:5" r="30">
      <c t="s" s="4" r="A30">
        <v>349</v>
      </c>
      <c t="n" s="5" r="B30">
        <v>0</v>
      </c>
      <c t="n" s="5" r="C30">
        <v>0</v>
      </c>
      <c t="n" s="5" r="D30">
        <v>0</v>
      </c>
      <c t="n" s="5" r="E30">
        <v>0</v>
      </c>
    </row>
    <row spans="1:5" r="31">
      <c t="s" s="4" r="A31">
        <v>350</v>
      </c>
      <c t="n" s="5" r="B31">
        <v>0</v>
      </c>
      <c t="n" s="5" r="C31">
        <v>0</v>
      </c>
      <c t="n" s="5" r="D31">
        <v>0</v>
      </c>
      <c t="n" s="5" r="E31">
        <v>0</v>
      </c>
    </row>
    <row spans="1:5" r="32">
      <c t="s" s="4" r="A32">
        <v>344</v>
      </c>
    </row>
    <row spans="1:5" r="33">
      <c t="s" s="3" r="A33">
        <v>348</v>
      </c>
    </row>
    <row spans="1:5" r="34">
      <c t="s" s="4" r="A34">
        <v>349</v>
      </c>
      <c t="n" s="5" r="B34">
        <v>2246</v>
      </c>
      <c t="n" s="5" r="C34">
        <v>3281</v>
      </c>
      <c t="n" s="5" r="D34">
        <v>3328</v>
      </c>
      <c t="n" s="5" r="E34">
        <v>3091</v>
      </c>
    </row>
    <row spans="1:5" r="35">
      <c t="s" s="4" r="A35">
        <v>350</v>
      </c>
      <c t="n" s="5" r="B35">
        <v>5224</v>
      </c>
      <c t="n" s="5" r="C35">
        <v>5215</v>
      </c>
      <c t="n" s="5" r="D35">
        <v>4865</v>
      </c>
      <c t="n" s="5" r="E35">
        <v>5347</v>
      </c>
    </row>
    <row spans="1:5" r="36">
      <c t="s" s="3" r="A36">
        <v>351</v>
      </c>
    </row>
    <row spans="1:5" r="37">
      <c t="s" s="4" r="A37">
        <v>349</v>
      </c>
      <c t="n" s="5" r="B37">
        <v>8</v>
      </c>
      <c t="n" s="5" r="C37">
        <v>8</v>
      </c>
      <c t="n" s="5" r="D37">
        <v>20</v>
      </c>
      <c t="n" s="5" r="E37">
        <v>14</v>
      </c>
    </row>
    <row spans="1:5" r="38">
      <c t="s" s="4" r="A38">
        <v>350</v>
      </c>
      <c t="n" s="5" r="B38">
        <v>24</v>
      </c>
      <c t="n" s="5" r="C38">
        <v>25</v>
      </c>
      <c t="n" s="5" r="D38">
        <v>50</v>
      </c>
      <c t="n" s="5" r="E38">
        <v>65</v>
      </c>
    </row>
    <row spans="1:5" r="39">
      <c t="s" s="4" r="A39">
        <v>345</v>
      </c>
    </row>
    <row spans="1:5" r="40">
      <c t="s" s="3" r="A40">
        <v>348</v>
      </c>
    </row>
    <row spans="1:5" r="41">
      <c t="s" s="4" r="A41">
        <v>349</v>
      </c>
      <c t="n" s="5" r="B41">
        <v>4081</v>
      </c>
      <c t="n" s="5" r="C41">
        <v>12614</v>
      </c>
      <c t="n" s="5" r="D41">
        <v>11383</v>
      </c>
      <c t="n" s="5" r="E41">
        <v>12212</v>
      </c>
    </row>
    <row spans="1:5" r="42">
      <c t="s" s="4" r="A42">
        <v>350</v>
      </c>
      <c t="n" s="5" r="B42">
        <v>1360</v>
      </c>
      <c t="n" s="5" r="C42">
        <v>4904</v>
      </c>
      <c t="n" s="5" r="D42">
        <v>2056</v>
      </c>
      <c t="n" s="5" r="E42">
        <v>4749</v>
      </c>
    </row>
    <row spans="1:5" r="43">
      <c t="s" s="3" r="A43">
        <v>351</v>
      </c>
    </row>
    <row spans="1:5" r="44">
      <c t="s" s="4" r="A44">
        <v>349</v>
      </c>
      <c t="n" s="5" r="B44">
        <v>21</v>
      </c>
      <c t="n" s="5" r="C44">
        <v>106</v>
      </c>
      <c t="n" s="5" r="D44">
        <v>86</v>
      </c>
      <c t="n" s="5" r="E44">
        <v>172</v>
      </c>
    </row>
    <row spans="1:5" r="45">
      <c t="s" s="4" r="A45">
        <v>350</v>
      </c>
      <c t="n" s="5" r="B45">
        <v>0</v>
      </c>
      <c t="n" s="5" r="C45">
        <v>0</v>
      </c>
      <c t="n" s="5" r="D45">
        <v>0</v>
      </c>
      <c t="n" s="5" r="E45">
        <v>0</v>
      </c>
    </row>
    <row spans="1:5" r="46">
      <c t="s" s="4" r="A46">
        <v>346</v>
      </c>
    </row>
    <row spans="1:5" r="47">
      <c t="s" s="3" r="A47">
        <v>348</v>
      </c>
    </row>
    <row spans="1:5" r="48">
      <c t="s" s="4" r="A48">
        <v>349</v>
      </c>
      <c t="n" s="5" r="B48">
        <v>0</v>
      </c>
      <c t="n" s="5" r="C48">
        <v>8</v>
      </c>
      <c t="n" s="5" r="D48">
        <v>10</v>
      </c>
      <c t="n" s="5" r="E48">
        <v>16</v>
      </c>
    </row>
    <row spans="1:5" r="49">
      <c t="s" s="4" r="A49">
        <v>350</v>
      </c>
      <c t="n" s="5" r="B49">
        <v>160</v>
      </c>
      <c t="n" s="5" r="C49">
        <v>318</v>
      </c>
      <c t="n" s="5" r="D49">
        <v>246</v>
      </c>
      <c t="n" s="5" r="E49">
        <v>330</v>
      </c>
    </row>
    <row spans="1:5" r="50">
      <c t="s" s="3" r="A50">
        <v>351</v>
      </c>
    </row>
    <row spans="1:5" r="51">
      <c t="s" s="4" r="A51">
        <v>349</v>
      </c>
      <c t="n" s="5" r="B51">
        <v>0</v>
      </c>
      <c t="n" s="5" r="C51">
        <v>0</v>
      </c>
      <c t="n" s="5" r="D51">
        <v>1</v>
      </c>
      <c t="n" s="5" r="E51">
        <v>0</v>
      </c>
    </row>
    <row spans="1:5" r="52">
      <c t="s" s="4" r="A52">
        <v>350</v>
      </c>
      <c t="n" s="7" r="B52">
        <v>0</v>
      </c>
      <c t="n" s="7" r="C52">
        <v>0</v>
      </c>
      <c t="n" s="7" r="D52">
        <v>0</v>
      </c>
      <c t="n" s="7" r="E52">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0104</v>
      </c>
      <c t="n" s="7" r="C4">
        <v>10048</v>
      </c>
      <c t="n" s="7" r="D4">
        <v>20177</v>
      </c>
      <c t="n" s="7" r="E4">
        <v>19913</v>
      </c>
    </row>
    <row spans="1:5" r="5">
      <c t="s" s="3" r="A5">
        <v>74</v>
      </c>
    </row>
    <row spans="1:5" r="6">
      <c t="s" s="4" r="A6">
        <v>75</v>
      </c>
      <c t="n" s="5" r="B6">
        <v>890</v>
      </c>
      <c t="n" s="5" r="C6">
        <v>874</v>
      </c>
      <c t="n" s="5" r="D6">
        <v>1792</v>
      </c>
      <c t="n" s="5" r="E6">
        <v>1755</v>
      </c>
    </row>
    <row spans="1:5" r="7">
      <c t="s" s="4" r="A7">
        <v>76</v>
      </c>
      <c t="n" s="5" r="B7">
        <v>172</v>
      </c>
      <c t="n" s="5" r="C7">
        <v>174</v>
      </c>
      <c t="n" s="5" r="D7">
        <v>355</v>
      </c>
      <c t="n" s="5" r="E7">
        <v>363</v>
      </c>
    </row>
    <row spans="1:5" r="8">
      <c t="s" s="4" r="A8">
        <v>28</v>
      </c>
      <c t="n" s="5" r="B8">
        <v>8</v>
      </c>
      <c t="n" s="5" r="C8">
        <v>9</v>
      </c>
      <c t="n" s="5" r="D8">
        <v>22</v>
      </c>
      <c t="n" s="5" r="E8">
        <v>18</v>
      </c>
    </row>
    <row spans="1:5" r="9">
      <c t="s" s="4" r="A9">
        <v>77</v>
      </c>
      <c t="n" s="5" r="B9">
        <v>40</v>
      </c>
      <c t="n" s="5" r="C9">
        <v>20</v>
      </c>
      <c t="n" s="5" r="D9">
        <v>66</v>
      </c>
      <c t="n" s="5" r="E9">
        <v>40</v>
      </c>
    </row>
    <row spans="1:5" r="10">
      <c t="s" s="4" r="A10">
        <v>78</v>
      </c>
      <c t="n" s="5" r="B10">
        <v>11214</v>
      </c>
      <c t="n" s="5" r="C10">
        <v>11125</v>
      </c>
      <c t="n" s="5" r="D10">
        <v>22412</v>
      </c>
      <c t="n" s="5" r="E10">
        <v>22089</v>
      </c>
    </row>
    <row spans="1:5" r="11">
      <c t="s" s="3" r="A11">
        <v>79</v>
      </c>
    </row>
    <row spans="1:5" r="12">
      <c t="s" s="4" r="A12">
        <v>45</v>
      </c>
      <c t="n" s="5" r="B12">
        <v>247</v>
      </c>
      <c t="n" s="5" r="C12">
        <v>254</v>
      </c>
      <c t="n" s="5" r="D12">
        <v>497</v>
      </c>
      <c t="n" s="5" r="E12">
        <v>521</v>
      </c>
    </row>
    <row spans="1:5" r="13">
      <c t="s" s="4" r="A13">
        <v>80</v>
      </c>
      <c t="n" s="5" r="B13">
        <v>222</v>
      </c>
      <c t="n" s="5" r="C13">
        <v>244</v>
      </c>
      <c t="n" s="5" r="D13">
        <v>431</v>
      </c>
      <c t="n" s="5" r="E13">
        <v>487</v>
      </c>
    </row>
    <row spans="1:5" r="14">
      <c t="s" s="4" r="A14">
        <v>47</v>
      </c>
      <c t="n" s="5" r="B14">
        <v>268</v>
      </c>
      <c t="n" s="5" r="C14">
        <v>357</v>
      </c>
      <c t="n" s="5" r="D14">
        <v>562</v>
      </c>
      <c t="n" s="5" r="E14">
        <v>736</v>
      </c>
    </row>
    <row spans="1:5" r="15">
      <c t="s" s="4" r="A15">
        <v>81</v>
      </c>
      <c t="n" s="5" r="B15">
        <v>9</v>
      </c>
      <c t="n" s="5" r="C15">
        <v>4</v>
      </c>
      <c t="n" s="5" r="D15">
        <v>16</v>
      </c>
      <c t="n" s="5" r="E15">
        <v>9</v>
      </c>
    </row>
    <row spans="1:5" r="16">
      <c t="s" s="4" r="A16">
        <v>82</v>
      </c>
      <c t="n" s="5" r="B16">
        <v>320</v>
      </c>
      <c t="n" s="5" r="C16">
        <v>315</v>
      </c>
      <c t="n" s="5" r="D16">
        <v>633</v>
      </c>
      <c t="n" s="5" r="E16">
        <v>627</v>
      </c>
    </row>
    <row spans="1:5" r="17">
      <c t="s" s="4" r="A17">
        <v>83</v>
      </c>
      <c t="n" s="5" r="B17">
        <v>164</v>
      </c>
      <c t="n" s="5" r="C17">
        <v>104</v>
      </c>
      <c t="n" s="5" r="D17">
        <v>311</v>
      </c>
      <c t="n" s="5" r="E17">
        <v>208</v>
      </c>
    </row>
    <row spans="1:5" r="18">
      <c t="s" s="4" r="A18">
        <v>84</v>
      </c>
      <c t="n" s="5" r="B18">
        <v>1230</v>
      </c>
      <c t="n" s="5" r="C18">
        <v>1278</v>
      </c>
      <c t="n" s="5" r="D18">
        <v>2450</v>
      </c>
      <c t="n" s="5" r="E18">
        <v>2588</v>
      </c>
    </row>
    <row spans="1:5" r="19">
      <c t="s" s="4" r="A19">
        <v>85</v>
      </c>
      <c t="n" s="5" r="B19">
        <v>9984</v>
      </c>
      <c t="n" s="5" r="C19">
        <v>9847</v>
      </c>
      <c t="n" s="5" r="D19">
        <v>19962</v>
      </c>
      <c t="n" s="5" r="E19">
        <v>19501</v>
      </c>
    </row>
    <row spans="1:5" r="20">
      <c t="s" s="4" r="A20">
        <v>86</v>
      </c>
      <c t="n" s="5" r="B20">
        <v>250</v>
      </c>
      <c t="n" s="5" r="C20">
        <v>0</v>
      </c>
      <c t="n" s="5" r="D20">
        <v>250</v>
      </c>
      <c t="n" s="5" r="E20">
        <v>0</v>
      </c>
    </row>
    <row spans="1:5" r="21">
      <c t="s" s="4" r="A21">
        <v>87</v>
      </c>
      <c t="n" s="5" r="B21">
        <v>9734</v>
      </c>
      <c t="n" s="5" r="C21">
        <v>9847</v>
      </c>
      <c t="n" s="5" r="D21">
        <v>19712</v>
      </c>
      <c t="n" s="5" r="E21">
        <v>19501</v>
      </c>
    </row>
    <row spans="1:5" r="22">
      <c t="s" s="3" r="A22">
        <v>88</v>
      </c>
    </row>
    <row spans="1:5" r="23">
      <c t="s" s="4" r="A23">
        <v>89</v>
      </c>
      <c t="n" s="5" r="B23">
        <v>864</v>
      </c>
      <c t="n" s="5" r="C23">
        <v>939</v>
      </c>
      <c t="n" s="5" r="D23">
        <v>1694</v>
      </c>
      <c t="n" s="5" r="E23">
        <v>1830</v>
      </c>
    </row>
    <row spans="1:5" r="24">
      <c t="s" s="4" r="A24">
        <v>90</v>
      </c>
      <c t="n" s="5" r="B24">
        <v>629</v>
      </c>
      <c t="n" s="5" r="C24">
        <v>616</v>
      </c>
      <c t="n" s="5" r="D24">
        <v>1216</v>
      </c>
      <c t="n" s="5" r="E24">
        <v>1159</v>
      </c>
    </row>
    <row spans="1:5" r="25">
      <c t="s" s="4" r="A25">
        <v>91</v>
      </c>
      <c t="n" s="5" r="B25">
        <v>274</v>
      </c>
      <c t="n" s="5" r="C25">
        <v>228</v>
      </c>
      <c t="n" s="5" r="D25">
        <v>478</v>
      </c>
      <c t="n" s="5" r="E25">
        <v>431</v>
      </c>
    </row>
    <row spans="1:5" r="26">
      <c t="s" s="4" r="A26">
        <v>92</v>
      </c>
      <c t="n" s="5" r="B26">
        <v>186</v>
      </c>
      <c t="n" s="5" r="C26">
        <v>22</v>
      </c>
      <c t="n" s="5" r="D26">
        <v>180</v>
      </c>
      <c t="n" s="5" r="E26">
        <v>199</v>
      </c>
    </row>
    <row spans="1:5" r="27">
      <c t="s" s="4" r="A27">
        <v>93</v>
      </c>
      <c t="n" s="5" r="B27">
        <v>434</v>
      </c>
      <c t="n" s="5" r="C27">
        <v>257</v>
      </c>
      <c t="n" s="5" r="D27">
        <v>781</v>
      </c>
      <c t="n" s="5" r="E27">
        <v>448</v>
      </c>
    </row>
    <row spans="1:5" r="28">
      <c t="s" s="4" r="A28">
        <v>94</v>
      </c>
      <c t="n" s="5" r="B28">
        <v>74</v>
      </c>
      <c t="n" s="5" r="C28">
        <v>121</v>
      </c>
      <c t="n" s="5" r="D28">
        <v>99</v>
      </c>
      <c t="n" s="5" r="E28">
        <v>202</v>
      </c>
    </row>
    <row spans="1:5" r="29">
      <c t="s" s="4" r="A29">
        <v>95</v>
      </c>
      <c t="n" s="5" r="B29">
        <v>2461</v>
      </c>
      <c t="n" s="5" r="C29">
        <v>2183</v>
      </c>
      <c t="n" s="5" r="D29">
        <v>4448</v>
      </c>
      <c t="n" s="5" r="E29">
        <v>4269</v>
      </c>
    </row>
    <row spans="1:5" r="30">
      <c t="s" s="3" r="A30">
        <v>96</v>
      </c>
    </row>
    <row spans="1:5" r="31">
      <c t="s" s="4" r="A31">
        <v>97</v>
      </c>
      <c t="n" s="5" r="B31">
        <v>5175</v>
      </c>
      <c t="n" s="5" r="C31">
        <v>4960</v>
      </c>
      <c t="n" s="5" r="D31">
        <v>10478</v>
      </c>
      <c t="n" s="5" r="E31">
        <v>9991</v>
      </c>
    </row>
    <row spans="1:5" r="32">
      <c t="s" s="4" r="A32">
        <v>98</v>
      </c>
      <c t="n" s="5" r="B32">
        <v>717</v>
      </c>
      <c t="n" s="5" r="C32">
        <v>672</v>
      </c>
      <c t="n" s="5" r="D32">
        <v>1380</v>
      </c>
      <c t="n" s="5" r="E32">
        <v>1292</v>
      </c>
    </row>
    <row spans="1:5" r="33">
      <c t="s" s="4" r="A33">
        <v>99</v>
      </c>
      <c t="n" s="5" r="B33">
        <v>484</v>
      </c>
      <c t="n" s="5" r="C33">
        <v>453</v>
      </c>
      <c t="n" s="5" r="D33">
        <v>915</v>
      </c>
      <c t="n" s="5" r="E33">
        <v>896</v>
      </c>
    </row>
    <row spans="1:5" r="34">
      <c t="s" s="4" r="A34">
        <v>100</v>
      </c>
      <c t="n" s="5" r="B34">
        <v>258</v>
      </c>
      <c t="n" s="5" r="C34">
        <v>242</v>
      </c>
      <c t="n" s="5" r="D34">
        <v>499</v>
      </c>
      <c t="n" s="5" r="E34">
        <v>480</v>
      </c>
    </row>
    <row spans="1:5" r="35">
      <c t="s" s="4" r="A35">
        <v>101</v>
      </c>
      <c t="n" s="5" r="B35">
        <v>339</v>
      </c>
      <c t="n" s="5" r="C35">
        <v>282</v>
      </c>
      <c t="n" s="5" r="D35">
        <v>610</v>
      </c>
      <c t="n" s="5" r="E35">
        <v>508</v>
      </c>
    </row>
    <row spans="1:5" r="36">
      <c t="s" s="4" r="A36">
        <v>102</v>
      </c>
      <c t="n" s="5" r="B36">
        <v>270</v>
      </c>
      <c t="n" s="5" r="C36">
        <v>256</v>
      </c>
      <c t="n" s="5" r="D36">
        <v>507</v>
      </c>
      <c t="n" s="5" r="E36">
        <v>546</v>
      </c>
    </row>
    <row spans="1:5" r="37">
      <c t="s" s="4" r="A37">
        <v>103</v>
      </c>
      <c t="n" s="5" r="B37">
        <v>272</v>
      </c>
      <c t="n" s="5" r="C37">
        <v>280</v>
      </c>
      <c t="n" s="5" r="D37">
        <v>543</v>
      </c>
      <c t="n" s="5" r="E37">
        <v>545</v>
      </c>
    </row>
    <row spans="1:5" r="38">
      <c t="s" s="4" r="A38">
        <v>104</v>
      </c>
      <c t="n" s="5" r="B38">
        <v>807</v>
      </c>
      <c t="n" s="5" r="C38">
        <v>791</v>
      </c>
      <c t="n" s="5" r="D38">
        <v>1596</v>
      </c>
      <c t="n" s="5" r="E38">
        <v>1579</v>
      </c>
    </row>
    <row spans="1:5" r="39">
      <c t="s" s="4" r="A39">
        <v>105</v>
      </c>
      <c t="n" s="5" r="B39">
        <v>158</v>
      </c>
      <c t="n" s="5" r="C39">
        <v>172</v>
      </c>
      <c t="n" s="5" r="D39">
        <v>-23</v>
      </c>
      <c t="n" s="5" r="E39">
        <v>296</v>
      </c>
    </row>
    <row spans="1:5" r="40">
      <c t="s" s="4" r="A40">
        <v>94</v>
      </c>
      <c t="n" s="5" r="B40">
        <v>787</v>
      </c>
      <c t="n" s="5" r="C40">
        <v>703</v>
      </c>
      <c t="n" s="5" r="D40">
        <v>1470</v>
      </c>
      <c t="n" s="5" r="E40">
        <v>1385</v>
      </c>
    </row>
    <row spans="1:5" r="41">
      <c t="s" s="4" r="A41">
        <v>106</v>
      </c>
      <c t="n" s="5" r="B41">
        <v>9267</v>
      </c>
      <c t="n" s="5" r="C41">
        <v>8811</v>
      </c>
      <c t="n" s="5" r="D41">
        <v>17975</v>
      </c>
      <c t="n" s="5" r="E41">
        <v>17518</v>
      </c>
    </row>
    <row spans="1:5" r="42">
      <c t="s" s="4" r="A42">
        <v>107</v>
      </c>
      <c t="n" s="5" r="B42">
        <v>2928</v>
      </c>
      <c t="n" s="5" r="C42">
        <v>3219</v>
      </c>
      <c t="n" s="5" r="D42">
        <v>6185</v>
      </c>
      <c t="n" s="5" r="E42">
        <v>6252</v>
      </c>
    </row>
    <row spans="1:5" r="43">
      <c t="s" s="4" r="A43">
        <v>108</v>
      </c>
      <c t="n" s="5" r="B43">
        <v>1001</v>
      </c>
      <c t="n" s="5" r="C43">
        <v>1121</v>
      </c>
      <c t="n" s="5" r="D43">
        <v>2120</v>
      </c>
      <c t="n" s="5" r="E43">
        <v>2167</v>
      </c>
    </row>
    <row spans="1:5" r="44">
      <c t="s" s="4" r="A44">
        <v>109</v>
      </c>
      <c t="n" s="7" r="B44">
        <v>1927</v>
      </c>
      <c t="n" s="7" r="C44">
        <v>2098</v>
      </c>
      <c t="n" s="7" r="D44">
        <v>4065</v>
      </c>
      <c t="n" s="7" r="E44">
        <v>4085</v>
      </c>
    </row>
    <row spans="1:5" r="45">
      <c t="s" s="4" r="A45">
        <v>110</v>
      </c>
      <c t="n" s="8" r="B45">
        <v>0.35</v>
      </c>
      <c t="n" s="8" r="C45">
        <v>0.39</v>
      </c>
      <c t="n" s="8" r="D45">
        <v>0.75</v>
      </c>
      <c t="n" s="8" r="E45">
        <v>0.75</v>
      </c>
    </row>
    <row spans="1:5" r="46">
      <c t="s" s="4" r="A46">
        <v>111</v>
      </c>
      <c t="n" s="8" r="B46">
        <v>0.35</v>
      </c>
      <c t="n" s="8" r="C46">
        <v>0.39</v>
      </c>
      <c t="n" s="8" r="D46">
        <v>0.75</v>
      </c>
      <c t="n" s="8" r="E46">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52</v>
      </c>
      <c t="s" s="2" r="B1">
        <v>2</v>
      </c>
      <c t="s" s="2" r="C1">
        <v>25</v>
      </c>
    </row>
    <row spans="1:3" r="2">
      <c t="s" s="3" r="A2">
        <v>353</v>
      </c>
    </row>
    <row spans="1:3" r="3">
      <c t="s" s="4" r="A3">
        <v>354</v>
      </c>
      <c t="n" s="7" r="B3">
        <v>232</v>
      </c>
      <c t="n" s="7" r="C3">
        <v>58</v>
      </c>
    </row>
    <row spans="1:3" r="4">
      <c t="s" s="4" r="A4">
        <v>355</v>
      </c>
      <c t="n" s="5" r="B4">
        <v>11730</v>
      </c>
      <c t="n" s="5" r="C4">
        <v>18243</v>
      </c>
    </row>
    <row spans="1:3" r="5">
      <c t="s" s="4" r="A5">
        <v>126</v>
      </c>
      <c t="n" s="5" r="B5">
        <v>863654</v>
      </c>
      <c t="n" s="5" r="C5">
        <v>861213</v>
      </c>
    </row>
    <row spans="1:3" r="6">
      <c t="s" s="4" r="A6">
        <v>356</v>
      </c>
    </row>
    <row spans="1:3" r="7">
      <c t="s" s="3" r="A7">
        <v>353</v>
      </c>
    </row>
    <row spans="1:3" r="8">
      <c t="s" s="4" r="A8">
        <v>357</v>
      </c>
      <c t="n" s="5" r="B8">
        <v>849408</v>
      </c>
      <c t="n" s="5" r="C8">
        <v>838061</v>
      </c>
    </row>
    <row spans="1:3" r="9">
      <c t="s" s="4" r="A9">
        <v>358</v>
      </c>
    </row>
    <row spans="1:3" r="10">
      <c t="s" s="3" r="A10">
        <v>353</v>
      </c>
    </row>
    <row spans="1:3" r="11">
      <c t="s" s="4" r="A11">
        <v>357</v>
      </c>
      <c t="n" s="5" r="B11">
        <v>2284</v>
      </c>
      <c t="n" s="5" r="C11">
        <v>4851</v>
      </c>
    </row>
    <row spans="1:3" r="12">
      <c t="s" s="4" r="A12">
        <v>327</v>
      </c>
    </row>
    <row spans="1:3" r="13">
      <c t="s" s="3" r="A13">
        <v>353</v>
      </c>
    </row>
    <row spans="1:3" r="14">
      <c t="s" s="4" r="A14">
        <v>354</v>
      </c>
      <c t="n" s="5" r="B14">
        <v>24</v>
      </c>
      <c t="n" s="5" r="C14">
        <v>0</v>
      </c>
    </row>
    <row spans="1:3" r="15">
      <c t="s" s="4" r="A15">
        <v>355</v>
      </c>
      <c t="n" s="5" r="B15">
        <v>3583</v>
      </c>
      <c t="n" s="5" r="C15">
        <v>5279</v>
      </c>
    </row>
    <row spans="1:3" r="16">
      <c t="s" s="4" r="A16">
        <v>126</v>
      </c>
      <c t="n" s="5" r="B16">
        <v>162067</v>
      </c>
      <c t="n" s="5" r="C16">
        <v>154834</v>
      </c>
    </row>
    <row spans="1:3" r="17">
      <c t="s" s="4" r="A17">
        <v>359</v>
      </c>
    </row>
    <row spans="1:3" r="18">
      <c t="s" s="3" r="A18">
        <v>353</v>
      </c>
    </row>
    <row spans="1:3" r="19">
      <c t="s" s="4" r="A19">
        <v>357</v>
      </c>
      <c t="n" s="5" r="B19">
        <v>158166</v>
      </c>
      <c t="n" s="5" r="C19">
        <v>149366</v>
      </c>
    </row>
    <row spans="1:3" r="20">
      <c t="s" s="4" r="A20">
        <v>360</v>
      </c>
    </row>
    <row spans="1:3" r="21">
      <c t="s" s="3" r="A21">
        <v>353</v>
      </c>
    </row>
    <row spans="1:3" r="22">
      <c t="s" s="4" r="A22">
        <v>357</v>
      </c>
      <c t="n" s="5" r="B22">
        <v>294</v>
      </c>
      <c t="n" s="5" r="C22">
        <v>189</v>
      </c>
    </row>
    <row spans="1:3" r="23">
      <c t="s" s="4" r="A23">
        <v>313</v>
      </c>
    </row>
    <row spans="1:3" r="24">
      <c t="s" s="3" r="A24">
        <v>353</v>
      </c>
    </row>
    <row spans="1:3" r="25">
      <c t="s" s="4" r="A25">
        <v>354</v>
      </c>
      <c t="n" s="5" r="B25">
        <v>0</v>
      </c>
      <c t="n" s="5" r="C25">
        <v>0</v>
      </c>
    </row>
    <row spans="1:3" r="26">
      <c t="s" s="4" r="A26">
        <v>355</v>
      </c>
      <c t="n" s="5" r="B26">
        <v>0</v>
      </c>
      <c t="n" s="5" r="C26">
        <v>1751</v>
      </c>
    </row>
    <row spans="1:3" r="27">
      <c t="s" s="4" r="A27">
        <v>126</v>
      </c>
      <c t="n" s="5" r="B27">
        <v>12088</v>
      </c>
      <c t="n" s="5" r="C27">
        <v>18103</v>
      </c>
    </row>
    <row spans="1:3" r="28">
      <c t="s" s="4" r="A28">
        <v>361</v>
      </c>
    </row>
    <row spans="1:3" r="29">
      <c t="s" s="3" r="A29">
        <v>353</v>
      </c>
    </row>
    <row spans="1:3" r="30">
      <c t="s" s="4" r="A30">
        <v>357</v>
      </c>
      <c t="n" s="5" r="B30">
        <v>12088</v>
      </c>
      <c t="n" s="5" r="C30">
        <v>16352</v>
      </c>
    </row>
    <row spans="1:3" r="31">
      <c t="s" s="4" r="A31">
        <v>362</v>
      </c>
    </row>
    <row spans="1:3" r="32">
      <c t="s" s="3" r="A32">
        <v>353</v>
      </c>
    </row>
    <row spans="1:3" r="33">
      <c t="s" s="4" r="A33">
        <v>357</v>
      </c>
      <c t="n" s="5" r="B33">
        <v>0</v>
      </c>
      <c t="n" s="5" r="C33">
        <v>0</v>
      </c>
    </row>
    <row spans="1:3" r="34">
      <c t="s" s="4" r="A34">
        <v>314</v>
      </c>
    </row>
    <row spans="1:3" r="35">
      <c t="s" s="3" r="A35">
        <v>353</v>
      </c>
    </row>
    <row spans="1:3" r="36">
      <c t="s" s="4" r="A36">
        <v>354</v>
      </c>
      <c t="n" s="5" r="B36">
        <v>0</v>
      </c>
      <c t="n" s="5" r="C36">
        <v>56</v>
      </c>
    </row>
    <row spans="1:3" r="37">
      <c t="s" s="4" r="A37">
        <v>355</v>
      </c>
      <c t="n" s="5" r="B37">
        <v>1934</v>
      </c>
      <c t="n" s="5" r="C37">
        <v>2096</v>
      </c>
    </row>
    <row spans="1:3" r="38">
      <c t="s" s="4" r="A38">
        <v>126</v>
      </c>
      <c t="n" s="5" r="B38">
        <v>48508</v>
      </c>
      <c t="n" s="5" r="C38">
        <v>48822</v>
      </c>
    </row>
    <row spans="1:3" r="39">
      <c t="s" s="4" r="A39">
        <v>363</v>
      </c>
    </row>
    <row spans="1:3" r="40">
      <c t="s" s="3" r="A40">
        <v>353</v>
      </c>
    </row>
    <row spans="1:3" r="41">
      <c t="s" s="4" r="A41">
        <v>357</v>
      </c>
      <c t="n" s="5" r="B41">
        <v>46574</v>
      </c>
      <c t="n" s="5" r="C41">
        <v>46670</v>
      </c>
    </row>
    <row spans="1:3" r="42">
      <c t="s" s="4" r="A42">
        <v>364</v>
      </c>
    </row>
    <row spans="1:3" r="43">
      <c t="s" s="3" r="A43">
        <v>353</v>
      </c>
    </row>
    <row spans="1:3" r="44">
      <c t="s" s="4" r="A44">
        <v>357</v>
      </c>
      <c t="n" s="5" r="B44">
        <v>0</v>
      </c>
      <c t="n" s="5" r="C44">
        <v>0</v>
      </c>
    </row>
    <row spans="1:3" r="45">
      <c t="s" s="4" r="A45">
        <v>315</v>
      </c>
    </row>
    <row spans="1:3" r="46">
      <c t="s" s="3" r="A46">
        <v>353</v>
      </c>
    </row>
    <row spans="1:3" r="47">
      <c t="s" s="4" r="A47">
        <v>354</v>
      </c>
      <c t="n" s="5" r="B47">
        <v>208</v>
      </c>
      <c t="n" s="5" r="C47">
        <v>0</v>
      </c>
    </row>
    <row spans="1:3" r="48">
      <c t="s" s="4" r="A48">
        <v>355</v>
      </c>
      <c t="n" s="5" r="B48">
        <v>3370</v>
      </c>
      <c t="n" s="5" r="C48">
        <v>4419</v>
      </c>
    </row>
    <row spans="1:3" r="49">
      <c t="s" s="4" r="A49">
        <v>126</v>
      </c>
      <c t="n" s="5" r="B49">
        <v>242095</v>
      </c>
      <c t="n" s="5" r="C49">
        <v>247117</v>
      </c>
    </row>
    <row spans="1:3" r="50">
      <c t="s" s="4" r="A50">
        <v>365</v>
      </c>
    </row>
    <row spans="1:3" r="51">
      <c t="s" s="3" r="A51">
        <v>353</v>
      </c>
    </row>
    <row spans="1:3" r="52">
      <c t="s" s="4" r="A52">
        <v>357</v>
      </c>
      <c t="n" s="5" r="B52">
        <v>237316</v>
      </c>
      <c t="n" s="5" r="C52">
        <v>239469</v>
      </c>
    </row>
    <row spans="1:3" r="53">
      <c t="s" s="4" r="A53">
        <v>366</v>
      </c>
    </row>
    <row spans="1:3" r="54">
      <c t="s" s="3" r="A54">
        <v>353</v>
      </c>
    </row>
    <row spans="1:3" r="55">
      <c t="s" s="4" r="A55">
        <v>357</v>
      </c>
      <c t="n" s="5" r="B55">
        <v>1201</v>
      </c>
      <c t="n" s="5" r="C55">
        <v>3229</v>
      </c>
    </row>
    <row spans="1:3" r="56">
      <c t="s" s="4" r="A56">
        <v>316</v>
      </c>
    </row>
    <row spans="1:3" r="57">
      <c t="s" s="3" r="A57">
        <v>353</v>
      </c>
    </row>
    <row spans="1:3" r="58">
      <c t="s" s="4" r="A58">
        <v>354</v>
      </c>
      <c t="n" s="5" r="B58">
        <v>0</v>
      </c>
      <c t="n" s="5" r="C58">
        <v>0</v>
      </c>
    </row>
    <row spans="1:3" r="59">
      <c t="s" s="4" r="A59">
        <v>355</v>
      </c>
      <c t="n" s="5" r="B59">
        <v>2719</v>
      </c>
      <c t="n" s="5" r="C59">
        <v>4465</v>
      </c>
    </row>
    <row spans="1:3" r="60">
      <c t="s" s="4" r="A60">
        <v>126</v>
      </c>
      <c t="n" s="5" r="B60">
        <v>378398</v>
      </c>
      <c t="n" s="5" r="C60">
        <v>372321</v>
      </c>
    </row>
    <row spans="1:3" r="61">
      <c t="s" s="4" r="A61">
        <v>367</v>
      </c>
    </row>
    <row spans="1:3" r="62">
      <c t="s" s="3" r="A62">
        <v>353</v>
      </c>
    </row>
    <row spans="1:3" r="63">
      <c t="s" s="4" r="A63">
        <v>357</v>
      </c>
      <c t="n" s="5" r="B63">
        <v>375097</v>
      </c>
      <c t="n" s="5" r="C63">
        <v>366653</v>
      </c>
    </row>
    <row spans="1:3" r="64">
      <c t="s" s="4" r="A64">
        <v>368</v>
      </c>
    </row>
    <row spans="1:3" r="65">
      <c t="s" s="3" r="A65">
        <v>353</v>
      </c>
    </row>
    <row spans="1:3" r="66">
      <c t="s" s="4" r="A66">
        <v>357</v>
      </c>
      <c t="n" s="5" r="B66">
        <v>582</v>
      </c>
      <c t="n" s="5" r="C66">
        <v>1203</v>
      </c>
    </row>
    <row spans="1:3" r="67">
      <c t="s" s="4" r="A67">
        <v>303</v>
      </c>
    </row>
    <row spans="1:3" r="68">
      <c t="s" s="3" r="A68">
        <v>353</v>
      </c>
    </row>
    <row spans="1:3" r="69">
      <c t="s" s="4" r="A69">
        <v>354</v>
      </c>
      <c t="n" s="5" r="B69">
        <v>0</v>
      </c>
      <c t="n" s="5" r="C69">
        <v>2</v>
      </c>
    </row>
    <row spans="1:3" r="70">
      <c t="s" s="4" r="A70">
        <v>355</v>
      </c>
      <c t="n" s="5" r="B70">
        <v>124</v>
      </c>
      <c t="n" s="5" r="C70">
        <v>233</v>
      </c>
    </row>
    <row spans="1:3" r="71">
      <c t="s" s="4" r="A71">
        <v>126</v>
      </c>
      <c t="n" s="5" r="B71">
        <v>20498</v>
      </c>
      <c t="n" s="5" r="C71">
        <v>20016</v>
      </c>
    </row>
    <row spans="1:3" r="72">
      <c t="s" s="4" r="A72">
        <v>369</v>
      </c>
    </row>
    <row spans="1:3" r="73">
      <c t="s" s="3" r="A73">
        <v>353</v>
      </c>
    </row>
    <row spans="1:3" r="74">
      <c t="s" s="4" r="A74">
        <v>357</v>
      </c>
      <c t="n" s="5" r="B74">
        <v>20167</v>
      </c>
      <c t="n" s="5" r="C74">
        <v>19551</v>
      </c>
    </row>
    <row spans="1:3" r="75">
      <c t="s" s="4" r="A75">
        <v>370</v>
      </c>
    </row>
    <row spans="1:3" r="76">
      <c t="s" s="3" r="A76">
        <v>353</v>
      </c>
    </row>
    <row spans="1:3" r="77">
      <c t="s" s="4" r="A77">
        <v>357</v>
      </c>
      <c t="n" s="7" r="B77">
        <v>207</v>
      </c>
      <c t="n" s="7" r="C77">
        <v>2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5</v>
      </c>
    </row>
    <row spans="1:3" r="2">
      <c t="s" s="3" r="A2">
        <v>372</v>
      </c>
    </row>
    <row spans="1:3" r="3">
      <c t="s" s="4" r="A3">
        <v>373</v>
      </c>
      <c t="n" s="7" r="B3">
        <v>863654</v>
      </c>
      <c t="n" s="7" r="C3">
        <v>861213</v>
      </c>
    </row>
    <row spans="1:3" r="4">
      <c t="s" s="4" r="A4">
        <v>374</v>
      </c>
    </row>
    <row spans="1:3" r="5">
      <c t="s" s="3" r="A5">
        <v>372</v>
      </c>
    </row>
    <row spans="1:3" r="6">
      <c t="s" s="4" r="A6">
        <v>373</v>
      </c>
      <c t="n" s="5" r="B6">
        <v>72994</v>
      </c>
      <c t="n" s="5" r="C6">
        <v>65073</v>
      </c>
    </row>
    <row spans="1:3" r="7">
      <c t="s" s="4" r="A7">
        <v>375</v>
      </c>
    </row>
    <row spans="1:3" r="8">
      <c t="s" s="3" r="A8">
        <v>372</v>
      </c>
    </row>
    <row spans="1:3" r="9">
      <c t="s" s="4" r="A9">
        <v>373</v>
      </c>
      <c t="n" s="5" r="B9">
        <v>7067</v>
      </c>
      <c t="n" s="5" r="C9">
        <v>9592</v>
      </c>
    </row>
    <row spans="1:3" r="10">
      <c t="s" s="4" r="A10">
        <v>376</v>
      </c>
    </row>
    <row spans="1:3" r="11">
      <c t="s" s="3" r="A11">
        <v>372</v>
      </c>
    </row>
    <row spans="1:3" r="12">
      <c t="s" s="4" r="A12">
        <v>373</v>
      </c>
      <c t="n" s="5" r="B12">
        <v>6095</v>
      </c>
      <c t="n" s="5" r="C12">
        <v>17720</v>
      </c>
    </row>
    <row spans="1:3" r="13">
      <c t="s" s="4" r="A13">
        <v>377</v>
      </c>
    </row>
    <row spans="1:3" r="14">
      <c t="s" s="3" r="A14">
        <v>372</v>
      </c>
    </row>
    <row spans="1:3" r="15">
      <c t="s" s="4" r="A15">
        <v>373</v>
      </c>
      <c t="n" s="5" r="B15">
        <v>11730</v>
      </c>
      <c t="n" s="5" r="C15">
        <v>18243</v>
      </c>
    </row>
    <row spans="1:3" r="16">
      <c t="s" s="4" r="A16">
        <v>378</v>
      </c>
    </row>
    <row spans="1:3" r="17">
      <c t="s" s="3" r="A17">
        <v>372</v>
      </c>
    </row>
    <row spans="1:3" r="18">
      <c t="s" s="4" r="A18">
        <v>373</v>
      </c>
      <c t="n" s="5" r="B18">
        <v>97886</v>
      </c>
      <c t="n" s="5" r="C18">
        <v>110628</v>
      </c>
    </row>
    <row spans="1:3" r="19">
      <c t="s" s="4" r="A19">
        <v>312</v>
      </c>
    </row>
    <row spans="1:3" r="20">
      <c t="s" s="3" r="A20">
        <v>372</v>
      </c>
    </row>
    <row spans="1:3" r="21">
      <c t="s" s="4" r="A21">
        <v>373</v>
      </c>
      <c t="n" s="5" r="B21">
        <v>162067</v>
      </c>
      <c t="n" s="5" r="C21">
        <v>154834</v>
      </c>
    </row>
    <row spans="1:3" r="22">
      <c t="s" s="4" r="A22">
        <v>379</v>
      </c>
    </row>
    <row spans="1:3" r="23">
      <c t="s" s="3" r="A23">
        <v>372</v>
      </c>
    </row>
    <row spans="1:3" r="24">
      <c t="s" s="4" r="A24">
        <v>373</v>
      </c>
      <c t="n" s="5" r="B24">
        <v>13492</v>
      </c>
      <c t="n" s="5" r="C24">
        <v>13651</v>
      </c>
    </row>
    <row spans="1:3" r="25">
      <c t="s" s="4" r="A25">
        <v>380</v>
      </c>
    </row>
    <row spans="1:3" r="26">
      <c t="s" s="3" r="A26">
        <v>372</v>
      </c>
    </row>
    <row spans="1:3" r="27">
      <c t="s" s="4" r="A27">
        <v>373</v>
      </c>
      <c t="n" s="5" r="B27">
        <v>299</v>
      </c>
      <c t="n" s="5" r="C27">
        <v>926</v>
      </c>
    </row>
    <row spans="1:3" r="28">
      <c t="s" s="4" r="A28">
        <v>381</v>
      </c>
    </row>
    <row spans="1:3" r="29">
      <c t="s" s="3" r="A29">
        <v>372</v>
      </c>
    </row>
    <row spans="1:3" r="30">
      <c t="s" s="4" r="A30">
        <v>373</v>
      </c>
      <c t="n" s="5" r="B30">
        <v>842</v>
      </c>
      <c t="n" s="5" r="C30">
        <v>2262</v>
      </c>
    </row>
    <row spans="1:3" r="31">
      <c t="s" s="4" r="A31">
        <v>382</v>
      </c>
    </row>
    <row spans="1:3" r="32">
      <c t="s" s="3" r="A32">
        <v>372</v>
      </c>
    </row>
    <row spans="1:3" r="33">
      <c t="s" s="4" r="A33">
        <v>373</v>
      </c>
      <c t="n" s="5" r="B33">
        <v>3583</v>
      </c>
      <c t="n" s="5" r="C33">
        <v>5279</v>
      </c>
    </row>
    <row spans="1:3" r="34">
      <c t="s" s="4" r="A34">
        <v>383</v>
      </c>
    </row>
    <row spans="1:3" r="35">
      <c t="s" s="3" r="A35">
        <v>372</v>
      </c>
    </row>
    <row spans="1:3" r="36">
      <c t="s" s="4" r="A36">
        <v>373</v>
      </c>
      <c t="n" s="5" r="B36">
        <v>18216</v>
      </c>
      <c t="n" s="5" r="C36">
        <v>22118</v>
      </c>
    </row>
    <row spans="1:3" r="37">
      <c t="s" s="4" r="A37">
        <v>313</v>
      </c>
    </row>
    <row spans="1:3" r="38">
      <c t="s" s="3" r="A38">
        <v>372</v>
      </c>
    </row>
    <row spans="1:3" r="39">
      <c t="s" s="4" r="A39">
        <v>373</v>
      </c>
      <c t="n" s="5" r="B39">
        <v>12088</v>
      </c>
      <c t="n" s="5" r="C39">
        <v>18103</v>
      </c>
    </row>
    <row spans="1:3" r="40">
      <c t="s" s="4" r="A40">
        <v>384</v>
      </c>
    </row>
    <row spans="1:3" r="41">
      <c t="s" s="3" r="A41">
        <v>372</v>
      </c>
    </row>
    <row spans="1:3" r="42">
      <c t="s" s="4" r="A42">
        <v>373</v>
      </c>
      <c t="n" s="5" r="B42">
        <v>243</v>
      </c>
      <c t="n" s="5" r="C42">
        <v>1103</v>
      </c>
    </row>
    <row spans="1:3" r="43">
      <c t="s" s="4" r="A43">
        <v>385</v>
      </c>
    </row>
    <row spans="1:3" r="44">
      <c t="s" s="3" r="A44">
        <v>372</v>
      </c>
    </row>
    <row spans="1:3" r="45">
      <c t="s" s="4" r="A45">
        <v>373</v>
      </c>
      <c t="n" s="5" r="B45">
        <v>1013</v>
      </c>
      <c t="n" s="5" r="C45">
        <v>90</v>
      </c>
    </row>
    <row spans="1:3" r="46">
      <c t="s" s="4" r="A46">
        <v>386</v>
      </c>
    </row>
    <row spans="1:3" r="47">
      <c t="s" s="3" r="A47">
        <v>372</v>
      </c>
    </row>
    <row spans="1:3" r="48">
      <c t="s" s="4" r="A48">
        <v>373</v>
      </c>
      <c t="n" s="5" r="B48">
        <v>0</v>
      </c>
      <c t="n" s="5" r="C48">
        <v>0</v>
      </c>
    </row>
    <row spans="1:3" r="49">
      <c t="s" s="4" r="A49">
        <v>387</v>
      </c>
    </row>
    <row spans="1:3" r="50">
      <c t="s" s="3" r="A50">
        <v>372</v>
      </c>
    </row>
    <row spans="1:3" r="51">
      <c t="s" s="4" r="A51">
        <v>373</v>
      </c>
      <c t="n" s="5" r="B51">
        <v>0</v>
      </c>
      <c t="n" s="5" r="C51">
        <v>1751</v>
      </c>
    </row>
    <row spans="1:3" r="52">
      <c t="s" s="4" r="A52">
        <v>388</v>
      </c>
    </row>
    <row spans="1:3" r="53">
      <c t="s" s="3" r="A53">
        <v>372</v>
      </c>
    </row>
    <row spans="1:3" r="54">
      <c t="s" s="4" r="A54">
        <v>373</v>
      </c>
      <c t="n" s="5" r="B54">
        <v>1256</v>
      </c>
      <c t="n" s="5" r="C54">
        <v>2944</v>
      </c>
    </row>
    <row spans="1:3" r="55">
      <c t="s" s="4" r="A55">
        <v>314</v>
      </c>
    </row>
    <row spans="1:3" r="56">
      <c t="s" s="3" r="A56">
        <v>372</v>
      </c>
    </row>
    <row spans="1:3" r="57">
      <c t="s" s="4" r="A57">
        <v>373</v>
      </c>
      <c t="n" s="5" r="B57">
        <v>48508</v>
      </c>
      <c t="n" s="5" r="C57">
        <v>48822</v>
      </c>
    </row>
    <row spans="1:3" r="58">
      <c t="s" s="4" r="A58">
        <v>389</v>
      </c>
    </row>
    <row spans="1:3" r="59">
      <c t="s" s="3" r="A59">
        <v>372</v>
      </c>
    </row>
    <row spans="1:3" r="60">
      <c t="s" s="4" r="A60">
        <v>373</v>
      </c>
      <c t="n" s="5" r="B60">
        <v>4221</v>
      </c>
      <c t="n" s="5" r="C60">
        <v>4757</v>
      </c>
    </row>
    <row spans="1:3" r="61">
      <c t="s" s="4" r="A61">
        <v>390</v>
      </c>
    </row>
    <row spans="1:3" r="62">
      <c t="s" s="3" r="A62">
        <v>372</v>
      </c>
    </row>
    <row spans="1:3" r="63">
      <c t="s" s="4" r="A63">
        <v>373</v>
      </c>
      <c t="n" s="5" r="B63">
        <v>99</v>
      </c>
      <c t="n" s="5" r="C63">
        <v>1211</v>
      </c>
    </row>
    <row spans="1:3" r="64">
      <c t="s" s="4" r="A64">
        <v>391</v>
      </c>
    </row>
    <row spans="1:3" r="65">
      <c t="s" s="3" r="A65">
        <v>372</v>
      </c>
    </row>
    <row spans="1:3" r="66">
      <c t="s" s="4" r="A66">
        <v>373</v>
      </c>
      <c t="n" s="5" r="B66">
        <v>0</v>
      </c>
      <c t="n" s="5" r="C66">
        <v>0</v>
      </c>
    </row>
    <row spans="1:3" r="67">
      <c t="s" s="4" r="A67">
        <v>392</v>
      </c>
    </row>
    <row spans="1:3" r="68">
      <c t="s" s="3" r="A68">
        <v>372</v>
      </c>
    </row>
    <row spans="1:3" r="69">
      <c t="s" s="4" r="A69">
        <v>373</v>
      </c>
      <c t="n" s="5" r="B69">
        <v>1934</v>
      </c>
      <c t="n" s="5" r="C69">
        <v>2096</v>
      </c>
    </row>
    <row spans="1:3" r="70">
      <c t="s" s="4" r="A70">
        <v>393</v>
      </c>
    </row>
    <row spans="1:3" r="71">
      <c t="s" s="3" r="A71">
        <v>372</v>
      </c>
    </row>
    <row spans="1:3" r="72">
      <c t="s" s="4" r="A72">
        <v>373</v>
      </c>
      <c t="n" s="5" r="B72">
        <v>6254</v>
      </c>
      <c t="n" s="5" r="C72">
        <v>8064</v>
      </c>
    </row>
    <row spans="1:3" r="73">
      <c t="s" s="4" r="A73">
        <v>315</v>
      </c>
    </row>
    <row spans="1:3" r="74">
      <c t="s" s="3" r="A74">
        <v>372</v>
      </c>
    </row>
    <row spans="1:3" r="75">
      <c t="s" s="4" r="A75">
        <v>373</v>
      </c>
      <c t="n" s="5" r="B75">
        <v>242095</v>
      </c>
      <c t="n" s="5" r="C75">
        <v>247117</v>
      </c>
    </row>
    <row spans="1:3" r="76">
      <c t="s" s="4" r="A76">
        <v>394</v>
      </c>
    </row>
    <row spans="1:3" r="77">
      <c t="s" s="3" r="A77">
        <v>372</v>
      </c>
    </row>
    <row spans="1:3" r="78">
      <c t="s" s="4" r="A78">
        <v>373</v>
      </c>
      <c t="n" s="5" r="B78">
        <v>27309</v>
      </c>
      <c t="n" s="5" r="C78">
        <v>27172</v>
      </c>
    </row>
    <row spans="1:3" r="79">
      <c t="s" s="4" r="A79">
        <v>395</v>
      </c>
    </row>
    <row spans="1:3" r="80">
      <c t="s" s="3" r="A80">
        <v>372</v>
      </c>
    </row>
    <row spans="1:3" r="81">
      <c t="s" s="4" r="A81">
        <v>373</v>
      </c>
      <c t="n" s="5" r="B81">
        <v>2841</v>
      </c>
      <c t="n" s="5" r="C81">
        <v>3124</v>
      </c>
    </row>
    <row spans="1:3" r="82">
      <c t="s" s="4" r="A82">
        <v>396</v>
      </c>
    </row>
    <row spans="1:3" r="83">
      <c t="s" s="3" r="A83">
        <v>372</v>
      </c>
    </row>
    <row spans="1:3" r="84">
      <c t="s" s="4" r="A84">
        <v>373</v>
      </c>
      <c t="n" s="5" r="B84">
        <v>3422</v>
      </c>
      <c t="n" s="5" r="C84">
        <v>3459</v>
      </c>
    </row>
    <row spans="1:3" r="85">
      <c t="s" s="4" r="A85">
        <v>397</v>
      </c>
    </row>
    <row spans="1:3" r="86">
      <c t="s" s="3" r="A86">
        <v>372</v>
      </c>
    </row>
    <row spans="1:3" r="87">
      <c t="s" s="4" r="A87">
        <v>373</v>
      </c>
      <c t="n" s="5" r="B87">
        <v>3370</v>
      </c>
      <c t="n" s="5" r="C87">
        <v>4419</v>
      </c>
    </row>
    <row spans="1:3" r="88">
      <c t="s" s="4" r="A88">
        <v>398</v>
      </c>
    </row>
    <row spans="1:3" r="89">
      <c t="s" s="3" r="A89">
        <v>372</v>
      </c>
    </row>
    <row spans="1:3" r="90">
      <c t="s" s="4" r="A90">
        <v>373</v>
      </c>
      <c t="n" s="5" r="B90">
        <v>36942</v>
      </c>
      <c t="n" s="5" r="C90">
        <v>38174</v>
      </c>
    </row>
    <row spans="1:3" r="91">
      <c t="s" s="4" r="A91">
        <v>316</v>
      </c>
    </row>
    <row spans="1:3" r="92">
      <c t="s" s="3" r="A92">
        <v>372</v>
      </c>
    </row>
    <row spans="1:3" r="93">
      <c t="s" s="4" r="A93">
        <v>373</v>
      </c>
      <c t="n" s="5" r="B93">
        <v>378398</v>
      </c>
      <c t="n" s="5" r="C93">
        <v>372321</v>
      </c>
    </row>
    <row spans="1:3" r="94">
      <c t="s" s="4" r="A94">
        <v>399</v>
      </c>
    </row>
    <row spans="1:3" r="95">
      <c t="s" s="3" r="A95">
        <v>372</v>
      </c>
    </row>
    <row spans="1:3" r="96">
      <c t="s" s="4" r="A96">
        <v>373</v>
      </c>
      <c t="n" s="5" r="B96">
        <v>27486</v>
      </c>
      <c t="n" s="5" r="C96">
        <v>18191</v>
      </c>
    </row>
    <row spans="1:3" r="97">
      <c t="s" s="4" r="A97">
        <v>400</v>
      </c>
    </row>
    <row spans="1:3" r="98">
      <c t="s" s="3" r="A98">
        <v>372</v>
      </c>
    </row>
    <row spans="1:3" r="99">
      <c t="s" s="4" r="A99">
        <v>373</v>
      </c>
      <c t="n" s="5" r="B99">
        <v>2762</v>
      </c>
      <c t="n" s="5" r="C99">
        <v>4102</v>
      </c>
    </row>
    <row spans="1:3" r="100">
      <c t="s" s="4" r="A100">
        <v>401</v>
      </c>
    </row>
    <row spans="1:3" r="101">
      <c t="s" s="3" r="A101">
        <v>372</v>
      </c>
    </row>
    <row spans="1:3" r="102">
      <c t="s" s="4" r="A102">
        <v>373</v>
      </c>
      <c t="n" s="5" r="B102">
        <v>1831</v>
      </c>
      <c t="n" s="5" r="C102">
        <v>11999</v>
      </c>
    </row>
    <row spans="1:3" r="103">
      <c t="s" s="4" r="A103">
        <v>402</v>
      </c>
    </row>
    <row spans="1:3" r="104">
      <c t="s" s="3" r="A104">
        <v>372</v>
      </c>
    </row>
    <row spans="1:3" r="105">
      <c t="s" s="4" r="A105">
        <v>373</v>
      </c>
      <c t="n" s="5" r="B105">
        <v>2719</v>
      </c>
      <c t="n" s="5" r="C105">
        <v>4465</v>
      </c>
    </row>
    <row spans="1:3" r="106">
      <c t="s" s="4" r="A106">
        <v>403</v>
      </c>
    </row>
    <row spans="1:3" r="107">
      <c t="s" s="3" r="A107">
        <v>372</v>
      </c>
    </row>
    <row spans="1:3" r="108">
      <c t="s" s="4" r="A108">
        <v>373</v>
      </c>
      <c t="n" s="5" r="B108">
        <v>34798</v>
      </c>
      <c t="n" s="5" r="C108">
        <v>38757</v>
      </c>
    </row>
    <row spans="1:3" r="109">
      <c t="s" s="4" r="A109">
        <v>404</v>
      </c>
    </row>
    <row spans="1:3" r="110">
      <c t="s" s="3" r="A110">
        <v>372</v>
      </c>
    </row>
    <row spans="1:3" r="111">
      <c t="s" s="4" r="A111">
        <v>373</v>
      </c>
      <c t="n" s="5" r="C111">
        <v>571</v>
      </c>
    </row>
    <row spans="1:3" r="112">
      <c t="s" s="4" r="A112">
        <v>405</v>
      </c>
    </row>
    <row spans="1:3" r="113">
      <c t="s" s="3" r="A113">
        <v>372</v>
      </c>
    </row>
    <row spans="1:3" r="114">
      <c t="s" s="4" r="A114">
        <v>373</v>
      </c>
      <c t="n" s="5" r="B114">
        <v>243</v>
      </c>
      <c t="n" s="5" r="C114">
        <v>199</v>
      </c>
    </row>
    <row spans="1:3" r="115">
      <c t="s" s="4" r="A115">
        <v>406</v>
      </c>
    </row>
    <row spans="1:3" r="116">
      <c t="s" s="3" r="A116">
        <v>372</v>
      </c>
    </row>
    <row spans="1:3" r="117">
      <c t="s" s="4" r="A117">
        <v>373</v>
      </c>
      <c t="n" s="5" r="B117">
        <v>53</v>
      </c>
      <c t="n" s="5" r="C117">
        <v>139</v>
      </c>
    </row>
    <row spans="1:3" r="118">
      <c t="s" s="4" r="A118">
        <v>407</v>
      </c>
    </row>
    <row spans="1:3" r="119">
      <c t="s" s="3" r="A119">
        <v>372</v>
      </c>
    </row>
    <row spans="1:3" r="120">
      <c t="s" s="4" r="A120">
        <v>373</v>
      </c>
      <c t="n" s="5" r="B120">
        <v>0</v>
      </c>
      <c t="n" s="5" r="C120">
        <v>0</v>
      </c>
    </row>
    <row spans="1:3" r="121">
      <c t="s" s="4" r="A121">
        <v>408</v>
      </c>
    </row>
    <row spans="1:3" r="122">
      <c t="s" s="3" r="A122">
        <v>372</v>
      </c>
    </row>
    <row spans="1:3" r="123">
      <c t="s" s="4" r="A123">
        <v>373</v>
      </c>
      <c t="n" s="5" r="B123">
        <v>124</v>
      </c>
      <c t="n" s="5" r="C123">
        <v>233</v>
      </c>
    </row>
    <row spans="1:3" r="124">
      <c t="s" s="4" r="A124">
        <v>409</v>
      </c>
    </row>
    <row spans="1:3" r="125">
      <c t="s" s="3" r="A125">
        <v>372</v>
      </c>
    </row>
    <row spans="1:3" r="126">
      <c t="s" s="4" r="A126">
        <v>373</v>
      </c>
      <c t="n" s="7" r="B126">
        <v>420</v>
      </c>
      <c t="n" s="7" r="C126">
        <v>5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80"/>
    <col customWidth="1" max="3" min="3" width="26"/>
    <col customWidth="1" max="4" min="4" width="26"/>
    <col customWidth="1" max="5" min="5" width="26"/>
    <col customWidth="1" max="6" min="6" width="26"/>
  </cols>
  <sheetData>
    <row spans="1:6" r="1">
      <c t="s" s="1" r="A1">
        <v>410</v>
      </c>
      <c t="s" s="2" r="C1">
        <v>70</v>
      </c>
      <c t="s" s="2" r="E1">
        <v>1</v>
      </c>
    </row>
    <row spans="1:6" r="2">
      <c t="s" s="2" r="C2">
        <v>411</v>
      </c>
      <c t="s" s="2" r="D2">
        <v>412</v>
      </c>
      <c t="s" s="2" r="E2">
        <v>411</v>
      </c>
      <c t="s" s="2" r="F2">
        <v>412</v>
      </c>
    </row>
    <row spans="1:6" r="3">
      <c t="s" s="3" r="A3">
        <v>413</v>
      </c>
    </row>
    <row spans="1:6" r="4">
      <c t="s" s="4" r="A4">
        <v>414</v>
      </c>
      <c t="s" s="4" r="B4">
        <v>415</v>
      </c>
      <c t="n" s="5" r="C4">
        <v>2</v>
      </c>
      <c t="n" s="5" r="D4">
        <v>1</v>
      </c>
      <c t="n" s="5" r="E4">
        <v>10</v>
      </c>
      <c t="n" s="5" r="F4">
        <v>4</v>
      </c>
    </row>
    <row spans="1:6" r="5">
      <c t="s" s="4" r="A5">
        <v>416</v>
      </c>
      <c t="s" s="4" r="B5">
        <v>415</v>
      </c>
      <c t="n" s="7" r="C5">
        <v>1166</v>
      </c>
      <c t="n" s="7" r="D5">
        <v>72</v>
      </c>
      <c t="n" s="7" r="E5">
        <v>2033</v>
      </c>
      <c t="n" s="7" r="F5">
        <v>1500</v>
      </c>
    </row>
    <row spans="1:6" r="6">
      <c t="s" s="4" r="A6">
        <v>417</v>
      </c>
      <c t="s" s="4" r="B6">
        <v>415</v>
      </c>
      <c t="n" s="7" r="C6">
        <v>1155</v>
      </c>
      <c t="n" s="7" r="D6">
        <v>72</v>
      </c>
      <c t="n" s="7" r="E6">
        <v>1841</v>
      </c>
      <c t="n" s="7" r="F6">
        <v>1429</v>
      </c>
    </row>
    <row spans="1:6" r="7">
      <c t="s" s="4" r="A7">
        <v>298</v>
      </c>
    </row>
    <row spans="1:6" r="8">
      <c t="s" s="3" r="A8">
        <v>413</v>
      </c>
    </row>
    <row spans="1:6" r="9">
      <c t="s" s="4" r="A9">
        <v>414</v>
      </c>
      <c t="s" s="4" r="B9">
        <v>415</v>
      </c>
      <c t="n" s="5" r="C9">
        <v>0</v>
      </c>
      <c t="n" s="5" r="D9">
        <v>1</v>
      </c>
      <c t="n" s="5" r="E9">
        <v>3</v>
      </c>
      <c t="n" s="5" r="F9">
        <v>3</v>
      </c>
    </row>
    <row spans="1:6" r="10">
      <c t="s" s="4" r="A10">
        <v>416</v>
      </c>
      <c t="s" s="4" r="B10">
        <v>415</v>
      </c>
      <c t="n" s="7" r="C10">
        <v>0</v>
      </c>
      <c t="n" s="7" r="D10">
        <v>72</v>
      </c>
      <c t="n" s="7" r="E10">
        <v>250</v>
      </c>
      <c t="n" s="7" r="F10">
        <v>244</v>
      </c>
    </row>
    <row spans="1:6" r="11">
      <c t="s" s="4" r="A11">
        <v>417</v>
      </c>
      <c t="s" s="4" r="B11">
        <v>415</v>
      </c>
      <c t="n" s="7" r="C11">
        <v>0</v>
      </c>
      <c t="n" s="7" r="D11">
        <v>72</v>
      </c>
      <c t="n" s="7" r="E11">
        <v>240</v>
      </c>
      <c t="n" s="7" r="F11">
        <v>244</v>
      </c>
    </row>
    <row spans="1:6" r="12">
      <c t="s" s="4" r="A12">
        <v>301</v>
      </c>
    </row>
    <row spans="1:6" r="13">
      <c t="s" s="3" r="A13">
        <v>413</v>
      </c>
    </row>
    <row spans="1:6" r="14">
      <c t="s" s="4" r="A14">
        <v>414</v>
      </c>
      <c t="s" s="4" r="B14">
        <v>415</v>
      </c>
      <c t="n" s="5" r="C14">
        <v>1</v>
      </c>
      <c t="n" s="5" r="D14">
        <v>0</v>
      </c>
      <c t="n" s="5" r="E14">
        <v>3</v>
      </c>
      <c t="n" s="5" r="F14">
        <v>1</v>
      </c>
    </row>
    <row spans="1:6" r="15">
      <c t="s" s="4" r="A15">
        <v>416</v>
      </c>
      <c t="s" s="4" r="B15">
        <v>415</v>
      </c>
      <c t="n" s="7" r="C15">
        <v>366</v>
      </c>
      <c t="n" s="7" r="D15">
        <v>0</v>
      </c>
      <c t="n" s="7" r="E15">
        <v>510</v>
      </c>
      <c t="n" s="7" r="F15">
        <v>1256</v>
      </c>
    </row>
    <row spans="1:6" r="16">
      <c t="s" s="4" r="A16">
        <v>417</v>
      </c>
      <c t="s" s="4" r="B16">
        <v>415</v>
      </c>
      <c t="n" s="7" r="C16">
        <v>355</v>
      </c>
      <c t="n" s="7" r="D16">
        <v>0</v>
      </c>
      <c t="n" s="7" r="E16">
        <v>464</v>
      </c>
      <c t="n" s="7" r="F16">
        <v>1185</v>
      </c>
    </row>
    <row spans="1:6" r="17">
      <c t="s" s="4" r="A17">
        <v>302</v>
      </c>
    </row>
    <row spans="1:6" r="18">
      <c t="s" s="3" r="A18">
        <v>413</v>
      </c>
    </row>
    <row spans="1:6" r="19">
      <c t="s" s="4" r="A19">
        <v>414</v>
      </c>
      <c t="s" s="4" r="B19">
        <v>415</v>
      </c>
      <c t="n" s="5" r="C19">
        <v>1</v>
      </c>
      <c t="n" s="5" r="D19">
        <v>0</v>
      </c>
      <c t="n" s="5" r="E19">
        <v>4</v>
      </c>
      <c t="n" s="5" r="F19">
        <v>0</v>
      </c>
    </row>
    <row spans="1:6" r="20">
      <c t="s" s="4" r="A20">
        <v>416</v>
      </c>
      <c t="s" s="4" r="B20">
        <v>415</v>
      </c>
      <c t="n" s="7" r="C20">
        <v>800</v>
      </c>
      <c t="n" s="7" r="D20">
        <v>0</v>
      </c>
      <c t="n" s="7" r="E20">
        <v>1273</v>
      </c>
      <c t="n" s="7" r="F20">
        <v>0</v>
      </c>
    </row>
    <row spans="1:6" r="21">
      <c t="s" s="4" r="A21">
        <v>417</v>
      </c>
      <c t="s" s="4" r="B21">
        <v>415</v>
      </c>
      <c t="n" s="7" r="C21">
        <v>800</v>
      </c>
      <c t="n" s="7" r="D21">
        <v>0</v>
      </c>
      <c t="n" s="7" r="E21">
        <v>1137</v>
      </c>
      <c t="n" s="7" r="F21">
        <v>0</v>
      </c>
    </row>
    <row spans="1:6" r="22">
      <c t="n" r="A22"/>
    </row>
    <row spans="1:6" r="23">
      <c t="s" s="4" r="A23">
        <v>415</v>
      </c>
      <c t="s" s="4" r="B23">
        <v>418</v>
      </c>
    </row>
  </sheetData>
  <mergeCells count="5">
    <mergeCell ref="A1:B2"/>
    <mergeCell ref="C1:D1"/>
    <mergeCell ref="E1:F1"/>
    <mergeCell ref="A22:E22"/>
    <mergeCell ref="B23:E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 customWidth="1" max="6" min="6" width="26"/>
    <col customWidth="1" max="7" min="7" width="21"/>
  </cols>
  <sheetData>
    <row spans="1:7" r="1">
      <c t="s" s="1" r="A1">
        <v>419</v>
      </c>
      <c t="s" s="2" r="C1">
        <v>70</v>
      </c>
      <c t="s" s="2" r="E1">
        <v>1</v>
      </c>
    </row>
    <row spans="1:7" r="2">
      <c t="s" s="2" r="C2">
        <v>411</v>
      </c>
      <c t="s" s="2" r="D2">
        <v>412</v>
      </c>
      <c t="s" s="2" r="E2">
        <v>411</v>
      </c>
      <c t="s" s="2" r="F2">
        <v>412</v>
      </c>
      <c t="s" s="2" r="G2">
        <v>420</v>
      </c>
    </row>
    <row spans="1:7" r="3">
      <c t="s" s="3" r="A3">
        <v>188</v>
      </c>
    </row>
    <row spans="1:7" r="4">
      <c t="s" s="4" r="A4">
        <v>421</v>
      </c>
      <c t="n" s="7" r="C4">
        <v>409700</v>
      </c>
      <c t="n" s="7" r="E4">
        <v>409700</v>
      </c>
    </row>
    <row spans="1:7" r="5">
      <c t="s" s="4" r="A5">
        <v>422</v>
      </c>
      <c t="n" s="5" r="C5">
        <v>341800</v>
      </c>
      <c t="n" s="5" r="E5">
        <v>341800</v>
      </c>
    </row>
    <row spans="1:7" r="6">
      <c t="s" s="4" r="A6">
        <v>423</v>
      </c>
      <c t="n" s="5" r="C6">
        <v>17825</v>
      </c>
      <c t="n" s="5" r="E6">
        <v>17825</v>
      </c>
      <c t="n" s="7" r="G6">
        <v>35963</v>
      </c>
    </row>
    <row spans="1:7" r="7">
      <c t="s" s="4" r="A7">
        <v>424</v>
      </c>
      <c t="n" s="5" r="C7">
        <v>14800</v>
      </c>
      <c t="n" s="5" r="E7">
        <v>14800</v>
      </c>
      <c t="n" s="5" r="G7">
        <v>15600</v>
      </c>
    </row>
    <row spans="1:7" r="8">
      <c t="s" s="4" r="A8">
        <v>425</v>
      </c>
      <c t="n" s="5" r="C8">
        <v>2725</v>
      </c>
      <c t="n" s="7" r="D8">
        <v>4300</v>
      </c>
      <c t="n" s="5" r="E8">
        <v>2725</v>
      </c>
      <c t="n" s="7" r="F8">
        <v>4300</v>
      </c>
      <c t="n" s="5" r="G8">
        <v>1749</v>
      </c>
    </row>
    <row spans="1:7" r="9">
      <c t="s" s="4" r="A9">
        <v>426</v>
      </c>
      <c t="n" s="7" r="C9">
        <v>9489</v>
      </c>
      <c t="n" s="7" r="E9">
        <v>9489</v>
      </c>
      <c t="n" s="7" r="G9">
        <v>28525</v>
      </c>
    </row>
    <row spans="1:7" r="10">
      <c t="s" s="4" r="A10">
        <v>427</v>
      </c>
      <c t="s" s="4" r="C10">
        <v>428</v>
      </c>
      <c t="s" s="4" r="E10">
        <v>428</v>
      </c>
      <c t="s" s="4" r="G10">
        <v>429</v>
      </c>
    </row>
    <row spans="1:7" r="11">
      <c t="s" s="4" r="A11">
        <v>430</v>
      </c>
      <c t="n" s="7" r="C11">
        <v>68</v>
      </c>
      <c t="n" s="7" r="D11">
        <v>172</v>
      </c>
      <c t="n" s="7" r="E11">
        <v>198</v>
      </c>
      <c t="n" s="7" r="F11">
        <v>313</v>
      </c>
    </row>
    <row spans="1:7" r="12">
      <c t="s" s="4" r="A12">
        <v>431</v>
      </c>
      <c t="n" s="5" r="C12">
        <v>7700</v>
      </c>
      <c t="n" s="5" r="E12">
        <v>7700</v>
      </c>
      <c t="n" s="7" r="G12">
        <v>19300</v>
      </c>
    </row>
    <row spans="1:7" r="13">
      <c t="s" s="4" r="A13">
        <v>432</v>
      </c>
      <c t="n" s="5" r="C13">
        <v>1600</v>
      </c>
      <c t="n" s="5" r="E13">
        <v>1600</v>
      </c>
      <c t="n" s="5" r="G13">
        <v>1600</v>
      </c>
    </row>
    <row spans="1:7" r="14">
      <c t="s" s="4" r="A14">
        <v>433</v>
      </c>
      <c t="n" s="5" r="C14">
        <v>6095</v>
      </c>
      <c t="n" s="5" r="E14">
        <v>6095</v>
      </c>
      <c t="n" s="5" r="G14">
        <v>17720</v>
      </c>
    </row>
    <row spans="1:7" r="15">
      <c t="s" s="4" r="A15">
        <v>434</v>
      </c>
      <c t="n" s="7" r="C15">
        <v>1300</v>
      </c>
      <c t="n" s="7" r="E15">
        <v>1300</v>
      </c>
      <c t="n" s="7" r="G15">
        <v>1000</v>
      </c>
    </row>
    <row spans="1:7" r="16">
      <c t="s" s="4" r="A16">
        <v>435</v>
      </c>
      <c t="s" s="4" r="B16">
        <v>415</v>
      </c>
      <c t="n" s="5" r="C16">
        <v>2</v>
      </c>
      <c t="n" s="5" r="D16">
        <v>1</v>
      </c>
      <c t="n" s="5" r="E16">
        <v>10</v>
      </c>
      <c t="n" s="5" r="F16">
        <v>4</v>
      </c>
    </row>
    <row spans="1:7" r="17">
      <c t="n" r="A17"/>
    </row>
    <row spans="1:7" r="18">
      <c t="s" s="4" r="A18">
        <v>415</v>
      </c>
      <c t="s" s="4" r="B18">
        <v>418</v>
      </c>
    </row>
  </sheetData>
  <mergeCells count="5">
    <mergeCell ref="A1:B2"/>
    <mergeCell ref="C1:D1"/>
    <mergeCell ref="E1:F1"/>
    <mergeCell ref="A17:F17"/>
    <mergeCell ref="B18:F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s="1" r="A1">
        <v>436</v>
      </c>
      <c t="s" s="2" r="B1">
        <v>2</v>
      </c>
      <c t="s" s="2" r="C1">
        <v>320</v>
      </c>
      <c t="s" s="2" r="D1">
        <v>25</v>
      </c>
      <c t="s" s="2" r="E1">
        <v>71</v>
      </c>
      <c t="s" s="2" r="F1">
        <v>321</v>
      </c>
      <c t="s" s="2" r="G1">
        <v>322</v>
      </c>
    </row>
    <row spans="1:7" r="2">
      <c t="s" s="3" r="A2">
        <v>246</v>
      </c>
    </row>
    <row spans="1:7" r="3">
      <c t="s" s="4" r="A3">
        <v>437</v>
      </c>
      <c t="n" s="7" r="B3">
        <v>32</v>
      </c>
      <c t="n" s="7" r="D3">
        <v>38</v>
      </c>
    </row>
    <row spans="1:7" r="4">
      <c t="s" s="4" r="A4">
        <v>126</v>
      </c>
      <c t="n" s="5" r="B4">
        <v>15749</v>
      </c>
      <c t="n" s="7" r="C4">
        <v>14984</v>
      </c>
      <c t="n" s="5" r="D4">
        <v>15140</v>
      </c>
      <c t="n" s="7" r="E4">
        <v>15231</v>
      </c>
      <c t="n" s="7" r="F4">
        <v>18696</v>
      </c>
      <c t="n" s="7" r="G4">
        <v>19542</v>
      </c>
    </row>
    <row spans="1:7" r="5">
      <c t="s" s="4" r="A5">
        <v>438</v>
      </c>
      <c t="n" s="5" r="B5">
        <v>-3233</v>
      </c>
      <c t="n" s="7" r="C5">
        <v>-3233</v>
      </c>
      <c t="n" s="5" r="D5">
        <v>-3255</v>
      </c>
      <c t="n" s="5" r="E5">
        <v>-3205</v>
      </c>
      <c t="n" s="7" r="F5">
        <v>-4642</v>
      </c>
      <c t="n" s="7" r="G5">
        <v>-4675</v>
      </c>
    </row>
    <row spans="1:7" r="6">
      <c t="s" s="4" r="A6">
        <v>439</v>
      </c>
      <c t="n" s="5" r="B6">
        <v>12516</v>
      </c>
      <c t="n" s="5" r="D6">
        <v>11885</v>
      </c>
      <c t="n" s="7" r="E6">
        <v>12026</v>
      </c>
    </row>
    <row spans="1:7" r="7">
      <c t="s" s="4" r="A7">
        <v>299</v>
      </c>
    </row>
    <row spans="1:7" r="8">
      <c t="s" s="3" r="A8">
        <v>246</v>
      </c>
    </row>
    <row spans="1:7" r="9">
      <c t="s" s="4" r="A9">
        <v>440</v>
      </c>
      <c t="n" s="5" r="B9">
        <v>0</v>
      </c>
      <c t="n" s="5" r="D9">
        <v>23</v>
      </c>
    </row>
    <row spans="1:7" r="10">
      <c t="s" s="4" r="A10">
        <v>300</v>
      </c>
    </row>
    <row spans="1:7" r="11">
      <c t="s" s="3" r="A11">
        <v>246</v>
      </c>
    </row>
    <row spans="1:7" r="12">
      <c t="s" s="4" r="A12">
        <v>440</v>
      </c>
      <c t="n" s="5" r="B12">
        <v>9831</v>
      </c>
      <c t="n" s="5" r="D12">
        <v>9831</v>
      </c>
    </row>
    <row spans="1:7" r="13">
      <c t="s" s="4" r="A13">
        <v>301</v>
      </c>
    </row>
    <row spans="1:7" r="14">
      <c t="s" s="3" r="A14">
        <v>246</v>
      </c>
    </row>
    <row spans="1:7" r="15">
      <c t="s" s="4" r="A15">
        <v>440</v>
      </c>
      <c t="n" s="5" r="B15">
        <v>447</v>
      </c>
      <c t="n" s="5" r="D15">
        <v>417</v>
      </c>
    </row>
    <row spans="1:7" r="16">
      <c t="s" s="4" r="A16">
        <v>302</v>
      </c>
    </row>
    <row spans="1:7" r="17">
      <c t="s" s="3" r="A17">
        <v>246</v>
      </c>
    </row>
    <row spans="1:7" r="18">
      <c t="s" s="4" r="A18">
        <v>440</v>
      </c>
      <c t="n" s="7" r="B18">
        <v>5439</v>
      </c>
      <c t="n" s="7" r="D18">
        <v>48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41</v>
      </c>
      <c t="s" s="2" r="B1">
        <v>70</v>
      </c>
      <c t="s" s="2" r="D1">
        <v>1</v>
      </c>
    </row>
    <row spans="1:5" r="2">
      <c t="s" s="2" r="B2">
        <v>2</v>
      </c>
      <c t="s" s="2" r="C2">
        <v>71</v>
      </c>
      <c t="s" s="2" r="D2">
        <v>2</v>
      </c>
      <c t="s" s="2" r="E2">
        <v>71</v>
      </c>
    </row>
    <row spans="1:5" r="3">
      <c t="s" s="3" r="A3">
        <v>442</v>
      </c>
    </row>
    <row spans="1:5" r="4">
      <c t="s" s="4" r="A4">
        <v>305</v>
      </c>
      <c t="n" s="7" r="B4">
        <v>14984</v>
      </c>
      <c t="n" s="7" r="C4">
        <v>18696</v>
      </c>
      <c t="n" s="7" r="D4">
        <v>15140</v>
      </c>
      <c t="n" s="7" r="E4">
        <v>19542</v>
      </c>
    </row>
    <row spans="1:5" r="5">
      <c t="s" s="4" r="A5">
        <v>443</v>
      </c>
      <c t="n" s="5" r="B5">
        <v>914</v>
      </c>
      <c t="n" s="5" r="C5">
        <v>46</v>
      </c>
      <c t="n" s="5" r="D5">
        <v>1517</v>
      </c>
      <c t="n" s="5" r="E5">
        <v>305</v>
      </c>
    </row>
    <row spans="1:5" r="6">
      <c t="s" s="4" r="A6">
        <v>444</v>
      </c>
      <c t="n" s="5" r="B6">
        <v>-153</v>
      </c>
      <c t="n" s="5" r="C6">
        <v>-2030</v>
      </c>
      <c t="n" s="5" r="D6">
        <v>-1036</v>
      </c>
      <c t="n" s="5" r="E6">
        <v>-3124</v>
      </c>
    </row>
    <row spans="1:5" r="7">
      <c t="s" s="4" r="A7">
        <v>445</v>
      </c>
      <c t="n" s="5" r="B7">
        <v>0</v>
      </c>
      <c t="n" s="5" r="C7">
        <v>-1488</v>
      </c>
      <c t="n" s="5" r="D7">
        <v>-16</v>
      </c>
      <c t="n" s="5" r="E7">
        <v>-1644</v>
      </c>
    </row>
    <row spans="1:5" r="8">
      <c t="s" s="4" r="A8">
        <v>446</v>
      </c>
      <c t="n" s="5" r="B8">
        <v>0</v>
      </c>
      <c t="n" s="5" r="C8">
        <v>0</v>
      </c>
      <c t="n" s="5" r="D8">
        <v>0</v>
      </c>
      <c t="n" s="5" r="E8">
        <v>0</v>
      </c>
    </row>
    <row spans="1:5" r="9">
      <c t="s" s="4" r="A9">
        <v>447</v>
      </c>
      <c t="n" s="5" r="B9">
        <v>4</v>
      </c>
      <c t="n" s="5" r="C9">
        <v>7</v>
      </c>
      <c t="n" s="5" r="D9">
        <v>144</v>
      </c>
      <c t="n" s="5" r="E9">
        <v>152</v>
      </c>
    </row>
    <row spans="1:5" r="10">
      <c t="s" s="4" r="A10">
        <v>439</v>
      </c>
      <c t="n" s="5" r="B10">
        <v>15749</v>
      </c>
      <c t="n" s="5" r="C10">
        <v>15231</v>
      </c>
      <c t="n" s="5" r="D10">
        <v>15749</v>
      </c>
      <c t="n" s="5" r="E10">
        <v>15231</v>
      </c>
    </row>
    <row spans="1:5" r="11">
      <c t="s" s="4" r="A11">
        <v>438</v>
      </c>
      <c t="n" s="5" r="B11">
        <v>-3233</v>
      </c>
      <c t="n" s="5" r="C11">
        <v>-3205</v>
      </c>
      <c t="n" s="5" r="D11">
        <v>-3233</v>
      </c>
      <c t="n" s="5" r="E11">
        <v>-3205</v>
      </c>
    </row>
    <row spans="1:5" r="12">
      <c t="s" s="4" r="A12">
        <v>311</v>
      </c>
      <c t="n" s="7" r="B12">
        <v>12516</v>
      </c>
      <c t="n" s="7" r="C12">
        <v>12026</v>
      </c>
      <c t="n" s="7" r="D12">
        <v>12516</v>
      </c>
      <c t="n" s="7" r="E12">
        <v>120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0</v>
      </c>
      <c t="s" s="2" r="D1">
        <v>1</v>
      </c>
    </row>
    <row spans="1:5" r="2">
      <c t="s" s="2" r="B2">
        <v>2</v>
      </c>
      <c t="s" s="2" r="C2">
        <v>71</v>
      </c>
      <c t="s" s="2" r="D2">
        <v>2</v>
      </c>
      <c t="s" s="2" r="E2">
        <v>71</v>
      </c>
    </row>
    <row spans="1:5" r="3">
      <c t="s" s="3" r="A3">
        <v>250</v>
      </c>
    </row>
    <row spans="1:5" r="4">
      <c t="s" s="4" r="A4">
        <v>449</v>
      </c>
      <c t="n" s="7" r="B4">
        <v>3233</v>
      </c>
      <c t="n" s="7" r="C4">
        <v>4642</v>
      </c>
      <c t="n" s="7" r="D4">
        <v>3255</v>
      </c>
      <c t="n" s="7" r="E4">
        <v>4675</v>
      </c>
    </row>
    <row spans="1:5" r="5">
      <c t="s" s="4" r="A5">
        <v>145</v>
      </c>
      <c t="n" s="5" r="B5">
        <v>0</v>
      </c>
      <c t="n" s="5" r="C5">
        <v>51</v>
      </c>
      <c t="n" s="5" r="D5">
        <v>-6</v>
      </c>
      <c t="n" s="5" r="E5">
        <v>174</v>
      </c>
    </row>
    <row spans="1:5" r="6">
      <c t="s" s="4" r="A6">
        <v>450</v>
      </c>
      <c t="n" s="5" r="B6">
        <v>0</v>
      </c>
      <c t="n" s="5" r="C6">
        <v>-1488</v>
      </c>
      <c t="n" s="5" r="D6">
        <v>-16</v>
      </c>
      <c t="n" s="5" r="E6">
        <v>-1644</v>
      </c>
    </row>
    <row spans="1:5" r="7">
      <c t="s" s="4" r="A7">
        <v>451</v>
      </c>
      <c t="n" s="7" r="B7">
        <v>3233</v>
      </c>
      <c t="n" s="7" r="C7">
        <v>3205</v>
      </c>
      <c t="n" s="7" r="D7">
        <v>3233</v>
      </c>
      <c t="n" s="7" r="E7">
        <v>32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52</v>
      </c>
      <c t="s" s="2" r="B1">
        <v>70</v>
      </c>
      <c t="s" s="2" r="D1">
        <v>1</v>
      </c>
    </row>
    <row spans="1:5" r="2">
      <c t="s" s="2" r="B2">
        <v>2</v>
      </c>
      <c t="s" s="2" r="C2">
        <v>71</v>
      </c>
      <c t="s" s="2" r="D2">
        <v>2</v>
      </c>
      <c t="s" s="2" r="E2">
        <v>71</v>
      </c>
    </row>
    <row spans="1:5" r="3">
      <c t="s" s="3" r="A3">
        <v>191</v>
      </c>
    </row>
    <row spans="1:5" r="4">
      <c t="s" s="4" r="A4">
        <v>453</v>
      </c>
      <c t="n" s="7" r="B4">
        <v>51000</v>
      </c>
      <c t="n" s="7" r="C4">
        <v>66000</v>
      </c>
      <c t="n" s="7" r="D4">
        <v>50000</v>
      </c>
      <c t="n" s="7" r="E4">
        <v>22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54</v>
      </c>
      <c t="s" s="2" r="B1">
        <v>2</v>
      </c>
      <c t="s" s="2" r="C1">
        <v>25</v>
      </c>
    </row>
    <row spans="1:3" r="2">
      <c t="s" s="3" r="A2">
        <v>455</v>
      </c>
    </row>
    <row spans="1:3" r="3">
      <c t="s" s="4" r="A3">
        <v>456</v>
      </c>
      <c t="n" s="7" r="B3">
        <v>239741</v>
      </c>
      <c t="n" s="7" r="C3">
        <v>198653</v>
      </c>
    </row>
    <row spans="1:3" r="4">
      <c t="s" s="4" r="A4">
        <v>457</v>
      </c>
      <c t="n" s="5" r="B4">
        <v>1483</v>
      </c>
      <c t="n" s="5" r="C4">
        <v>1678</v>
      </c>
    </row>
    <row spans="1:3" r="5">
      <c t="s" s="4" r="A5">
        <v>458</v>
      </c>
      <c t="n" s="5" r="B5">
        <v>1737</v>
      </c>
      <c t="n" s="5" r="C5">
        <v>1333</v>
      </c>
    </row>
    <row spans="1:3" r="6">
      <c t="s" s="4" r="A6">
        <v>459</v>
      </c>
      <c t="n" s="5" r="B6">
        <v>239487</v>
      </c>
      <c t="n" s="5" r="C6">
        <v>198998</v>
      </c>
    </row>
    <row spans="1:3" r="7">
      <c t="s" s="4" r="A7">
        <v>460</v>
      </c>
    </row>
    <row spans="1:3" r="8">
      <c t="s" s="3" r="A8">
        <v>455</v>
      </c>
    </row>
    <row spans="1:3" r="9">
      <c t="s" s="4" r="A9">
        <v>456</v>
      </c>
      <c t="n" s="5" r="B9">
        <v>76667</v>
      </c>
      <c t="n" s="5" r="C9">
        <v>57002</v>
      </c>
    </row>
    <row spans="1:3" r="10">
      <c t="s" s="4" r="A10">
        <v>457</v>
      </c>
      <c t="n" s="5" r="B10">
        <v>287</v>
      </c>
      <c t="n" s="5" r="C10">
        <v>240</v>
      </c>
    </row>
    <row spans="1:3" r="11">
      <c t="s" s="4" r="A11">
        <v>458</v>
      </c>
      <c t="n" s="5" r="B11">
        <v>110</v>
      </c>
      <c t="n" s="5" r="C11">
        <v>143</v>
      </c>
    </row>
    <row spans="1:3" r="12">
      <c t="s" s="4" r="A12">
        <v>459</v>
      </c>
      <c t="n" s="5" r="B12">
        <v>76844</v>
      </c>
      <c t="n" s="5" r="C12">
        <v>57099</v>
      </c>
    </row>
    <row spans="1:3" r="13">
      <c t="s" s="4" r="A13">
        <v>461</v>
      </c>
    </row>
    <row spans="1:3" r="14">
      <c t="s" s="3" r="A14">
        <v>455</v>
      </c>
    </row>
    <row spans="1:3" r="15">
      <c t="s" s="4" r="A15">
        <v>456</v>
      </c>
      <c t="n" s="5" r="B15">
        <v>129205</v>
      </c>
      <c t="n" s="5" r="C15">
        <v>106726</v>
      </c>
    </row>
    <row spans="1:3" r="16">
      <c t="s" s="4" r="A16">
        <v>457</v>
      </c>
      <c t="n" s="5" r="B16">
        <v>746</v>
      </c>
      <c t="n" s="5" r="C16">
        <v>855</v>
      </c>
    </row>
    <row spans="1:3" r="17">
      <c t="s" s="4" r="A17">
        <v>458</v>
      </c>
      <c t="n" s="5" r="B17">
        <v>1533</v>
      </c>
      <c t="n" s="5" r="C17">
        <v>1119</v>
      </c>
    </row>
    <row spans="1:3" r="18">
      <c t="s" s="4" r="A18">
        <v>459</v>
      </c>
      <c t="n" s="5" r="B18">
        <v>128418</v>
      </c>
      <c t="n" s="5" r="C18">
        <v>106462</v>
      </c>
    </row>
    <row spans="1:3" r="19">
      <c t="s" s="4" r="A19">
        <v>462</v>
      </c>
    </row>
    <row spans="1:3" r="20">
      <c t="s" s="3" r="A20">
        <v>455</v>
      </c>
    </row>
    <row spans="1:3" r="21">
      <c t="s" s="4" r="A21">
        <v>456</v>
      </c>
      <c t="n" s="5" r="B21">
        <v>33869</v>
      </c>
      <c t="n" s="5" r="C21">
        <v>34925</v>
      </c>
    </row>
    <row spans="1:3" r="22">
      <c t="s" s="4" r="A22">
        <v>457</v>
      </c>
      <c t="n" s="5" r="B22">
        <v>450</v>
      </c>
      <c t="n" s="5" r="C22">
        <v>583</v>
      </c>
    </row>
    <row spans="1:3" r="23">
      <c t="s" s="4" r="A23">
        <v>458</v>
      </c>
      <c t="n" s="5" r="B23">
        <v>94</v>
      </c>
      <c t="n" s="5" r="C23">
        <v>71</v>
      </c>
    </row>
    <row spans="1:3" r="24">
      <c t="s" s="4" r="A24">
        <v>459</v>
      </c>
      <c t="n" s="7" r="B24">
        <v>34225</v>
      </c>
      <c t="n" s="7" r="C24">
        <v>354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63</v>
      </c>
      <c t="s" s="2" r="B1">
        <v>2</v>
      </c>
      <c t="s" s="2" r="C1">
        <v>25</v>
      </c>
    </row>
    <row spans="1:3" r="2">
      <c t="s" s="3" r="A2">
        <v>456</v>
      </c>
    </row>
    <row spans="1:3" r="3">
      <c t="s" s="4" r="A3">
        <v>464</v>
      </c>
      <c t="n" s="7" r="B3">
        <v>17500</v>
      </c>
    </row>
    <row spans="1:3" r="4">
      <c t="s" s="4" r="A4">
        <v>465</v>
      </c>
      <c t="n" s="5" r="B4">
        <v>78174</v>
      </c>
    </row>
    <row spans="1:3" r="5">
      <c t="s" s="4" r="A5">
        <v>466</v>
      </c>
      <c t="n" s="5" r="B5">
        <v>14023</v>
      </c>
    </row>
    <row spans="1:3" r="6">
      <c t="s" s="4" r="A6">
        <v>467</v>
      </c>
      <c t="n" s="5" r="B6">
        <v>839</v>
      </c>
    </row>
    <row spans="1:3" r="7">
      <c t="s" s="4" r="A7">
        <v>126</v>
      </c>
      <c t="n" s="5" r="B7">
        <v>110536</v>
      </c>
    </row>
    <row spans="1:3" r="8">
      <c t="s" s="4" r="A8">
        <v>461</v>
      </c>
      <c t="n" s="5" r="B8">
        <v>129205</v>
      </c>
    </row>
    <row spans="1:3" r="9">
      <c t="s" s="4" r="A9">
        <v>468</v>
      </c>
      <c t="n" s="5" r="B9">
        <v>239741</v>
      </c>
      <c t="n" s="7" r="C9">
        <v>198653</v>
      </c>
    </row>
    <row spans="1:3" r="10">
      <c t="s" s="3" r="A10">
        <v>469</v>
      </c>
    </row>
    <row spans="1:3" r="11">
      <c t="s" s="4" r="A11">
        <v>464</v>
      </c>
      <c t="n" s="5" r="B11">
        <v>17591</v>
      </c>
    </row>
    <row spans="1:3" r="12">
      <c t="s" s="4" r="A12">
        <v>465</v>
      </c>
      <c t="n" s="5" r="B12">
        <v>78453</v>
      </c>
    </row>
    <row spans="1:3" r="13">
      <c t="s" s="4" r="A13">
        <v>466</v>
      </c>
      <c t="n" s="5" r="B13">
        <v>14198</v>
      </c>
    </row>
    <row spans="1:3" r="14">
      <c t="s" s="4" r="A14">
        <v>467</v>
      </c>
      <c t="n" s="5" r="B14">
        <v>827</v>
      </c>
    </row>
    <row spans="1:3" r="15">
      <c t="s" s="4" r="A15">
        <v>126</v>
      </c>
      <c t="n" s="5" r="B15">
        <v>111069</v>
      </c>
    </row>
    <row spans="1:3" r="16">
      <c t="s" s="4" r="A16">
        <v>461</v>
      </c>
      <c t="n" s="5" r="B16">
        <v>128418</v>
      </c>
    </row>
    <row spans="1:3" r="17">
      <c t="s" s="4" r="A17">
        <v>459</v>
      </c>
      <c t="n" s="7" r="B17">
        <v>239487</v>
      </c>
      <c t="n" s="7" r="C17">
        <v>1989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0</v>
      </c>
      <c t="s" s="2" r="D1">
        <v>1</v>
      </c>
    </row>
    <row spans="1:5" r="2">
      <c t="s" s="2" r="B2">
        <v>2</v>
      </c>
      <c t="s" s="2" r="C2">
        <v>71</v>
      </c>
      <c t="s" s="2" r="D2">
        <v>2</v>
      </c>
      <c t="s" s="2" r="E2">
        <v>71</v>
      </c>
    </row>
    <row spans="1:5" r="3">
      <c t="s" s="3" r="A3">
        <v>113</v>
      </c>
    </row>
    <row spans="1:5" r="4">
      <c t="s" s="4" r="A4">
        <v>109</v>
      </c>
      <c t="n" s="7" r="B4">
        <v>1927</v>
      </c>
      <c t="n" s="7" r="C4">
        <v>2098</v>
      </c>
      <c t="n" s="7" r="D4">
        <v>4065</v>
      </c>
      <c t="n" s="7" r="E4">
        <v>4085</v>
      </c>
    </row>
    <row spans="1:5" r="5">
      <c t="s" s="3" r="A5">
        <v>114</v>
      </c>
    </row>
    <row spans="1:5" r="6">
      <c t="s" s="4" r="A6">
        <v>115</v>
      </c>
      <c t="n" s="5" r="B6">
        <v>-860</v>
      </c>
      <c t="n" s="5" r="C6">
        <v>981</v>
      </c>
      <c t="n" s="5" r="D6">
        <v>-376</v>
      </c>
      <c t="n" s="5" r="E6">
        <v>1530</v>
      </c>
    </row>
    <row spans="1:5" r="7">
      <c t="s" s="4" r="A7">
        <v>116</v>
      </c>
      <c t="n" s="5" r="B7">
        <v>5</v>
      </c>
      <c t="n" s="5" r="C7">
        <v>0</v>
      </c>
      <c t="n" s="5" r="D7">
        <v>5</v>
      </c>
      <c t="n" s="5" r="E7">
        <v>0</v>
      </c>
    </row>
    <row spans="1:5" r="8">
      <c t="s" s="3" r="A8">
        <v>117</v>
      </c>
    </row>
    <row spans="1:5" r="9">
      <c t="s" s="4" r="A9">
        <v>118</v>
      </c>
      <c t="n" s="5" r="B9">
        <v>22</v>
      </c>
      <c t="n" s="5" r="C9">
        <v>12</v>
      </c>
      <c t="n" s="5" r="D9">
        <v>45</v>
      </c>
      <c t="n" s="5" r="E9">
        <v>24</v>
      </c>
    </row>
    <row spans="1:5" r="10">
      <c t="s" s="4" r="A10">
        <v>119</v>
      </c>
      <c t="n" s="5" r="B10">
        <v>-833</v>
      </c>
      <c t="n" s="5" r="C10">
        <v>993</v>
      </c>
      <c t="n" s="5" r="D10">
        <v>-326</v>
      </c>
      <c t="n" s="5" r="E10">
        <v>1554</v>
      </c>
    </row>
    <row spans="1:5" r="11">
      <c t="s" s="4" r="A11">
        <v>120</v>
      </c>
      <c t="n" s="7" r="B11">
        <v>1094</v>
      </c>
      <c t="n" s="7" r="C11">
        <v>3091</v>
      </c>
      <c t="n" s="7" r="D11">
        <v>3739</v>
      </c>
      <c t="n" s="7" r="E11">
        <v>5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0</v>
      </c>
      <c t="s" s="2" r="B1">
        <v>2</v>
      </c>
      <c t="s" s="2" r="C1">
        <v>25</v>
      </c>
    </row>
    <row spans="1:3" r="2">
      <c t="s" s="3" r="A2">
        <v>469</v>
      </c>
    </row>
    <row spans="1:3" r="3">
      <c t="s" s="4" r="A3">
        <v>471</v>
      </c>
      <c t="n" s="7" r="B3">
        <v>86847</v>
      </c>
      <c t="n" s="7" r="C3">
        <v>16964</v>
      </c>
    </row>
    <row spans="1:3" r="4">
      <c t="s" s="4" r="A4">
        <v>472</v>
      </c>
      <c t="n" s="5" r="B4">
        <v>41387</v>
      </c>
      <c t="n" s="5" r="C4">
        <v>65249</v>
      </c>
    </row>
    <row spans="1:3" r="5">
      <c t="s" s="4" r="A5">
        <v>126</v>
      </c>
      <c t="n" s="5" r="B5">
        <v>128234</v>
      </c>
      <c t="n" s="5" r="C5">
        <v>82213</v>
      </c>
    </row>
    <row spans="1:3" r="6">
      <c t="s" s="3" r="A6">
        <v>473</v>
      </c>
    </row>
    <row spans="1:3" r="7">
      <c t="s" s="4" r="A7">
        <v>471</v>
      </c>
      <c t="n" s="5" r="B7">
        <v>-679</v>
      </c>
      <c t="n" s="5" r="C7">
        <v>-69</v>
      </c>
    </row>
    <row spans="1:3" r="8">
      <c t="s" s="4" r="A8">
        <v>472</v>
      </c>
      <c t="n" s="5" r="B8">
        <v>-1058</v>
      </c>
      <c t="n" s="5" r="C8">
        <v>-1264</v>
      </c>
    </row>
    <row spans="1:3" r="9">
      <c t="s" s="4" r="A9">
        <v>126</v>
      </c>
      <c t="n" s="5" r="B9">
        <v>-1737</v>
      </c>
      <c t="n" s="5" r="C9">
        <v>-1333</v>
      </c>
    </row>
    <row spans="1:3" r="10">
      <c t="s" s="4" r="A10">
        <v>460</v>
      </c>
    </row>
    <row spans="1:3" r="11">
      <c t="s" s="3" r="A11">
        <v>469</v>
      </c>
    </row>
    <row spans="1:3" r="12">
      <c t="s" s="4" r="A12">
        <v>471</v>
      </c>
      <c t="n" s="5" r="B12">
        <v>30032</v>
      </c>
      <c t="n" s="5" r="C12">
        <v>2983</v>
      </c>
    </row>
    <row spans="1:3" r="13">
      <c t="s" s="4" r="A13">
        <v>472</v>
      </c>
      <c t="n" s="5" r="B13">
        <v>3990</v>
      </c>
      <c t="n" s="5" r="C13">
        <v>17862</v>
      </c>
    </row>
    <row spans="1:3" r="14">
      <c t="s" s="4" r="A14">
        <v>126</v>
      </c>
      <c t="n" s="5" r="B14">
        <v>34022</v>
      </c>
      <c t="n" s="5" r="C14">
        <v>20845</v>
      </c>
    </row>
    <row spans="1:3" r="15">
      <c t="s" s="3" r="A15">
        <v>473</v>
      </c>
    </row>
    <row spans="1:3" r="16">
      <c t="s" s="4" r="A16">
        <v>471</v>
      </c>
      <c t="n" s="5" r="B16">
        <v>-100</v>
      </c>
      <c t="n" s="5" r="C16">
        <v>-4</v>
      </c>
    </row>
    <row spans="1:3" r="17">
      <c t="s" s="4" r="A17">
        <v>472</v>
      </c>
      <c t="n" s="5" r="B17">
        <v>-10</v>
      </c>
      <c t="n" s="5" r="C17">
        <v>-139</v>
      </c>
    </row>
    <row spans="1:3" r="18">
      <c t="s" s="4" r="A18">
        <v>126</v>
      </c>
      <c t="n" s="5" r="B18">
        <v>-110</v>
      </c>
      <c t="n" s="5" r="C18">
        <v>-143</v>
      </c>
    </row>
    <row spans="1:3" r="19">
      <c t="s" s="4" r="A19">
        <v>461</v>
      </c>
    </row>
    <row spans="1:3" r="20">
      <c t="s" s="3" r="A20">
        <v>469</v>
      </c>
    </row>
    <row spans="1:3" r="21">
      <c t="s" s="4" r="A21">
        <v>471</v>
      </c>
      <c t="n" s="5" r="B21">
        <v>48526</v>
      </c>
      <c t="n" s="5" r="C21">
        <v>10314</v>
      </c>
    </row>
    <row spans="1:3" r="22">
      <c t="s" s="4" r="A22">
        <v>472</v>
      </c>
      <c t="n" s="5" r="B22">
        <v>36908</v>
      </c>
      <c t="n" s="5" r="C22">
        <v>45445</v>
      </c>
    </row>
    <row spans="1:3" r="23">
      <c t="s" s="4" r="A23">
        <v>126</v>
      </c>
      <c t="n" s="5" r="B23">
        <v>85434</v>
      </c>
      <c t="n" s="5" r="C23">
        <v>55759</v>
      </c>
    </row>
    <row spans="1:3" r="24">
      <c t="s" s="3" r="A24">
        <v>473</v>
      </c>
    </row>
    <row spans="1:3" r="25">
      <c t="s" s="4" r="A25">
        <v>471</v>
      </c>
      <c t="n" s="5" r="B25">
        <v>-498</v>
      </c>
      <c t="n" s="5" r="C25">
        <v>-50</v>
      </c>
    </row>
    <row spans="1:3" r="26">
      <c t="s" s="4" r="A26">
        <v>472</v>
      </c>
      <c t="n" s="5" r="B26">
        <v>-1035</v>
      </c>
      <c t="n" s="5" r="C26">
        <v>-1069</v>
      </c>
    </row>
    <row spans="1:3" r="27">
      <c t="s" s="4" r="A27">
        <v>126</v>
      </c>
      <c t="n" s="5" r="B27">
        <v>-1533</v>
      </c>
      <c t="n" s="5" r="C27">
        <v>-1119</v>
      </c>
    </row>
    <row spans="1:3" r="28">
      <c t="s" s="4" r="A28">
        <v>462</v>
      </c>
    </row>
    <row spans="1:3" r="29">
      <c t="s" s="3" r="A29">
        <v>469</v>
      </c>
    </row>
    <row spans="1:3" r="30">
      <c t="s" s="4" r="A30">
        <v>471</v>
      </c>
      <c t="n" s="5" r="B30">
        <v>8289</v>
      </c>
      <c t="n" s="5" r="C30">
        <v>3667</v>
      </c>
    </row>
    <row spans="1:3" r="31">
      <c t="s" s="4" r="A31">
        <v>472</v>
      </c>
      <c t="n" s="5" r="B31">
        <v>489</v>
      </c>
      <c t="n" s="5" r="C31">
        <v>1942</v>
      </c>
    </row>
    <row spans="1:3" r="32">
      <c t="s" s="4" r="A32">
        <v>126</v>
      </c>
      <c t="n" s="5" r="B32">
        <v>8778</v>
      </c>
      <c t="n" s="5" r="C32">
        <v>5609</v>
      </c>
    </row>
    <row spans="1:3" r="33">
      <c t="s" s="3" r="A33">
        <v>473</v>
      </c>
    </row>
    <row spans="1:3" r="34">
      <c t="s" s="4" r="A34">
        <v>471</v>
      </c>
      <c t="n" s="5" r="B34">
        <v>-81</v>
      </c>
      <c t="n" s="5" r="C34">
        <v>-15</v>
      </c>
    </row>
    <row spans="1:3" r="35">
      <c t="s" s="4" r="A35">
        <v>472</v>
      </c>
      <c t="n" s="5" r="B35">
        <v>-13</v>
      </c>
      <c t="n" s="5" r="C35">
        <v>-56</v>
      </c>
    </row>
    <row spans="1:3" r="36">
      <c t="s" s="4" r="A36">
        <v>126</v>
      </c>
      <c t="n" s="7" r="B36">
        <v>-94</v>
      </c>
      <c t="n" s="7" r="C36">
        <v>-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474</v>
      </c>
      <c t="s" s="2" r="B1">
        <v>70</v>
      </c>
      <c t="s" s="2" r="D1">
        <v>1</v>
      </c>
    </row>
    <row spans="1:5" r="2">
      <c t="s" s="2" r="B2">
        <v>2</v>
      </c>
      <c t="s" s="2" r="C2">
        <v>71</v>
      </c>
      <c t="s" s="2" r="D2">
        <v>2</v>
      </c>
      <c t="s" s="2" r="E2">
        <v>71</v>
      </c>
    </row>
    <row spans="1:5" r="3">
      <c t="s" s="3" r="A3">
        <v>194</v>
      </c>
    </row>
    <row spans="1:5" r="4">
      <c t="s" s="4" r="A4">
        <v>475</v>
      </c>
      <c t="n" s="7" r="B4">
        <v>8</v>
      </c>
      <c t="n" s="7" r="C4">
        <v>0</v>
      </c>
      <c t="n" s="7" r="D4">
        <v>8</v>
      </c>
      <c t="n" s="7" r="E4">
        <v>0</v>
      </c>
    </row>
    <row spans="1:5" r="5">
      <c t="s" s="4" r="A5">
        <v>476</v>
      </c>
      <c t="n" s="5" r="B5">
        <v>0</v>
      </c>
      <c t="n" s="5" r="C5">
        <v>0</v>
      </c>
      <c t="n" s="5" r="D5">
        <v>0</v>
      </c>
      <c t="n" s="5" r="E5">
        <v>0</v>
      </c>
    </row>
    <row spans="1:5" r="6">
      <c t="s" s="4" r="A6">
        <v>477</v>
      </c>
      <c t="n" s="5" r="B6">
        <v>0</v>
      </c>
      <c t="n" s="5" r="C6">
        <v>0</v>
      </c>
      <c t="n" s="5" r="D6">
        <v>0</v>
      </c>
      <c t="n" s="5" r="E6">
        <v>0</v>
      </c>
    </row>
    <row spans="1:5" r="7">
      <c t="s" s="4" r="A7">
        <v>478</v>
      </c>
      <c t="n" s="7" r="B7">
        <v>8</v>
      </c>
      <c t="n" s="7" r="C7">
        <v>0</v>
      </c>
      <c t="n" s="7" r="D7">
        <v>8</v>
      </c>
      <c t="n" s="7" r="E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9"/>
    <col customWidth="1" max="3" min="3" width="29"/>
  </cols>
  <sheetData>
    <row spans="1:3" r="1">
      <c t="s" s="1" r="A1">
        <v>479</v>
      </c>
      <c t="s" s="2" r="B1">
        <v>1</v>
      </c>
      <c t="s" s="2" r="C1">
        <v>480</v>
      </c>
    </row>
    <row spans="1:3" r="2">
      <c t="s" s="2" r="B2">
        <v>481</v>
      </c>
      <c t="s" s="2" r="C2">
        <v>482</v>
      </c>
    </row>
    <row spans="1:3" r="3">
      <c t="s" s="3" r="A3">
        <v>194</v>
      </c>
    </row>
    <row spans="1:3" r="4">
      <c t="s" s="4" r="A4">
        <v>483</v>
      </c>
      <c t="n" s="7" r="B4">
        <v>7900</v>
      </c>
      <c t="n" s="7" r="C4">
        <v>4700</v>
      </c>
    </row>
    <row spans="1:3" r="5">
      <c t="s" s="4" r="A5">
        <v>484</v>
      </c>
      <c t="n" s="7" r="B5">
        <v>181600</v>
      </c>
      <c t="n" s="7" r="C5">
        <v>145500</v>
      </c>
    </row>
    <row spans="1:3" r="6">
      <c t="s" s="4" r="A6">
        <v>485</v>
      </c>
      <c t="n" s="5" r="B6">
        <v>321</v>
      </c>
      <c t="n" s="5" r="C6">
        <v>300</v>
      </c>
    </row>
    <row spans="1:3" r="7">
      <c t="s" s="4" r="A7">
        <v>486</v>
      </c>
      <c t="n" s="5" r="B7">
        <v>110</v>
      </c>
      <c t="n" s="5" r="C7">
        <v>74</v>
      </c>
    </row>
    <row spans="1:3" r="8">
      <c t="s" s="4" r="A8">
        <v>487</v>
      </c>
      <c t="n" s="7" r="B8">
        <v>128200</v>
      </c>
      <c t="n" s="7" r="C8">
        <v>82200</v>
      </c>
    </row>
    <row spans="1:3" r="9">
      <c t="s" s="4" r="A9">
        <v>488</v>
      </c>
      <c t="n" s="5" r="B9">
        <v>41387</v>
      </c>
      <c t="n" s="5" r="C9">
        <v>65249</v>
      </c>
    </row>
    <row spans="1:3" r="10">
      <c t="s" s="4" r="A10">
        <v>489</v>
      </c>
      <c t="n" s="7" r="B10">
        <v>1700</v>
      </c>
      <c t="n" s="7" r="C10">
        <v>1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s>
  <sheetData>
    <row spans="1:6" r="1">
      <c t="s" s="1" r="A1">
        <v>490</v>
      </c>
      <c t="s" s="2" r="C1">
        <v>70</v>
      </c>
      <c t="s" s="2" r="E1">
        <v>1</v>
      </c>
    </row>
    <row spans="1:6" r="2">
      <c t="s" s="2" r="C2">
        <v>2</v>
      </c>
      <c t="s" s="2" r="D2">
        <v>71</v>
      </c>
      <c t="s" s="2" r="E2">
        <v>2</v>
      </c>
      <c t="s" s="2" r="F2">
        <v>71</v>
      </c>
    </row>
    <row spans="1:6" r="3">
      <c t="s" s="3" r="A3">
        <v>491</v>
      </c>
    </row>
    <row spans="1:6" r="4">
      <c t="s" s="4" r="A4">
        <v>305</v>
      </c>
      <c t="n" s="7" r="E4">
        <v>2762</v>
      </c>
    </row>
    <row spans="1:6" r="5">
      <c t="s" s="3" r="A5">
        <v>492</v>
      </c>
    </row>
    <row spans="1:6" r="6">
      <c t="s" s="4" r="A6">
        <v>311</v>
      </c>
      <c t="n" s="7" r="C6">
        <v>2727</v>
      </c>
      <c t="n" s="5" r="E6">
        <v>2727</v>
      </c>
    </row>
    <row spans="1:6" r="7">
      <c t="s" s="4" r="A7">
        <v>493</v>
      </c>
    </row>
    <row spans="1:6" r="8">
      <c t="s" s="3" r="A8">
        <v>491</v>
      </c>
    </row>
    <row spans="1:6" r="9">
      <c t="s" s="4" r="A9">
        <v>305</v>
      </c>
      <c t="n" s="5" r="C9">
        <v>2662</v>
      </c>
      <c t="n" s="7" r="D9">
        <v>3040</v>
      </c>
      <c t="n" s="5" r="E9">
        <v>2762</v>
      </c>
      <c t="n" s="7" r="F9">
        <v>3036</v>
      </c>
    </row>
    <row spans="1:6" r="10">
      <c t="s" s="4" r="A10">
        <v>494</v>
      </c>
      <c t="n" s="5" r="C10">
        <v>107</v>
      </c>
      <c t="n" s="5" r="D10">
        <v>72</v>
      </c>
      <c t="n" s="5" r="E10">
        <v>227</v>
      </c>
      <c t="n" s="5" r="F10">
        <v>122</v>
      </c>
    </row>
    <row spans="1:6" r="11">
      <c t="s" s="3" r="A11">
        <v>492</v>
      </c>
    </row>
    <row spans="1:6" r="12">
      <c t="s" s="4" r="A12">
        <v>495</v>
      </c>
      <c t="s" s="4" r="B12">
        <v>415</v>
      </c>
      <c t="n" s="5" r="C12">
        <v>128</v>
      </c>
      <c t="n" s="5" r="D12">
        <v>-36</v>
      </c>
      <c t="n" s="5" r="E12">
        <v>87</v>
      </c>
      <c t="n" s="5" r="F12">
        <v>70</v>
      </c>
    </row>
    <row spans="1:6" r="13">
      <c t="s" s="4" r="A13">
        <v>496</v>
      </c>
      <c t="s" s="4" r="B13">
        <v>497</v>
      </c>
      <c t="n" s="5" r="C13">
        <v>-170</v>
      </c>
      <c t="n" s="5" r="D13">
        <v>-165</v>
      </c>
      <c t="n" s="5" r="E13">
        <v>-349</v>
      </c>
      <c t="n" s="5" r="F13">
        <v>-317</v>
      </c>
    </row>
    <row spans="1:6" r="14">
      <c t="s" s="4" r="A14">
        <v>311</v>
      </c>
      <c t="n" s="7" r="C14">
        <v>2727</v>
      </c>
      <c t="n" s="7" r="D14">
        <v>2911</v>
      </c>
      <c t="n" s="7" r="E14">
        <v>2727</v>
      </c>
      <c t="n" s="7" r="F14">
        <v>2911</v>
      </c>
    </row>
    <row spans="1:6" r="15">
      <c t="n" r="A15"/>
    </row>
    <row spans="1:6" r="16">
      <c t="s" s="4" r="A16">
        <v>415</v>
      </c>
      <c t="s" s="4" r="B16">
        <v>498</v>
      </c>
    </row>
    <row spans="1:6" r="17">
      <c t="s" s="4" r="A17">
        <v>497</v>
      </c>
      <c t="s" s="4" r="B17">
        <v>499</v>
      </c>
    </row>
  </sheetData>
  <mergeCells count="6">
    <mergeCell ref="A1:B2"/>
    <mergeCell ref="C1:D1"/>
    <mergeCell ref="E1:F1"/>
    <mergeCell ref="A15:E15"/>
    <mergeCell ref="B16:E16"/>
    <mergeCell ref="B17:E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25"/>
    <col customWidth="1" max="3" min="3" width="14"/>
  </cols>
  <sheetData>
    <row spans="1:3" r="1">
      <c t="s" s="1" r="A1">
        <v>500</v>
      </c>
      <c t="s" s="2" r="B1">
        <v>1</v>
      </c>
    </row>
    <row spans="1:3" r="2">
      <c t="s" s="2" r="B2">
        <v>2</v>
      </c>
      <c t="s" s="2" r="C2">
        <v>71</v>
      </c>
    </row>
    <row spans="1:3" r="3">
      <c t="s" s="3" r="A3">
        <v>501</v>
      </c>
    </row>
    <row spans="1:3" r="4">
      <c t="s" s="4" r="A4">
        <v>502</v>
      </c>
      <c t="s" s="4" r="B4">
        <v>503</v>
      </c>
      <c t="s" s="4" r="C4">
        <v>504</v>
      </c>
    </row>
    <row spans="1:3" r="5">
      <c t="s" s="4" r="A5">
        <v>505</v>
      </c>
      <c t="s" s="4" r="B5">
        <v>506</v>
      </c>
      <c t="s" s="4" r="C5">
        <v>507</v>
      </c>
    </row>
    <row spans="1:3" r="6">
      <c t="s" s="4" r="A6">
        <v>508</v>
      </c>
      <c t="s" s="4" r="B6">
        <v>509</v>
      </c>
      <c t="s" s="4" r="C6">
        <v>510</v>
      </c>
    </row>
    <row spans="1:3" r="7">
      <c t="s" s="4" r="A7">
        <v>511</v>
      </c>
      <c t="s" s="4" r="B7">
        <v>512</v>
      </c>
      <c t="s" s="4" r="C7">
        <v>5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514</v>
      </c>
      <c t="s" s="2" r="B1">
        <v>70</v>
      </c>
      <c t="s" s="2" r="D1">
        <v>1</v>
      </c>
    </row>
    <row spans="1:6" r="2">
      <c t="s" s="2" r="B2">
        <v>2</v>
      </c>
      <c t="s" s="2" r="C2">
        <v>71</v>
      </c>
      <c t="s" s="2" r="D2">
        <v>2</v>
      </c>
      <c t="s" s="2" r="E2">
        <v>71</v>
      </c>
      <c t="s" s="2" r="F2">
        <v>25</v>
      </c>
    </row>
    <row spans="1:6" r="3">
      <c t="s" s="3" r="A3">
        <v>515</v>
      </c>
    </row>
    <row spans="1:6" r="4">
      <c t="s" s="4" r="A4">
        <v>516</v>
      </c>
      <c t="n" s="7" r="B4">
        <v>312600000</v>
      </c>
      <c t="n" s="7" r="C4">
        <v>315300000</v>
      </c>
      <c t="n" s="7" r="D4">
        <v>312600000</v>
      </c>
      <c t="n" s="7" r="E4">
        <v>315300000</v>
      </c>
      <c t="n" s="7" r="F4">
        <v>313900000</v>
      </c>
    </row>
    <row spans="1:6" r="5">
      <c t="s" s="4" r="A5">
        <v>517</v>
      </c>
      <c t="n" s="7" r="B5">
        <v>228000</v>
      </c>
      <c t="n" s="7" r="C5">
        <v>223000</v>
      </c>
      <c t="n" s="7" r="D5">
        <v>442000</v>
      </c>
      <c t="n" s="7" r="E5">
        <v>446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18</v>
      </c>
      <c t="s" s="2" r="B1">
        <v>70</v>
      </c>
      <c t="s" s="2" r="D1">
        <v>1</v>
      </c>
    </row>
    <row spans="1:5" r="2">
      <c t="s" s="2" r="B2">
        <v>2</v>
      </c>
      <c t="s" s="2" r="C2">
        <v>71</v>
      </c>
      <c t="s" s="2" r="D2">
        <v>2</v>
      </c>
      <c t="s" s="2" r="E2">
        <v>71</v>
      </c>
    </row>
    <row spans="1:5" r="3">
      <c t="s" s="3" r="A3">
        <v>199</v>
      </c>
    </row>
    <row spans="1:5" r="4">
      <c t="s" s="4" r="A4">
        <v>519</v>
      </c>
      <c t="s" s="4" r="B4">
        <v>520</v>
      </c>
      <c t="s" s="4" r="C4">
        <v>521</v>
      </c>
      <c t="s" s="4" r="D4">
        <v>522</v>
      </c>
      <c t="s" s="4" r="E4">
        <v>5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spans="1:6" r="1">
      <c t="s" s="1" r="A1">
        <v>524</v>
      </c>
      <c t="s" s="2" r="C1">
        <v>70</v>
      </c>
      <c t="s" s="2" r="E1">
        <v>1</v>
      </c>
    </row>
    <row spans="1:6" r="2">
      <c t="s" s="2" r="C2">
        <v>2</v>
      </c>
      <c t="s" s="2" r="D2">
        <v>71</v>
      </c>
      <c t="s" s="2" r="E2">
        <v>2</v>
      </c>
      <c t="s" s="2" r="F2">
        <v>71</v>
      </c>
    </row>
    <row spans="1:6" r="3">
      <c t="s" s="3" r="A3">
        <v>124</v>
      </c>
    </row>
    <row spans="1:6" r="4">
      <c t="s" s="4" r="A4">
        <v>525</v>
      </c>
      <c t="n" s="7" r="E4">
        <v>-1228</v>
      </c>
      <c t="n" s="7" r="F4">
        <v>-769</v>
      </c>
    </row>
    <row spans="1:6" r="5">
      <c t="s" s="4" r="A5">
        <v>526</v>
      </c>
      <c t="n" s="5" r="E5">
        <v>-607</v>
      </c>
      <c t="n" s="5" r="F5">
        <v>2468</v>
      </c>
    </row>
    <row spans="1:6" r="6">
      <c t="s" s="4" r="A6">
        <v>527</v>
      </c>
      <c t="n" s="5" r="E6">
        <v>80</v>
      </c>
      <c t="n" s="5" r="F6">
        <v>39</v>
      </c>
    </row>
    <row spans="1:6" r="7">
      <c t="s" s="4" r="A7">
        <v>528</v>
      </c>
      <c t="n" s="5" r="E7">
        <v>-527</v>
      </c>
      <c t="n" s="5" r="F7">
        <v>2507</v>
      </c>
    </row>
    <row spans="1:6" r="8">
      <c t="s" s="4" r="A8">
        <v>108</v>
      </c>
      <c t="n" s="5" r="E8">
        <v>201</v>
      </c>
      <c t="n" s="5" r="F8">
        <v>-953</v>
      </c>
    </row>
    <row spans="1:6" r="9">
      <c t="s" s="4" r="A9">
        <v>529</v>
      </c>
      <c t="n" s="7" r="C9">
        <v>-833</v>
      </c>
      <c t="n" s="7" r="D9">
        <v>993</v>
      </c>
      <c t="n" s="5" r="E9">
        <v>-326</v>
      </c>
      <c t="n" s="5" r="F9">
        <v>1554</v>
      </c>
    </row>
    <row spans="1:6" r="10">
      <c t="s" s="4" r="A10">
        <v>530</v>
      </c>
      <c t="n" s="5" r="C10">
        <v>-1554</v>
      </c>
      <c t="n" s="5" r="D10">
        <v>785</v>
      </c>
      <c t="n" s="5" r="E10">
        <v>-1554</v>
      </c>
      <c t="n" s="5" r="F10">
        <v>785</v>
      </c>
    </row>
    <row spans="1:6" r="11">
      <c t="s" s="4" r="A11">
        <v>531</v>
      </c>
    </row>
    <row spans="1:6" r="12">
      <c t="s" s="3" r="A12">
        <v>124</v>
      </c>
    </row>
    <row spans="1:6" r="13">
      <c t="s" s="4" r="A13">
        <v>525</v>
      </c>
      <c t="s" s="4" r="B13">
        <v>415</v>
      </c>
      <c t="n" s="5" r="E13">
        <v>214</v>
      </c>
      <c t="n" s="5" r="F13">
        <v>-1491</v>
      </c>
    </row>
    <row spans="1:6" r="14">
      <c t="s" s="4" r="A14">
        <v>526</v>
      </c>
      <c t="s" s="4" r="B14">
        <v>415</v>
      </c>
      <c t="n" s="5" r="E14">
        <v>-607</v>
      </c>
      <c t="n" s="5" r="F14">
        <v>2468</v>
      </c>
    </row>
    <row spans="1:6" r="15">
      <c t="s" s="4" r="A15">
        <v>527</v>
      </c>
      <c t="s" s="4" r="B15">
        <v>415</v>
      </c>
      <c t="n" s="5" r="E15">
        <v>8</v>
      </c>
      <c t="n" s="5" r="F15">
        <v>0</v>
      </c>
    </row>
    <row spans="1:6" r="16">
      <c t="s" s="4" r="A16">
        <v>528</v>
      </c>
      <c t="s" s="4" r="B16">
        <v>415</v>
      </c>
      <c t="n" s="5" r="E16">
        <v>-599</v>
      </c>
      <c t="n" s="5" r="F16">
        <v>2468</v>
      </c>
    </row>
    <row spans="1:6" r="17">
      <c t="s" s="4" r="A17">
        <v>108</v>
      </c>
      <c t="s" s="4" r="B17">
        <v>415</v>
      </c>
      <c t="n" s="5" r="E17">
        <v>228</v>
      </c>
      <c t="n" s="5" r="F17">
        <v>-938</v>
      </c>
    </row>
    <row spans="1:6" r="18">
      <c t="s" s="4" r="A18">
        <v>529</v>
      </c>
      <c t="s" s="4" r="B18">
        <v>415</v>
      </c>
      <c t="n" s="5" r="E18">
        <v>-371</v>
      </c>
      <c t="n" s="5" r="F18">
        <v>1530</v>
      </c>
    </row>
    <row spans="1:6" r="19">
      <c t="s" s="4" r="A19">
        <v>530</v>
      </c>
      <c t="s" s="4" r="B19">
        <v>415</v>
      </c>
      <c t="n" s="5" r="C19">
        <v>-157</v>
      </c>
      <c t="n" s="5" r="D19">
        <v>39</v>
      </c>
      <c t="n" s="5" r="E19">
        <v>-157</v>
      </c>
      <c t="n" s="5" r="F19">
        <v>39</v>
      </c>
    </row>
    <row spans="1:6" r="20">
      <c t="s" s="4" r="A20">
        <v>532</v>
      </c>
    </row>
    <row spans="1:6" r="21">
      <c t="s" s="3" r="A21">
        <v>124</v>
      </c>
    </row>
    <row spans="1:6" r="22">
      <c t="s" s="4" r="A22">
        <v>525</v>
      </c>
      <c t="s" s="4" r="B22">
        <v>497</v>
      </c>
      <c t="n" s="5" r="E22">
        <v>-1442</v>
      </c>
      <c t="n" s="5" r="F22">
        <v>722</v>
      </c>
    </row>
    <row spans="1:6" r="23">
      <c t="s" s="4" r="A23">
        <v>526</v>
      </c>
      <c t="s" s="4" r="B23">
        <v>497</v>
      </c>
      <c t="n" s="5" r="E23">
        <v>0</v>
      </c>
      <c t="n" s="5" r="F23">
        <v>0</v>
      </c>
    </row>
    <row spans="1:6" r="24">
      <c t="s" s="4" r="A24">
        <v>527</v>
      </c>
      <c t="s" s="4" r="B24">
        <v>497</v>
      </c>
      <c t="n" s="5" r="E24">
        <v>72</v>
      </c>
      <c t="n" s="5" r="F24">
        <v>39</v>
      </c>
    </row>
    <row spans="1:6" r="25">
      <c t="s" s="4" r="A25">
        <v>528</v>
      </c>
      <c t="s" s="4" r="B25">
        <v>497</v>
      </c>
      <c t="n" s="5" r="E25">
        <v>72</v>
      </c>
      <c t="n" s="5" r="F25">
        <v>39</v>
      </c>
    </row>
    <row spans="1:6" r="26">
      <c t="s" s="4" r="A26">
        <v>108</v>
      </c>
      <c t="s" s="4" r="B26">
        <v>497</v>
      </c>
      <c t="n" s="5" r="E26">
        <v>-27</v>
      </c>
      <c t="n" s="5" r="F26">
        <v>-15</v>
      </c>
    </row>
    <row spans="1:6" r="27">
      <c t="s" s="4" r="A27">
        <v>529</v>
      </c>
      <c t="s" s="4" r="B27">
        <v>497</v>
      </c>
      <c t="n" s="5" r="E27">
        <v>45</v>
      </c>
      <c t="n" s="5" r="F27">
        <v>24</v>
      </c>
    </row>
    <row spans="1:6" r="28">
      <c t="s" s="4" r="A28">
        <v>530</v>
      </c>
      <c t="s" s="4" r="B28">
        <v>497</v>
      </c>
      <c t="n" s="7" r="C28">
        <v>-1397</v>
      </c>
      <c t="n" s="7" r="D28">
        <v>746</v>
      </c>
      <c t="n" s="7" r="E28">
        <v>-1397</v>
      </c>
      <c t="n" s="7" r="F28">
        <v>746</v>
      </c>
    </row>
    <row spans="1:6" r="29">
      <c t="n" r="A29"/>
    </row>
    <row spans="1:6" r="30">
      <c t="s" s="4" r="A30">
        <v>415</v>
      </c>
      <c t="s" s="4" r="B30">
        <v>533</v>
      </c>
    </row>
    <row spans="1:6" r="31">
      <c t="s" s="4" r="A31">
        <v>497</v>
      </c>
      <c t="s" s="4" r="B31">
        <v>534</v>
      </c>
    </row>
  </sheetData>
  <mergeCells count="6">
    <mergeCell ref="A1:B2"/>
    <mergeCell ref="C1:D1"/>
    <mergeCell ref="E1:F1"/>
    <mergeCell ref="A29:E29"/>
    <mergeCell ref="B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535</v>
      </c>
      <c t="s" s="2" r="B1">
        <v>70</v>
      </c>
      <c t="s" s="2" r="D1">
        <v>1</v>
      </c>
    </row>
    <row spans="1:5" r="2">
      <c t="s" s="2" r="B2">
        <v>2</v>
      </c>
      <c t="s" s="2" r="C2">
        <v>71</v>
      </c>
      <c t="s" s="2" r="D2">
        <v>2</v>
      </c>
      <c t="s" s="2" r="E2">
        <v>71</v>
      </c>
    </row>
    <row spans="1:5" r="3">
      <c t="s" s="3" r="A3">
        <v>270</v>
      </c>
    </row>
    <row spans="1:5" r="4">
      <c t="s" s="4" r="A4">
        <v>536</v>
      </c>
      <c t="n" s="7" r="B4">
        <v>270</v>
      </c>
      <c t="n" s="7" r="C4">
        <v>275</v>
      </c>
      <c t="n" s="7" r="D4">
        <v>599</v>
      </c>
      <c t="n" s="7" r="E4">
        <v>568</v>
      </c>
    </row>
    <row spans="1:5" r="5">
      <c t="s" s="4" r="A5">
        <v>537</v>
      </c>
      <c t="n" s="5" r="B5">
        <v>463</v>
      </c>
      <c t="n" s="5" r="C5">
        <v>484</v>
      </c>
      <c t="n" s="5" r="D5">
        <v>971</v>
      </c>
      <c t="n" s="5" r="E5">
        <v>1002</v>
      </c>
    </row>
    <row spans="1:5" r="6">
      <c t="s" s="4" r="A6">
        <v>538</v>
      </c>
      <c t="n" s="5" r="B6">
        <v>223</v>
      </c>
      <c t="n" s="5" r="C6">
        <v>176</v>
      </c>
      <c t="n" s="5" r="D6">
        <v>495</v>
      </c>
      <c t="n" s="5" r="E6">
        <v>329</v>
      </c>
    </row>
    <row spans="1:5" r="7">
      <c t="s" s="4" r="A7">
        <v>539</v>
      </c>
      <c t="n" s="5" r="B7">
        <v>348</v>
      </c>
      <c t="n" s="5" r="C7">
        <v>236</v>
      </c>
      <c t="n" s="5" r="D7">
        <v>696</v>
      </c>
      <c t="n" s="5" r="E7">
        <v>472</v>
      </c>
    </row>
    <row spans="1:5" r="8">
      <c t="s" s="4" r="A8">
        <v>94</v>
      </c>
      <c t="n" s="5" r="B8">
        <v>24</v>
      </c>
      <c t="n" s="5" r="C8">
        <v>28</v>
      </c>
      <c t="n" s="5" r="D8">
        <v>43</v>
      </c>
      <c t="n" s="5" r="E8">
        <v>39</v>
      </c>
    </row>
    <row spans="1:5" r="9">
      <c t="s" s="4" r="A9">
        <v>540</v>
      </c>
      <c t="n" s="7" r="B9">
        <v>1328</v>
      </c>
      <c t="n" s="7" r="C9">
        <v>1199</v>
      </c>
      <c t="n" s="7" r="D9">
        <v>2804</v>
      </c>
      <c t="n" s="7" r="E9">
        <v>24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541</v>
      </c>
      <c t="s" s="2" r="B1">
        <v>70</v>
      </c>
      <c t="s" s="2" r="D1">
        <v>1</v>
      </c>
    </row>
    <row spans="1:5" r="2">
      <c t="s" s="2" r="B2">
        <v>2</v>
      </c>
      <c t="s" s="2" r="C2">
        <v>71</v>
      </c>
      <c t="s" s="2" r="D2">
        <v>2</v>
      </c>
      <c t="s" s="2" r="E2">
        <v>71</v>
      </c>
    </row>
    <row spans="1:5" r="3">
      <c t="s" s="3" r="A3">
        <v>542</v>
      </c>
    </row>
    <row spans="1:5" r="4">
      <c t="s" s="4" r="A4">
        <v>543</v>
      </c>
      <c t="n" s="7" r="B4">
        <v>348</v>
      </c>
      <c t="n" s="7" r="C4">
        <v>236</v>
      </c>
      <c t="n" s="7" r="D4">
        <v>696</v>
      </c>
      <c t="n" s="7" r="E4">
        <v>472</v>
      </c>
    </row>
    <row spans="1:5" r="5">
      <c t="s" s="4" r="A5">
        <v>544</v>
      </c>
    </row>
    <row spans="1:5" r="6">
      <c t="s" s="3" r="A6">
        <v>542</v>
      </c>
    </row>
    <row spans="1:5" r="7">
      <c t="s" s="4" r="A7">
        <v>545</v>
      </c>
      <c t="n" s="5" r="D7">
        <v>981</v>
      </c>
    </row>
    <row spans="1:5" r="8">
      <c t="s" s="4" r="A8">
        <v>546</v>
      </c>
      <c t="n" s="5" r="D8">
        <v>732</v>
      </c>
    </row>
    <row spans="1:5" r="9">
      <c t="s" s="4" r="A9">
        <v>547</v>
      </c>
      <c t="n" s="5" r="D9">
        <v>-872</v>
      </c>
    </row>
    <row spans="1:5" r="10">
      <c t="s" s="4" r="A10">
        <v>548</v>
      </c>
      <c t="n" s="5" r="D10">
        <v>40</v>
      </c>
    </row>
    <row spans="1:5" r="11">
      <c t="s" s="4" r="A11">
        <v>549</v>
      </c>
      <c t="n" s="5" r="D11">
        <v>79</v>
      </c>
    </row>
    <row spans="1:5" r="12">
      <c t="s" s="4" r="A12">
        <v>550</v>
      </c>
      <c t="n" s="5" r="D12">
        <v>0</v>
      </c>
    </row>
    <row spans="1:5" r="13">
      <c t="s" s="4" r="A13">
        <v>551</v>
      </c>
      <c t="n" s="5" r="D13">
        <v>960</v>
      </c>
    </row>
    <row spans="1:5" r="14">
      <c t="s" s="4" r="A14">
        <v>552</v>
      </c>
    </row>
    <row spans="1:5" r="15">
      <c t="s" s="3" r="A15">
        <v>542</v>
      </c>
    </row>
    <row spans="1:5" r="16">
      <c t="s" s="4" r="A16">
        <v>545</v>
      </c>
      <c t="n" s="5" r="D16">
        <v>1325</v>
      </c>
    </row>
    <row spans="1:5" r="17">
      <c t="s" s="4" r="A17">
        <v>546</v>
      </c>
      <c t="n" s="5" r="D17">
        <v>838</v>
      </c>
    </row>
    <row spans="1:5" r="18">
      <c t="s" s="4" r="A18">
        <v>547</v>
      </c>
      <c t="n" s="5" r="D18">
        <v>-957</v>
      </c>
    </row>
    <row spans="1:5" r="19">
      <c t="s" s="4" r="A19">
        <v>548</v>
      </c>
      <c t="n" s="5" r="D19">
        <v>40</v>
      </c>
    </row>
    <row spans="1:5" r="20">
      <c t="s" s="4" r="A20">
        <v>549</v>
      </c>
      <c t="n" s="5" r="D20">
        <v>79</v>
      </c>
    </row>
    <row spans="1:5" r="21">
      <c t="s" s="4" r="A21">
        <v>550</v>
      </c>
      <c t="n" s="5" r="D21">
        <v>66</v>
      </c>
    </row>
    <row spans="1:5" r="22">
      <c t="s" s="4" r="A22">
        <v>551</v>
      </c>
      <c t="n" s="7" r="D22">
        <v>13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10"/>
    <col customWidth="1" max="4" min="4" width="18"/>
    <col customWidth="1" max="5" min="5" width="46"/>
    <col customWidth="1" max="6" min="6" width="15"/>
    <col customWidth="1" max="7" min="7" width="10"/>
  </cols>
  <sheetData>
    <row spans="1:7" r="1">
      <c t="s" s="1" r="A1">
        <v>121</v>
      </c>
      <c t="s" s="2" r="B1">
        <v>122</v>
      </c>
      <c t="s" s="2" r="C1">
        <v>57</v>
      </c>
      <c t="s" s="2" r="D1">
        <v>123</v>
      </c>
      <c t="s" s="2" r="E1">
        <v>124</v>
      </c>
      <c t="s" s="2" r="F1">
        <v>125</v>
      </c>
      <c t="s" s="2" r="G1">
        <v>126</v>
      </c>
    </row>
    <row spans="1:7" r="2">
      <c t="s" s="4" r="A2">
        <v>127</v>
      </c>
      <c t="n" s="7" r="B2">
        <v>5195</v>
      </c>
      <c t="n" s="7" r="C2">
        <v>33385</v>
      </c>
      <c t="n" s="7" r="D2">
        <v>40086</v>
      </c>
      <c t="n" s="7" r="E2">
        <v>-769</v>
      </c>
      <c t="n" s="7" r="F2">
        <v>-3517</v>
      </c>
      <c t="n" s="7" r="G2">
        <v>74380</v>
      </c>
    </row>
    <row spans="1:7" r="3">
      <c t="s" s="3" r="A3">
        <v>128</v>
      </c>
    </row>
    <row spans="1:7" r="4">
      <c t="s" s="4" r="A4">
        <v>109</v>
      </c>
      <c t="n" s="5" r="B4">
        <v>0</v>
      </c>
      <c t="n" s="5" r="C4">
        <v>0</v>
      </c>
      <c t="n" s="5" r="D4">
        <v>4085</v>
      </c>
      <c t="n" s="5" r="E4">
        <v>0</v>
      </c>
      <c t="n" s="5" r="F4">
        <v>0</v>
      </c>
      <c t="n" s="5" r="G4">
        <v>4085</v>
      </c>
    </row>
    <row spans="1:7" r="5">
      <c t="s" s="4" r="A5">
        <v>129</v>
      </c>
      <c t="n" s="5" r="B5">
        <v>0</v>
      </c>
      <c t="n" s="5" r="C5">
        <v>0</v>
      </c>
      <c t="n" s="5" r="D5">
        <v>0</v>
      </c>
      <c t="n" s="5" r="E5">
        <v>1554</v>
      </c>
      <c t="n" s="5" r="F5">
        <v>0</v>
      </c>
      <c t="n" s="5" r="G5">
        <v>1554</v>
      </c>
    </row>
    <row spans="1:7" r="6">
      <c t="s" s="4" r="A6">
        <v>130</v>
      </c>
      <c t="n" s="5" r="B6">
        <v>0</v>
      </c>
      <c t="n" s="5" r="C6">
        <v>2697</v>
      </c>
      <c t="n" s="5" r="D6">
        <v>-2697</v>
      </c>
      <c t="n" s="5" r="E6">
        <v>0</v>
      </c>
      <c t="n" s="5" r="F6">
        <v>0</v>
      </c>
      <c t="n" s="5" r="G6">
        <v>0</v>
      </c>
    </row>
    <row spans="1:7" r="7">
      <c t="s" s="4" r="A7">
        <v>131</v>
      </c>
      <c t="n" s="5" r="B7">
        <v>0</v>
      </c>
      <c t="n" s="5" r="C7">
        <v>10</v>
      </c>
      <c t="n" s="5" r="D7">
        <v>0</v>
      </c>
      <c t="n" s="5" r="E7">
        <v>0</v>
      </c>
      <c t="n" s="5" r="F7">
        <v>0</v>
      </c>
      <c t="n" s="5" r="G7">
        <v>10</v>
      </c>
    </row>
    <row spans="1:7" r="8">
      <c t="s" s="4" r="A8">
        <v>132</v>
      </c>
      <c t="n" s="5" r="B8">
        <v>0</v>
      </c>
      <c t="n" s="5" r="C8">
        <v>0</v>
      </c>
      <c t="n" s="5" r="D8">
        <v>-504</v>
      </c>
      <c t="n" s="5" r="E8">
        <v>0</v>
      </c>
      <c t="n" s="5" r="F8">
        <v>0</v>
      </c>
      <c t="n" s="5" r="G8">
        <v>-504</v>
      </c>
    </row>
    <row spans="1:7" r="9">
      <c t="s" s="4" r="A9">
        <v>133</v>
      </c>
      <c t="n" s="5" r="B9">
        <v>5195</v>
      </c>
      <c t="n" s="5" r="C9">
        <v>36092</v>
      </c>
      <c t="n" s="5" r="D9">
        <v>40970</v>
      </c>
      <c t="n" s="5" r="E9">
        <v>785</v>
      </c>
      <c t="n" s="5" r="F9">
        <v>-3517</v>
      </c>
      <c t="n" s="5" r="G9">
        <v>79525</v>
      </c>
    </row>
    <row spans="1:7" r="10">
      <c t="s" s="4" r="A10">
        <v>134</v>
      </c>
      <c t="n" s="5" r="B10">
        <v>5396</v>
      </c>
      <c t="n" s="5" r="C10">
        <v>35901</v>
      </c>
      <c t="n" s="5" r="D10">
        <v>44016</v>
      </c>
      <c t="n" s="5" r="E10">
        <v>-1228</v>
      </c>
      <c t="n" s="5" r="F10">
        <v>-3517</v>
      </c>
      <c t="n" s="5" r="G10">
        <v>80568</v>
      </c>
    </row>
    <row spans="1:7" r="11">
      <c t="s" s="3" r="A11">
        <v>128</v>
      </c>
    </row>
    <row spans="1:7" r="12">
      <c t="s" s="4" r="A12">
        <v>109</v>
      </c>
      <c t="n" s="5" r="B12">
        <v>0</v>
      </c>
      <c t="n" s="5" r="C12">
        <v>0</v>
      </c>
      <c t="n" s="5" r="D12">
        <v>4065</v>
      </c>
      <c t="n" s="5" r="E12">
        <v>0</v>
      </c>
      <c t="n" s="5" r="F12">
        <v>0</v>
      </c>
      <c t="n" s="5" r="G12">
        <v>4065</v>
      </c>
    </row>
    <row spans="1:7" r="13">
      <c t="s" s="4" r="A13">
        <v>129</v>
      </c>
      <c t="n" s="5" r="B13">
        <v>0</v>
      </c>
      <c t="n" s="5" r="C13">
        <v>0</v>
      </c>
      <c t="n" s="5" r="D13">
        <v>0</v>
      </c>
      <c t="n" s="5" r="E13">
        <v>-326</v>
      </c>
      <c t="n" s="5" r="F13">
        <v>0</v>
      </c>
      <c t="n" s="5" r="G13">
        <v>-326</v>
      </c>
    </row>
    <row spans="1:7" r="14">
      <c t="s" s="4" r="A14">
        <v>130</v>
      </c>
      <c t="n" s="5" r="B14">
        <v>0</v>
      </c>
      <c t="n" s="5" r="C14">
        <v>2847</v>
      </c>
      <c t="n" s="5" r="D14">
        <v>-2847</v>
      </c>
      <c t="n" s="5" r="E14">
        <v>0</v>
      </c>
      <c t="n" s="5" r="F14">
        <v>0</v>
      </c>
      <c t="n" s="5" r="G14">
        <v>0</v>
      </c>
    </row>
    <row spans="1:7" r="15">
      <c t="s" s="4" r="A15">
        <v>131</v>
      </c>
      <c t="n" s="5" r="B15">
        <v>0</v>
      </c>
      <c t="n" s="5" r="C15">
        <v>5</v>
      </c>
      <c t="n" s="5" r="D15">
        <v>0</v>
      </c>
      <c t="n" s="5" r="E15">
        <v>0</v>
      </c>
      <c t="n" s="5" r="F15">
        <v>0</v>
      </c>
      <c t="n" s="5" r="G15">
        <v>5</v>
      </c>
    </row>
    <row spans="1:7" r="16">
      <c t="s" s="4" r="A16">
        <v>132</v>
      </c>
      <c t="n" s="5" r="B16">
        <v>0</v>
      </c>
      <c t="n" s="5" r="C16">
        <v>0</v>
      </c>
      <c t="n" s="5" r="D16">
        <v>-523</v>
      </c>
      <c t="n" s="5" r="E16">
        <v>0</v>
      </c>
      <c t="n" s="5" r="F16">
        <v>0</v>
      </c>
      <c t="n" s="5" r="G16">
        <v>-523</v>
      </c>
    </row>
    <row spans="1:7" r="17">
      <c t="s" s="4" r="A17">
        <v>135</v>
      </c>
      <c t="n" s="7" r="B17">
        <v>5396</v>
      </c>
      <c t="n" s="7" r="C17">
        <v>38753</v>
      </c>
      <c t="n" s="7" r="D17">
        <v>44711</v>
      </c>
      <c t="n" s="7" r="E17">
        <v>-1554</v>
      </c>
      <c t="n" s="7" r="F17">
        <v>-3517</v>
      </c>
      <c t="n" s="7" r="G17">
        <v>837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2"/>
  </cols>
  <sheetData>
    <row spans="1:2" r="1">
      <c t="s" s="1" r="A1">
        <v>553</v>
      </c>
      <c t="s" s="2" r="B1">
        <v>126</v>
      </c>
    </row>
    <row spans="1:2" r="2">
      <c t="s" s="3" r="A2">
        <v>554</v>
      </c>
    </row>
    <row spans="1:2" r="3">
      <c t="s" s="4" r="A3">
        <v>555</v>
      </c>
      <c t="s" s="4" r="B3">
        <v>556</v>
      </c>
    </row>
    <row spans="1:2" r="4">
      <c t="s" s="4" r="A4">
        <v>557</v>
      </c>
      <c t="s" s="4" r="B4">
        <v>558</v>
      </c>
    </row>
    <row spans="1:2" r="5">
      <c t="s" s="4" r="A5">
        <v>544</v>
      </c>
    </row>
    <row spans="1:2" r="6">
      <c t="s" s="3" r="A6">
        <v>554</v>
      </c>
    </row>
    <row spans="1:2" r="7">
      <c t="s" s="4" r="A7">
        <v>559</v>
      </c>
      <c t="n" s="7" r="B7">
        <v>716000</v>
      </c>
    </row>
    <row spans="1:2" r="8">
      <c t="s" s="4" r="A8">
        <v>560</v>
      </c>
      <c t="n" s="7" r="B8">
        <v>103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spans="1:2" r="1">
      <c t="s" s="1" r="A1">
        <v>561</v>
      </c>
      <c t="s" s="2" r="B1">
        <v>126</v>
      </c>
    </row>
    <row spans="1:2" r="2">
      <c t="s" s="3" r="A2">
        <v>562</v>
      </c>
    </row>
    <row spans="1:2" r="3">
      <c t="s" s="4" r="A3">
        <v>563</v>
      </c>
      <c t="n" s="5" r="B3">
        <v>100361</v>
      </c>
    </row>
    <row spans="1:2" r="4">
      <c t="s" s="4" r="A4">
        <v>564</v>
      </c>
      <c t="n" s="5" r="B4">
        <v>0</v>
      </c>
    </row>
    <row spans="1:2" r="5">
      <c t="s" s="4" r="A5">
        <v>565</v>
      </c>
      <c t="n" s="5" r="B5">
        <v>0</v>
      </c>
    </row>
    <row spans="1:2" r="6">
      <c t="s" s="4" r="A6">
        <v>566</v>
      </c>
      <c t="n" s="5" r="B6">
        <v>-33929</v>
      </c>
    </row>
    <row spans="1:2" r="7">
      <c t="s" s="4" r="A7">
        <v>567</v>
      </c>
      <c t="n" s="5" r="B7">
        <v>66432</v>
      </c>
    </row>
    <row spans="1:2" r="8">
      <c t="s" s="4" r="A8">
        <v>568</v>
      </c>
      <c t="n" s="5" r="B8">
        <v>57975</v>
      </c>
    </row>
    <row spans="1:2" r="9">
      <c t="s" s="3" r="A9">
        <v>569</v>
      </c>
    </row>
    <row spans="1:2" r="10">
      <c t="s" s="4" r="A10">
        <v>563</v>
      </c>
      <c t="n" s="8" r="B10">
        <v>21.56</v>
      </c>
    </row>
    <row spans="1:2" r="11">
      <c t="s" s="4" r="A11">
        <v>564</v>
      </c>
      <c t="n" s="5" r="B11">
        <v>0</v>
      </c>
    </row>
    <row spans="1:2" r="12">
      <c t="s" s="4" r="A12">
        <v>565</v>
      </c>
      <c t="n" s="5" r="B12">
        <v>0</v>
      </c>
    </row>
    <row spans="1:2" r="13">
      <c t="s" s="4" r="A13">
        <v>566</v>
      </c>
      <c t="n" s="9" r="B13">
        <v>21.66</v>
      </c>
    </row>
    <row spans="1:2" r="14">
      <c t="s" s="4" r="A14">
        <v>567</v>
      </c>
      <c t="n" s="9" r="B14">
        <v>21.51</v>
      </c>
    </row>
    <row spans="1:2" r="15">
      <c t="s" s="4" r="A15">
        <v>568</v>
      </c>
      <c t="n" s="8" r="B15">
        <v>22.32</v>
      </c>
    </row>
    <row spans="1:2" r="16">
      <c t="s" s="3" r="A16">
        <v>570</v>
      </c>
    </row>
    <row spans="1:2" r="17">
      <c t="s" s="4" r="A17">
        <v>567</v>
      </c>
      <c t="s" s="4" r="B17">
        <v>571</v>
      </c>
    </row>
    <row spans="1:2" r="18">
      <c t="s" s="4" r="A18">
        <v>568</v>
      </c>
      <c t="s" s="4" r="B18">
        <v>572</v>
      </c>
    </row>
    <row spans="1:2" r="19">
      <c t="s" s="3" r="A19">
        <v>573</v>
      </c>
    </row>
    <row spans="1:2" r="20">
      <c t="s" s="4" r="A20">
        <v>567</v>
      </c>
      <c t="n" s="7" r="B20">
        <v>0</v>
      </c>
    </row>
    <row spans="1:2" r="21">
      <c t="s" s="4" r="A21">
        <v>568</v>
      </c>
      <c t="n" s="7" r="B21">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74</v>
      </c>
      <c t="s" s="2" r="B1">
        <v>70</v>
      </c>
      <c t="s" s="2" r="D1">
        <v>1</v>
      </c>
    </row>
    <row spans="1:5" r="2">
      <c t="s" s="2" r="B2">
        <v>2</v>
      </c>
      <c t="s" s="2" r="C2">
        <v>71</v>
      </c>
      <c t="s" s="2" r="D2">
        <v>2</v>
      </c>
      <c t="s" s="2" r="E2">
        <v>71</v>
      </c>
    </row>
    <row spans="1:5" r="3">
      <c t="s" s="3" r="A3">
        <v>575</v>
      </c>
    </row>
    <row spans="1:5" r="4">
      <c t="s" s="4" r="A4">
        <v>576</v>
      </c>
      <c t="n" s="5" r="B4">
        <v>592168</v>
      </c>
      <c t="n" s="5" r="D4">
        <v>592168</v>
      </c>
    </row>
    <row spans="1:5" r="5">
      <c t="s" s="4" r="A5">
        <v>577</v>
      </c>
      <c t="s" s="4" r="D5">
        <v>507</v>
      </c>
    </row>
    <row spans="1:5" r="6">
      <c t="s" s="4" r="A6">
        <v>131</v>
      </c>
      <c t="n" s="7" r="B6">
        <v>5000</v>
      </c>
      <c t="n" s="7" r="C6">
        <v>5000</v>
      </c>
      <c t="n" s="7" r="D6">
        <v>5000</v>
      </c>
      <c t="n" s="7" r="E6">
        <v>10000</v>
      </c>
    </row>
    <row spans="1:5" r="7">
      <c t="s" s="4" r="A7">
        <v>578</v>
      </c>
      <c t="n" s="7" r="B7">
        <v>26000</v>
      </c>
      <c t="n" s="7" r="D7">
        <v>26000</v>
      </c>
    </row>
    <row spans="1:5" r="8">
      <c t="s" s="4" r="A8">
        <v>579</v>
      </c>
      <c t="s" s="4" r="D8">
        <v>580</v>
      </c>
    </row>
    <row spans="1:5" r="9">
      <c t="s" s="4" r="A9">
        <v>581</v>
      </c>
    </row>
    <row spans="1:5" r="10">
      <c t="s" s="3" r="A10">
        <v>575</v>
      </c>
    </row>
    <row spans="1:5" r="11">
      <c t="s" s="4" r="A11">
        <v>582</v>
      </c>
      <c t="s" s="4" r="D11">
        <v>583</v>
      </c>
    </row>
    <row spans="1:5" r="12">
      <c t="s" s="4" r="A12">
        <v>584</v>
      </c>
    </row>
    <row spans="1:5" r="13">
      <c t="s" s="3" r="A13">
        <v>575</v>
      </c>
    </row>
    <row spans="1:5" r="14">
      <c t="s" s="4" r="A14">
        <v>582</v>
      </c>
      <c t="s" s="4" r="D14">
        <v>5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86</v>
      </c>
      <c t="s" s="2" r="B1">
        <v>70</v>
      </c>
      <c t="s" s="2" r="D1">
        <v>1</v>
      </c>
    </row>
    <row spans="1:5" r="2">
      <c t="s" s="2" r="B2">
        <v>2</v>
      </c>
      <c t="s" s="2" r="C2">
        <v>71</v>
      </c>
      <c t="s" s="2" r="D2">
        <v>2</v>
      </c>
      <c t="s" s="2" r="E2">
        <v>71</v>
      </c>
    </row>
    <row spans="1:5" r="3">
      <c t="s" s="3" r="A3">
        <v>587</v>
      </c>
    </row>
    <row spans="1:5" r="4">
      <c t="s" s="4" r="A4">
        <v>588</v>
      </c>
      <c t="n" s="7" r="B4">
        <v>1927</v>
      </c>
      <c t="n" s="7" r="C4">
        <v>2098</v>
      </c>
      <c t="n" s="7" r="D4">
        <v>4065</v>
      </c>
      <c t="n" s="7" r="E4">
        <v>4085</v>
      </c>
    </row>
    <row spans="1:5" r="5">
      <c t="s" s="4" r="A5">
        <v>110</v>
      </c>
      <c t="n" s="8" r="B5">
        <v>0.35</v>
      </c>
      <c t="n" s="8" r="C5">
        <v>0.39</v>
      </c>
      <c t="n" s="8" r="D5">
        <v>0.75</v>
      </c>
      <c t="n" s="8" r="E5">
        <v>0.75</v>
      </c>
    </row>
    <row spans="1:5" r="6">
      <c t="s" s="3" r="A6">
        <v>589</v>
      </c>
    </row>
    <row spans="1:5" r="7">
      <c t="s" s="4" r="A7">
        <v>588</v>
      </c>
      <c t="n" s="7" r="B7">
        <v>1927</v>
      </c>
      <c t="n" s="7" r="C7">
        <v>2098</v>
      </c>
      <c t="n" s="7" r="D7">
        <v>4065</v>
      </c>
      <c t="n" s="7" r="E7">
        <v>4085</v>
      </c>
    </row>
    <row spans="1:5" r="8">
      <c t="s" s="4" r="A8">
        <v>590</v>
      </c>
      <c t="n" s="5" r="B8">
        <v>5443344</v>
      </c>
      <c t="n" s="5" r="C8">
        <v>5443344</v>
      </c>
      <c t="n" s="5" r="D8">
        <v>5443344</v>
      </c>
      <c t="n" s="5" r="E8">
        <v>5443344</v>
      </c>
    </row>
    <row spans="1:5" r="9">
      <c t="s" s="4" r="A9">
        <v>591</v>
      </c>
      <c t="n" s="5" r="B9">
        <v>0</v>
      </c>
      <c t="n" s="5" r="C9">
        <v>0</v>
      </c>
      <c t="n" s="5" r="D9">
        <v>0</v>
      </c>
      <c t="n" s="5" r="E9">
        <v>0</v>
      </c>
    </row>
    <row spans="1:5" r="10">
      <c t="s" s="4" r="A10">
        <v>592</v>
      </c>
      <c t="n" s="5" r="B10">
        <v>5443344</v>
      </c>
      <c t="n" s="5" r="C10">
        <v>5443344</v>
      </c>
      <c t="n" s="5" r="D10">
        <v>5443344</v>
      </c>
      <c t="n" s="5" r="E10">
        <v>5443344</v>
      </c>
    </row>
    <row spans="1:5" r="11">
      <c t="s" s="4" r="A11">
        <v>111</v>
      </c>
      <c t="n" s="8" r="B11">
        <v>0.35</v>
      </c>
      <c t="n" s="8" r="C11">
        <v>0.39</v>
      </c>
      <c t="n" s="8" r="D11">
        <v>0.75</v>
      </c>
      <c t="n" s="8" r="E11">
        <v>0.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93</v>
      </c>
      <c t="s" s="2" r="B1">
        <v>70</v>
      </c>
      <c t="s" s="2" r="D1">
        <v>1</v>
      </c>
    </row>
    <row spans="1:5" r="2">
      <c t="s" s="2" r="B2">
        <v>2</v>
      </c>
      <c t="s" s="2" r="C2">
        <v>71</v>
      </c>
      <c t="s" s="2" r="D2">
        <v>2</v>
      </c>
      <c t="s" s="2" r="E2">
        <v>71</v>
      </c>
    </row>
    <row spans="1:5" r="3">
      <c t="s" s="4" r="A3">
        <v>594</v>
      </c>
    </row>
    <row spans="1:5" r="4">
      <c t="s" s="3" r="A4">
        <v>595</v>
      </c>
    </row>
    <row spans="1:5" r="5">
      <c t="s" s="4" r="A5">
        <v>596</v>
      </c>
      <c t="n" s="5" r="B5">
        <v>66432</v>
      </c>
      <c t="n" s="5" r="C5">
        <v>101330</v>
      </c>
      <c t="n" s="5" r="D5">
        <v>66432</v>
      </c>
      <c t="n" s="5" r="E5">
        <v>1013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25</v>
      </c>
    </row>
    <row spans="1:3" r="2">
      <c t="s" s="3" r="A2">
        <v>598</v>
      </c>
    </row>
    <row spans="1:3" r="3">
      <c t="s" s="4" r="A3">
        <v>599</v>
      </c>
      <c t="n" s="7" r="B3">
        <v>239487</v>
      </c>
      <c t="n" s="7" r="C3">
        <v>198998</v>
      </c>
    </row>
    <row spans="1:3" r="4">
      <c t="s" s="4" r="A4">
        <v>600</v>
      </c>
      <c t="n" s="5" r="B4">
        <v>2727</v>
      </c>
      <c t="n" s="5" r="C4">
        <v>2762</v>
      </c>
    </row>
    <row spans="1:3" r="5">
      <c t="s" s="4" r="A5">
        <v>601</v>
      </c>
    </row>
    <row spans="1:3" r="6">
      <c t="s" s="3" r="A6">
        <v>598</v>
      </c>
    </row>
    <row spans="1:3" r="7">
      <c t="s" s="4" r="A7">
        <v>599</v>
      </c>
      <c t="n" s="5" r="B7">
        <v>0</v>
      </c>
      <c t="n" s="5" r="C7">
        <v>0</v>
      </c>
    </row>
    <row spans="1:3" r="8">
      <c t="s" s="4" r="A8">
        <v>600</v>
      </c>
      <c t="n" s="5" r="B8">
        <v>0</v>
      </c>
      <c t="n" s="5" r="C8">
        <v>0</v>
      </c>
    </row>
    <row spans="1:3" r="9">
      <c t="s" s="4" r="A9">
        <v>602</v>
      </c>
    </row>
    <row spans="1:3" r="10">
      <c t="s" s="3" r="A10">
        <v>598</v>
      </c>
    </row>
    <row spans="1:3" r="11">
      <c t="s" s="4" r="A11">
        <v>599</v>
      </c>
      <c t="n" s="5" r="B11">
        <v>239487</v>
      </c>
      <c t="n" s="5" r="C11">
        <v>198998</v>
      </c>
    </row>
    <row spans="1:3" r="12">
      <c t="s" s="4" r="A12">
        <v>600</v>
      </c>
      <c t="n" s="5" r="B12">
        <v>0</v>
      </c>
      <c t="n" s="5" r="C12">
        <v>0</v>
      </c>
    </row>
    <row spans="1:3" r="13">
      <c t="s" s="4" r="A13">
        <v>603</v>
      </c>
    </row>
    <row spans="1:3" r="14">
      <c t="s" s="3" r="A14">
        <v>598</v>
      </c>
    </row>
    <row spans="1:3" r="15">
      <c t="s" s="4" r="A15">
        <v>599</v>
      </c>
      <c t="n" s="5" r="B15">
        <v>0</v>
      </c>
      <c t="n" s="5" r="C15">
        <v>0</v>
      </c>
    </row>
    <row spans="1:3" r="16">
      <c t="s" s="4" r="A16">
        <v>600</v>
      </c>
      <c t="n" s="5" r="B16">
        <v>2727</v>
      </c>
      <c t="n" s="5" r="C16">
        <v>2762</v>
      </c>
    </row>
    <row spans="1:3" r="17">
      <c t="s" s="4" r="A17">
        <v>604</v>
      </c>
    </row>
    <row spans="1:3" r="18">
      <c t="s" s="3" r="A18">
        <v>598</v>
      </c>
    </row>
    <row spans="1:3" r="19">
      <c t="s" s="4" r="A19">
        <v>605</v>
      </c>
      <c t="n" s="5" r="B19">
        <v>242214</v>
      </c>
      <c t="n" s="5" r="C19">
        <v>201760</v>
      </c>
    </row>
    <row spans="1:3" r="20">
      <c t="s" s="4" r="A20">
        <v>606</v>
      </c>
    </row>
    <row spans="1:3" r="21">
      <c t="s" s="3" r="A21">
        <v>598</v>
      </c>
    </row>
    <row spans="1:3" r="22">
      <c t="s" s="4" r="A22">
        <v>599</v>
      </c>
      <c t="n" s="5" r="B22">
        <v>76844</v>
      </c>
      <c t="n" s="5" r="C22">
        <v>57099</v>
      </c>
    </row>
    <row spans="1:3" r="23">
      <c t="s" s="4" r="A23">
        <v>607</v>
      </c>
    </row>
    <row spans="1:3" r="24">
      <c t="s" s="3" r="A24">
        <v>598</v>
      </c>
    </row>
    <row spans="1:3" r="25">
      <c t="s" s="4" r="A25">
        <v>599</v>
      </c>
      <c t="n" s="5" r="B25">
        <v>128418</v>
      </c>
      <c t="n" s="5" r="C25">
        <v>106462</v>
      </c>
    </row>
    <row spans="1:3" r="26">
      <c t="s" s="4" r="A26">
        <v>608</v>
      </c>
    </row>
    <row spans="1:3" r="27">
      <c t="s" s="3" r="A27">
        <v>598</v>
      </c>
    </row>
    <row spans="1:3" r="28">
      <c t="s" s="4" r="A28">
        <v>599</v>
      </c>
      <c t="n" s="5" r="B28">
        <v>34225</v>
      </c>
      <c t="n" s="5" r="C28">
        <v>35437</v>
      </c>
    </row>
    <row spans="1:3" r="29">
      <c t="s" s="4" r="A29">
        <v>609</v>
      </c>
    </row>
    <row spans="1:3" r="30">
      <c t="s" s="3" r="A30">
        <v>598</v>
      </c>
    </row>
    <row spans="1:3" r="31">
      <c t="s" s="4" r="A31">
        <v>600</v>
      </c>
      <c t="n" s="5" r="B31">
        <v>2727</v>
      </c>
      <c t="n" s="5" r="C31">
        <v>2762</v>
      </c>
    </row>
    <row spans="1:3" r="32">
      <c t="s" s="4" r="A32">
        <v>610</v>
      </c>
    </row>
    <row spans="1:3" r="33">
      <c t="s" s="3" r="A33">
        <v>598</v>
      </c>
    </row>
    <row spans="1:3" r="34">
      <c t="s" s="4" r="A34">
        <v>605</v>
      </c>
      <c t="n" s="5" r="B34">
        <v>0</v>
      </c>
      <c t="n" s="5" r="C34">
        <v>0</v>
      </c>
    </row>
    <row spans="1:3" r="35">
      <c t="s" s="4" r="A35">
        <v>611</v>
      </c>
    </row>
    <row spans="1:3" r="36">
      <c t="s" s="3" r="A36">
        <v>598</v>
      </c>
    </row>
    <row spans="1:3" r="37">
      <c t="s" s="4" r="A37">
        <v>599</v>
      </c>
      <c t="n" s="5" r="B37">
        <v>0</v>
      </c>
      <c t="n" s="5" r="C37">
        <v>0</v>
      </c>
    </row>
    <row spans="1:3" r="38">
      <c t="s" s="4" r="A38">
        <v>612</v>
      </c>
    </row>
    <row spans="1:3" r="39">
      <c t="s" s="3" r="A39">
        <v>598</v>
      </c>
    </row>
    <row spans="1:3" r="40">
      <c t="s" s="4" r="A40">
        <v>599</v>
      </c>
      <c t="n" s="5" r="B40">
        <v>0</v>
      </c>
      <c t="n" s="5" r="C40">
        <v>0</v>
      </c>
    </row>
    <row spans="1:3" r="41">
      <c t="s" s="4" r="A41">
        <v>613</v>
      </c>
    </row>
    <row spans="1:3" r="42">
      <c t="s" s="3" r="A42">
        <v>598</v>
      </c>
    </row>
    <row spans="1:3" r="43">
      <c t="s" s="4" r="A43">
        <v>599</v>
      </c>
      <c t="n" s="5" r="B43">
        <v>0</v>
      </c>
      <c t="n" s="5" r="C43">
        <v>0</v>
      </c>
    </row>
    <row spans="1:3" r="44">
      <c t="s" s="4" r="A44">
        <v>614</v>
      </c>
    </row>
    <row spans="1:3" r="45">
      <c t="s" s="3" r="A45">
        <v>598</v>
      </c>
    </row>
    <row spans="1:3" r="46">
      <c t="s" s="4" r="A46">
        <v>600</v>
      </c>
      <c t="n" s="5" r="B46">
        <v>0</v>
      </c>
      <c t="n" s="5" r="C46">
        <v>0</v>
      </c>
    </row>
    <row spans="1:3" r="47">
      <c t="s" s="4" r="A47">
        <v>615</v>
      </c>
    </row>
    <row spans="1:3" r="48">
      <c t="s" s="3" r="A48">
        <v>598</v>
      </c>
    </row>
    <row spans="1:3" r="49">
      <c t="s" s="4" r="A49">
        <v>605</v>
      </c>
      <c t="n" s="5" r="B49">
        <v>239487</v>
      </c>
      <c t="n" s="5" r="C49">
        <v>198998</v>
      </c>
    </row>
    <row spans="1:3" r="50">
      <c t="s" s="4" r="A50">
        <v>616</v>
      </c>
    </row>
    <row spans="1:3" r="51">
      <c t="s" s="3" r="A51">
        <v>598</v>
      </c>
    </row>
    <row spans="1:3" r="52">
      <c t="s" s="4" r="A52">
        <v>599</v>
      </c>
      <c t="n" s="5" r="B52">
        <v>76844</v>
      </c>
      <c t="n" s="5" r="C52">
        <v>57099</v>
      </c>
    </row>
    <row spans="1:3" r="53">
      <c t="s" s="4" r="A53">
        <v>617</v>
      </c>
    </row>
    <row spans="1:3" r="54">
      <c t="s" s="3" r="A54">
        <v>598</v>
      </c>
    </row>
    <row spans="1:3" r="55">
      <c t="s" s="4" r="A55">
        <v>599</v>
      </c>
      <c t="n" s="5" r="B55">
        <v>128418</v>
      </c>
      <c t="n" s="5" r="C55">
        <v>106462</v>
      </c>
    </row>
    <row spans="1:3" r="56">
      <c t="s" s="4" r="A56">
        <v>618</v>
      </c>
    </row>
    <row spans="1:3" r="57">
      <c t="s" s="3" r="A57">
        <v>598</v>
      </c>
    </row>
    <row spans="1:3" r="58">
      <c t="s" s="4" r="A58">
        <v>599</v>
      </c>
      <c t="n" s="5" r="B58">
        <v>34225</v>
      </c>
      <c t="n" s="5" r="C58">
        <v>35437</v>
      </c>
    </row>
    <row spans="1:3" r="59">
      <c t="s" s="4" r="A59">
        <v>619</v>
      </c>
    </row>
    <row spans="1:3" r="60">
      <c t="s" s="3" r="A60">
        <v>598</v>
      </c>
    </row>
    <row spans="1:3" r="61">
      <c t="s" s="4" r="A61">
        <v>600</v>
      </c>
      <c t="n" s="5" r="B61">
        <v>0</v>
      </c>
      <c t="n" s="5" r="C61">
        <v>0</v>
      </c>
    </row>
    <row spans="1:3" r="62">
      <c t="s" s="4" r="A62">
        <v>620</v>
      </c>
    </row>
    <row spans="1:3" r="63">
      <c t="s" s="3" r="A63">
        <v>598</v>
      </c>
    </row>
    <row spans="1:3" r="64">
      <c t="s" s="4" r="A64">
        <v>605</v>
      </c>
      <c t="n" s="5" r="B64">
        <v>2727</v>
      </c>
      <c t="n" s="5" r="C64">
        <v>2762</v>
      </c>
    </row>
    <row spans="1:3" r="65">
      <c t="s" s="4" r="A65">
        <v>621</v>
      </c>
    </row>
    <row spans="1:3" r="66">
      <c t="s" s="3" r="A66">
        <v>598</v>
      </c>
    </row>
    <row spans="1:3" r="67">
      <c t="s" s="4" r="A67">
        <v>599</v>
      </c>
      <c t="n" s="5" r="B67">
        <v>0</v>
      </c>
      <c t="n" s="5" r="C67">
        <v>0</v>
      </c>
    </row>
    <row spans="1:3" r="68">
      <c t="s" s="4" r="A68">
        <v>622</v>
      </c>
    </row>
    <row spans="1:3" r="69">
      <c t="s" s="3" r="A69">
        <v>598</v>
      </c>
    </row>
    <row spans="1:3" r="70">
      <c t="s" s="4" r="A70">
        <v>599</v>
      </c>
      <c t="n" s="5" r="B70">
        <v>0</v>
      </c>
      <c t="n" s="5" r="C70">
        <v>0</v>
      </c>
    </row>
    <row spans="1:3" r="71">
      <c t="s" s="4" r="A71">
        <v>623</v>
      </c>
    </row>
    <row spans="1:3" r="72">
      <c t="s" s="3" r="A72">
        <v>598</v>
      </c>
    </row>
    <row spans="1:3" r="73">
      <c t="s" s="4" r="A73">
        <v>599</v>
      </c>
      <c t="n" s="5" r="B73">
        <v>0</v>
      </c>
      <c t="n" s="5" r="C73">
        <v>0</v>
      </c>
    </row>
    <row spans="1:3" r="74">
      <c t="s" s="4" r="A74">
        <v>624</v>
      </c>
    </row>
    <row spans="1:3" r="75">
      <c t="s" s="3" r="A75">
        <v>598</v>
      </c>
    </row>
    <row spans="1:3" r="76">
      <c t="s" s="4" r="A76">
        <v>600</v>
      </c>
      <c t="n" s="7" r="B76">
        <v>2727</v>
      </c>
      <c t="n" s="7" r="C76">
        <v>27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5</v>
      </c>
      <c t="s" s="2" r="B1">
        <v>70</v>
      </c>
      <c t="s" s="2" r="D1">
        <v>1</v>
      </c>
    </row>
    <row spans="1:5" r="2">
      <c t="s" s="2" r="B2">
        <v>2</v>
      </c>
      <c t="s" s="2" r="C2">
        <v>71</v>
      </c>
      <c t="s" s="2" r="D2">
        <v>2</v>
      </c>
      <c t="s" s="2" r="E2">
        <v>71</v>
      </c>
    </row>
    <row spans="1:5" r="3">
      <c t="s" s="3" r="A3">
        <v>626</v>
      </c>
    </row>
    <row spans="1:5" r="4">
      <c t="s" s="4" r="A4">
        <v>305</v>
      </c>
      <c t="n" s="7" r="B4">
        <v>2662</v>
      </c>
      <c t="n" s="7" r="C4">
        <v>3040</v>
      </c>
      <c t="n" s="7" r="D4">
        <v>2762</v>
      </c>
      <c t="n" s="7" r="E4">
        <v>3036</v>
      </c>
    </row>
    <row spans="1:5" r="5">
      <c t="s" s="4" r="A5">
        <v>627</v>
      </c>
      <c t="n" s="5" r="B5">
        <v>-42</v>
      </c>
      <c t="n" s="5" r="C5">
        <v>-201</v>
      </c>
      <c t="n" s="5" r="D5">
        <v>-262</v>
      </c>
      <c t="n" s="5" r="E5">
        <v>-247</v>
      </c>
    </row>
    <row spans="1:5" r="6">
      <c t="s" s="4" r="A6">
        <v>628</v>
      </c>
      <c t="n" s="5" r="B6">
        <v>0</v>
      </c>
      <c t="n" s="5" r="C6">
        <v>0</v>
      </c>
      <c t="n" s="5" r="D6">
        <v>0</v>
      </c>
      <c t="n" s="5" r="E6">
        <v>0</v>
      </c>
    </row>
    <row spans="1:5" r="7">
      <c t="s" s="4" r="A7">
        <v>629</v>
      </c>
      <c t="n" s="5" r="B7">
        <v>0</v>
      </c>
      <c t="n" s="5" r="C7">
        <v>0</v>
      </c>
      <c t="n" s="5" r="D7">
        <v>0</v>
      </c>
      <c t="n" s="5" r="E7">
        <v>0</v>
      </c>
    </row>
    <row spans="1:5" r="8">
      <c t="s" s="4" r="A8">
        <v>630</v>
      </c>
      <c t="n" s="5" r="B8">
        <v>0</v>
      </c>
      <c t="n" s="5" r="C8">
        <v>0</v>
      </c>
      <c t="n" s="5" r="D8">
        <v>0</v>
      </c>
      <c t="n" s="5" r="E8">
        <v>0</v>
      </c>
    </row>
    <row spans="1:5" r="9">
      <c t="s" s="4" r="A9">
        <v>631</v>
      </c>
      <c t="n" s="5" r="B9">
        <v>107</v>
      </c>
      <c t="n" s="5" r="C9">
        <v>72</v>
      </c>
      <c t="n" s="5" r="D9">
        <v>227</v>
      </c>
      <c t="n" s="5" r="E9">
        <v>122</v>
      </c>
    </row>
    <row spans="1:5" r="10">
      <c t="s" s="4" r="A10">
        <v>632</v>
      </c>
      <c t="n" s="5" r="B10">
        <v>0</v>
      </c>
      <c t="n" s="5" r="C10">
        <v>0</v>
      </c>
      <c t="n" s="5" r="D10">
        <v>0</v>
      </c>
      <c t="n" s="5" r="E10">
        <v>0</v>
      </c>
    </row>
    <row spans="1:5" r="11">
      <c t="s" s="4" r="A11">
        <v>311</v>
      </c>
      <c t="n" s="7" r="B11">
        <v>2727</v>
      </c>
      <c t="n" s="7" r="C11">
        <v>2911</v>
      </c>
      <c t="n" s="7" r="D11">
        <v>2727</v>
      </c>
      <c t="n" s="7" r="E11">
        <v>29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33</v>
      </c>
      <c t="s" s="2" r="B1">
        <v>1</v>
      </c>
    </row>
    <row spans="1:3" r="2">
      <c t="s" s="2" r="B2">
        <v>2</v>
      </c>
      <c t="s" s="2" r="C2">
        <v>71</v>
      </c>
    </row>
    <row spans="1:3" r="3">
      <c t="s" s="3" r="A3">
        <v>634</v>
      </c>
    </row>
    <row spans="1:3" r="4">
      <c t="s" s="4" r="A4">
        <v>635</v>
      </c>
      <c t="s" s="4" r="B4">
        <v>503</v>
      </c>
      <c t="s" s="4" r="C4">
        <v>504</v>
      </c>
    </row>
    <row spans="1:3" r="5">
      <c t="s" s="4" r="A5">
        <v>636</v>
      </c>
      <c t="s" s="4" r="B5">
        <v>509</v>
      </c>
      <c t="s" s="4" r="C5">
        <v>510</v>
      </c>
    </row>
    <row spans="1:3" r="6">
      <c t="s" s="4" r="A6">
        <v>511</v>
      </c>
      <c t="s" s="4" r="B6">
        <v>512</v>
      </c>
      <c t="s" s="4" r="C6">
        <v>513</v>
      </c>
    </row>
    <row spans="1:3" r="7">
      <c t="s" s="4" r="A7">
        <v>637</v>
      </c>
      <c t="s" s="4" r="B7">
        <v>6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39</v>
      </c>
      <c t="s" s="2" r="C1">
        <v>70</v>
      </c>
      <c t="s" s="2" r="E1">
        <v>1</v>
      </c>
    </row>
    <row spans="1:6" r="2">
      <c t="s" s="2" r="C2">
        <v>2</v>
      </c>
      <c t="s" s="2" r="D2">
        <v>71</v>
      </c>
      <c t="s" s="2" r="E2">
        <v>2</v>
      </c>
      <c t="s" s="2" r="F2">
        <v>71</v>
      </c>
    </row>
    <row spans="1:6" r="3">
      <c t="s" s="4" r="A3">
        <v>640</v>
      </c>
    </row>
    <row spans="1:6" r="4">
      <c t="s" s="3" r="A4">
        <v>641</v>
      </c>
    </row>
    <row spans="1:6" r="5">
      <c t="s" s="4" r="A5">
        <v>642</v>
      </c>
      <c t="n" s="7" r="C5">
        <v>5611</v>
      </c>
      <c t="n" s="7" r="D5">
        <v>10092</v>
      </c>
      <c t="n" s="7" r="E5">
        <v>5611</v>
      </c>
      <c t="n" s="7" r="F5">
        <v>10092</v>
      </c>
    </row>
    <row spans="1:6" r="6">
      <c t="s" s="4" r="A6">
        <v>643</v>
      </c>
      <c t="n" s="5" r="C6">
        <v>12516</v>
      </c>
      <c t="n" s="5" r="D6">
        <v>12026</v>
      </c>
      <c t="n" s="5" r="E6">
        <v>12516</v>
      </c>
      <c t="n" s="5" r="F6">
        <v>12026</v>
      </c>
    </row>
    <row spans="1:6" r="7">
      <c t="s" s="4" r="A7">
        <v>601</v>
      </c>
    </row>
    <row spans="1:6" r="8">
      <c t="s" s="3" r="A8">
        <v>641</v>
      </c>
    </row>
    <row spans="1:6" r="9">
      <c t="s" s="4" r="A9">
        <v>642</v>
      </c>
      <c t="n" s="5" r="C9">
        <v>0</v>
      </c>
      <c t="n" s="5" r="D9">
        <v>0</v>
      </c>
      <c t="n" s="5" r="E9">
        <v>0</v>
      </c>
      <c t="n" s="5" r="F9">
        <v>0</v>
      </c>
    </row>
    <row spans="1:6" r="10">
      <c t="s" s="4" r="A10">
        <v>643</v>
      </c>
      <c t="n" s="5" r="C10">
        <v>0</v>
      </c>
      <c t="n" s="5" r="D10">
        <v>0</v>
      </c>
      <c t="n" s="5" r="E10">
        <v>0</v>
      </c>
      <c t="n" s="5" r="F10">
        <v>0</v>
      </c>
    </row>
    <row spans="1:6" r="11">
      <c t="s" s="4" r="A11">
        <v>602</v>
      </c>
    </row>
    <row spans="1:6" r="12">
      <c t="s" s="3" r="A12">
        <v>641</v>
      </c>
    </row>
    <row spans="1:6" r="13">
      <c t="s" s="4" r="A13">
        <v>642</v>
      </c>
      <c t="n" s="5" r="C13">
        <v>0</v>
      </c>
      <c t="n" s="5" r="D13">
        <v>0</v>
      </c>
      <c t="n" s="5" r="E13">
        <v>0</v>
      </c>
      <c t="n" s="5" r="F13">
        <v>0</v>
      </c>
    </row>
    <row spans="1:6" r="14">
      <c t="s" s="4" r="A14">
        <v>643</v>
      </c>
      <c t="n" s="5" r="C14">
        <v>0</v>
      </c>
      <c t="n" s="5" r="D14">
        <v>0</v>
      </c>
      <c t="n" s="5" r="E14">
        <v>0</v>
      </c>
      <c t="n" s="5" r="F14">
        <v>0</v>
      </c>
    </row>
    <row spans="1:6" r="15">
      <c t="s" s="4" r="A15">
        <v>603</v>
      </c>
    </row>
    <row spans="1:6" r="16">
      <c t="s" s="3" r="A16">
        <v>641</v>
      </c>
    </row>
    <row spans="1:6" r="17">
      <c t="s" s="4" r="A17">
        <v>642</v>
      </c>
      <c t="n" s="5" r="C17">
        <v>5611</v>
      </c>
      <c t="n" s="5" r="D17">
        <v>10092</v>
      </c>
      <c t="n" s="5" r="E17">
        <v>5611</v>
      </c>
      <c t="n" s="5" r="F17">
        <v>10092</v>
      </c>
    </row>
    <row spans="1:6" r="18">
      <c t="s" s="4" r="A18">
        <v>643</v>
      </c>
      <c t="n" s="5" r="C18">
        <v>12516</v>
      </c>
      <c t="n" s="5" r="D18">
        <v>12026</v>
      </c>
      <c t="n" s="5" r="E18">
        <v>12516</v>
      </c>
      <c t="n" s="5" r="F18">
        <v>12026</v>
      </c>
    </row>
    <row spans="1:6" r="19">
      <c t="s" s="4" r="A19">
        <v>644</v>
      </c>
    </row>
    <row spans="1:6" r="20">
      <c t="s" s="3" r="A20">
        <v>641</v>
      </c>
    </row>
    <row spans="1:6" r="21">
      <c t="s" s="4" r="A21">
        <v>645</v>
      </c>
      <c t="s" s="4" r="B21">
        <v>415</v>
      </c>
      <c t="n" s="5" r="C21">
        <v>-211</v>
      </c>
      <c t="n" s="5" r="D21">
        <v>-896</v>
      </c>
      <c t="n" s="5" r="E21">
        <v>-306</v>
      </c>
      <c t="n" s="5" r="F21">
        <v>-1950</v>
      </c>
    </row>
    <row spans="1:6" r="22">
      <c t="s" s="4" r="A22">
        <v>646</v>
      </c>
      <c t="s" s="4" r="B22">
        <v>415</v>
      </c>
      <c t="n" s="5" r="C22">
        <v>-38</v>
      </c>
      <c t="n" s="5" r="D22">
        <v>-1499</v>
      </c>
      <c t="n" s="5" r="E22">
        <v>190</v>
      </c>
      <c t="n" s="5" r="F22">
        <v>-1530</v>
      </c>
    </row>
    <row spans="1:6" r="23">
      <c t="s" s="4" r="A23">
        <v>647</v>
      </c>
    </row>
    <row spans="1:6" r="24">
      <c t="s" s="3" r="A24">
        <v>641</v>
      </c>
    </row>
    <row spans="1:6" r="25">
      <c t="s" s="4" r="A25">
        <v>642</v>
      </c>
      <c t="n" s="5" r="C25">
        <v>1201</v>
      </c>
      <c t="n" s="5" r="D25">
        <v>1412</v>
      </c>
      <c t="n" s="5" r="E25">
        <v>1201</v>
      </c>
      <c t="n" s="5" r="F25">
        <v>1412</v>
      </c>
    </row>
    <row spans="1:6" r="26">
      <c t="s" s="4" r="A26">
        <v>648</v>
      </c>
    </row>
    <row spans="1:6" r="27">
      <c t="s" s="3" r="A27">
        <v>641</v>
      </c>
    </row>
    <row spans="1:6" r="28">
      <c t="s" s="4" r="A28">
        <v>642</v>
      </c>
      <c t="n" s="5" r="C28">
        <v>0</v>
      </c>
      <c t="n" s="5" r="D28">
        <v>0</v>
      </c>
      <c t="n" s="5" r="E28">
        <v>0</v>
      </c>
      <c t="n" s="5" r="F28">
        <v>0</v>
      </c>
    </row>
    <row spans="1:6" r="29">
      <c t="s" s="4" r="A29">
        <v>649</v>
      </c>
    </row>
    <row spans="1:6" r="30">
      <c t="s" s="3" r="A30">
        <v>641</v>
      </c>
    </row>
    <row spans="1:6" r="31">
      <c t="s" s="4" r="A31">
        <v>642</v>
      </c>
      <c t="n" s="5" r="C31">
        <v>0</v>
      </c>
      <c t="n" s="5" r="D31">
        <v>0</v>
      </c>
      <c t="n" s="5" r="E31">
        <v>0</v>
      </c>
      <c t="n" s="5" r="F31">
        <v>0</v>
      </c>
    </row>
    <row spans="1:6" r="32">
      <c t="s" s="4" r="A32">
        <v>650</v>
      </c>
    </row>
    <row spans="1:6" r="33">
      <c t="s" s="3" r="A33">
        <v>641</v>
      </c>
    </row>
    <row spans="1:6" r="34">
      <c t="s" s="4" r="A34">
        <v>642</v>
      </c>
      <c t="n" s="5" r="C34">
        <v>1201</v>
      </c>
      <c t="n" s="5" r="D34">
        <v>1412</v>
      </c>
      <c t="n" s="5" r="E34">
        <v>1201</v>
      </c>
      <c t="n" s="5" r="F34">
        <v>1412</v>
      </c>
    </row>
    <row spans="1:6" r="35">
      <c t="s" s="4" r="A35">
        <v>651</v>
      </c>
    </row>
    <row spans="1:6" r="36">
      <c t="s" s="3" r="A36">
        <v>641</v>
      </c>
    </row>
    <row spans="1:6" r="37">
      <c t="s" s="4" r="A37">
        <v>645</v>
      </c>
      <c t="s" s="4" r="B37">
        <v>415</v>
      </c>
      <c t="n" s="5" r="C37">
        <v>-21</v>
      </c>
      <c t="n" s="5" r="D37">
        <v>-19</v>
      </c>
      <c t="n" s="5" r="E37">
        <v>-21</v>
      </c>
      <c t="n" s="5" r="F37">
        <v>-122</v>
      </c>
    </row>
    <row spans="1:6" r="38">
      <c t="s" s="4" r="A38">
        <v>652</v>
      </c>
    </row>
    <row spans="1:6" r="39">
      <c t="s" s="3" r="A39">
        <v>641</v>
      </c>
    </row>
    <row spans="1:6" r="40">
      <c t="s" s="4" r="A40">
        <v>642</v>
      </c>
      <c t="n" s="5" r="C40">
        <v>0</v>
      </c>
      <c t="n" s="5" r="D40">
        <v>1749</v>
      </c>
      <c t="n" s="5" r="E40">
        <v>0</v>
      </c>
      <c t="n" s="5" r="F40">
        <v>1749</v>
      </c>
    </row>
    <row spans="1:6" r="41">
      <c t="s" s="4" r="A41">
        <v>653</v>
      </c>
    </row>
    <row spans="1:6" r="42">
      <c t="s" s="3" r="A42">
        <v>641</v>
      </c>
    </row>
    <row spans="1:6" r="43">
      <c t="s" s="4" r="A43">
        <v>642</v>
      </c>
      <c t="n" s="5" r="C43">
        <v>0</v>
      </c>
      <c t="n" s="5" r="D43">
        <v>0</v>
      </c>
      <c t="n" s="5" r="E43">
        <v>0</v>
      </c>
      <c t="n" s="5" r="F43">
        <v>0</v>
      </c>
    </row>
    <row spans="1:6" r="44">
      <c t="s" s="4" r="A44">
        <v>654</v>
      </c>
    </row>
    <row spans="1:6" r="45">
      <c t="s" s="3" r="A45">
        <v>641</v>
      </c>
    </row>
    <row spans="1:6" r="46">
      <c t="s" s="4" r="A46">
        <v>642</v>
      </c>
      <c t="n" s="5" r="C46">
        <v>0</v>
      </c>
      <c t="n" s="5" r="D46">
        <v>0</v>
      </c>
      <c t="n" s="5" r="E46">
        <v>0</v>
      </c>
      <c t="n" s="5" r="F46">
        <v>0</v>
      </c>
    </row>
    <row spans="1:6" r="47">
      <c t="s" s="4" r="A47">
        <v>655</v>
      </c>
    </row>
    <row spans="1:6" r="48">
      <c t="s" s="3" r="A48">
        <v>641</v>
      </c>
    </row>
    <row spans="1:6" r="49">
      <c t="s" s="4" r="A49">
        <v>642</v>
      </c>
      <c t="n" s="5" r="C49">
        <v>0</v>
      </c>
      <c t="n" s="5" r="D49">
        <v>1749</v>
      </c>
      <c t="n" s="5" r="E49">
        <v>0</v>
      </c>
      <c t="n" s="5" r="F49">
        <v>1749</v>
      </c>
    </row>
    <row spans="1:6" r="50">
      <c t="s" s="4" r="A50">
        <v>656</v>
      </c>
    </row>
    <row spans="1:6" r="51">
      <c t="s" s="3" r="A51">
        <v>641</v>
      </c>
    </row>
    <row spans="1:6" r="52">
      <c t="s" s="4" r="A52">
        <v>645</v>
      </c>
      <c t="s" s="4" r="B52">
        <v>415</v>
      </c>
      <c t="n" s="5" r="C52">
        <v>0</v>
      </c>
      <c t="n" s="5" r="D52">
        <v>0</v>
      </c>
      <c t="n" s="5" r="E52">
        <v>0</v>
      </c>
      <c t="n" s="5" r="F52">
        <v>-60</v>
      </c>
    </row>
    <row spans="1:6" r="53">
      <c t="s" s="4" r="A53">
        <v>657</v>
      </c>
    </row>
    <row spans="1:6" r="54">
      <c t="s" s="3" r="A54">
        <v>641</v>
      </c>
    </row>
    <row spans="1:6" r="55">
      <c t="s" s="4" r="A55">
        <v>642</v>
      </c>
      <c t="n" s="5" r="C55">
        <v>47</v>
      </c>
      <c t="n" s="5" r="D55">
        <v>39</v>
      </c>
      <c t="n" s="5" r="E55">
        <v>47</v>
      </c>
      <c t="n" s="5" r="F55">
        <v>39</v>
      </c>
    </row>
    <row spans="1:6" r="56">
      <c t="s" s="4" r="A56">
        <v>658</v>
      </c>
    </row>
    <row spans="1:6" r="57">
      <c t="s" s="3" r="A57">
        <v>641</v>
      </c>
    </row>
    <row spans="1:6" r="58">
      <c t="s" s="4" r="A58">
        <v>642</v>
      </c>
      <c t="n" s="5" r="C58">
        <v>0</v>
      </c>
      <c t="n" s="5" r="D58">
        <v>0</v>
      </c>
      <c t="n" s="5" r="E58">
        <v>0</v>
      </c>
      <c t="n" s="5" r="F58">
        <v>0</v>
      </c>
    </row>
    <row spans="1:6" r="59">
      <c t="s" s="4" r="A59">
        <v>659</v>
      </c>
    </row>
    <row spans="1:6" r="60">
      <c t="s" s="3" r="A60">
        <v>641</v>
      </c>
    </row>
    <row spans="1:6" r="61">
      <c t="s" s="4" r="A61">
        <v>642</v>
      </c>
      <c t="n" s="5" r="C61">
        <v>0</v>
      </c>
      <c t="n" s="5" r="D61">
        <v>0</v>
      </c>
      <c t="n" s="5" r="E61">
        <v>0</v>
      </c>
      <c t="n" s="5" r="F61">
        <v>0</v>
      </c>
    </row>
    <row spans="1:6" r="62">
      <c t="s" s="4" r="A62">
        <v>660</v>
      </c>
    </row>
    <row spans="1:6" r="63">
      <c t="s" s="3" r="A63">
        <v>641</v>
      </c>
    </row>
    <row spans="1:6" r="64">
      <c t="s" s="4" r="A64">
        <v>642</v>
      </c>
      <c t="n" s="5" r="C64">
        <v>47</v>
      </c>
      <c t="n" s="5" r="D64">
        <v>39</v>
      </c>
      <c t="n" s="5" r="E64">
        <v>47</v>
      </c>
      <c t="n" s="5" r="F64">
        <v>39</v>
      </c>
    </row>
    <row spans="1:6" r="65">
      <c t="s" s="4" r="A65">
        <v>661</v>
      </c>
    </row>
    <row spans="1:6" r="66">
      <c t="s" s="3" r="A66">
        <v>641</v>
      </c>
    </row>
    <row spans="1:6" r="67">
      <c t="s" s="4" r="A67">
        <v>645</v>
      </c>
      <c t="s" s="4" r="B67">
        <v>415</v>
      </c>
      <c t="n" s="5" r="C67">
        <v>0</v>
      </c>
      <c t="n" s="5" r="D67">
        <v>-77</v>
      </c>
      <c t="n" s="5" r="E67">
        <v>0</v>
      </c>
      <c t="n" s="5" r="F67">
        <v>-491</v>
      </c>
    </row>
    <row spans="1:6" r="68">
      <c t="s" s="4" r="A68">
        <v>662</v>
      </c>
    </row>
    <row spans="1:6" r="69">
      <c t="s" s="3" r="A69">
        <v>641</v>
      </c>
    </row>
    <row spans="1:6" r="70">
      <c t="s" s="4" r="A70">
        <v>642</v>
      </c>
      <c t="n" s="5" r="C70">
        <v>3645</v>
      </c>
      <c t="n" s="5" r="D70">
        <v>3698</v>
      </c>
      <c t="n" s="5" r="E70">
        <v>3645</v>
      </c>
      <c t="n" s="5" r="F70">
        <v>3698</v>
      </c>
    </row>
    <row spans="1:6" r="71">
      <c t="s" s="4" r="A71">
        <v>663</v>
      </c>
    </row>
    <row spans="1:6" r="72">
      <c t="s" s="3" r="A72">
        <v>641</v>
      </c>
    </row>
    <row spans="1:6" r="73">
      <c t="s" s="4" r="A73">
        <v>642</v>
      </c>
      <c t="n" s="5" r="C73">
        <v>0</v>
      </c>
      <c t="n" s="5" r="D73">
        <v>0</v>
      </c>
      <c t="n" s="5" r="E73">
        <v>0</v>
      </c>
      <c t="n" s="5" r="F73">
        <v>0</v>
      </c>
    </row>
    <row spans="1:6" r="74">
      <c t="s" s="4" r="A74">
        <v>664</v>
      </c>
    </row>
    <row spans="1:6" r="75">
      <c t="s" s="3" r="A75">
        <v>641</v>
      </c>
    </row>
    <row spans="1:6" r="76">
      <c t="s" s="4" r="A76">
        <v>642</v>
      </c>
      <c t="n" s="5" r="C76">
        <v>0</v>
      </c>
      <c t="n" s="5" r="D76">
        <v>0</v>
      </c>
      <c t="n" s="5" r="E76">
        <v>0</v>
      </c>
      <c t="n" s="5" r="F76">
        <v>0</v>
      </c>
    </row>
    <row spans="1:6" r="77">
      <c t="s" s="4" r="A77">
        <v>665</v>
      </c>
    </row>
    <row spans="1:6" r="78">
      <c t="s" s="3" r="A78">
        <v>641</v>
      </c>
    </row>
    <row spans="1:6" r="79">
      <c t="s" s="4" r="A79">
        <v>642</v>
      </c>
      <c t="n" s="5" r="C79">
        <v>3645</v>
      </c>
      <c t="n" s="5" r="D79">
        <v>3698</v>
      </c>
      <c t="n" s="5" r="E79">
        <v>3645</v>
      </c>
      <c t="n" s="5" r="F79">
        <v>3698</v>
      </c>
    </row>
    <row spans="1:6" r="80">
      <c t="s" s="4" r="A80">
        <v>666</v>
      </c>
    </row>
    <row spans="1:6" r="81">
      <c t="s" s="3" r="A81">
        <v>641</v>
      </c>
    </row>
    <row spans="1:6" r="82">
      <c t="s" s="4" r="A82">
        <v>645</v>
      </c>
      <c t="s" s="4" r="B82">
        <v>415</v>
      </c>
      <c t="n" s="5" r="C82">
        <v>-135</v>
      </c>
      <c t="n" s="5" r="D82">
        <v>-44</v>
      </c>
      <c t="n" s="5" r="E82">
        <v>-206</v>
      </c>
      <c t="n" s="5" r="F82">
        <v>-138</v>
      </c>
    </row>
    <row spans="1:6" r="83">
      <c t="s" s="4" r="A83">
        <v>667</v>
      </c>
    </row>
    <row spans="1:6" r="84">
      <c t="s" s="3" r="A84">
        <v>641</v>
      </c>
    </row>
    <row spans="1:6" r="85">
      <c t="s" s="4" r="A85">
        <v>642</v>
      </c>
      <c t="n" s="5" r="C85">
        <v>611</v>
      </c>
      <c t="n" s="5" r="D85">
        <v>2973</v>
      </c>
      <c t="n" s="5" r="E85">
        <v>611</v>
      </c>
      <c t="n" s="5" r="F85">
        <v>2973</v>
      </c>
    </row>
    <row spans="1:6" r="86">
      <c t="s" s="4" r="A86">
        <v>668</v>
      </c>
    </row>
    <row spans="1:6" r="87">
      <c t="s" s="3" r="A87">
        <v>641</v>
      </c>
    </row>
    <row spans="1:6" r="88">
      <c t="s" s="4" r="A88">
        <v>642</v>
      </c>
      <c t="n" s="5" r="C88">
        <v>0</v>
      </c>
      <c t="n" s="5" r="D88">
        <v>0</v>
      </c>
      <c t="n" s="5" r="E88">
        <v>0</v>
      </c>
      <c t="n" s="5" r="F88">
        <v>0</v>
      </c>
    </row>
    <row spans="1:6" r="89">
      <c t="s" s="4" r="A89">
        <v>669</v>
      </c>
    </row>
    <row spans="1:6" r="90">
      <c t="s" s="3" r="A90">
        <v>641</v>
      </c>
    </row>
    <row spans="1:6" r="91">
      <c t="s" s="4" r="A91">
        <v>642</v>
      </c>
      <c t="n" s="5" r="C91">
        <v>0</v>
      </c>
      <c t="n" s="5" r="D91">
        <v>0</v>
      </c>
      <c t="n" s="5" r="E91">
        <v>0</v>
      </c>
      <c t="n" s="5" r="F91">
        <v>0</v>
      </c>
    </row>
    <row spans="1:6" r="92">
      <c t="s" s="4" r="A92">
        <v>670</v>
      </c>
    </row>
    <row spans="1:6" r="93">
      <c t="s" s="3" r="A93">
        <v>641</v>
      </c>
    </row>
    <row spans="1:6" r="94">
      <c t="s" s="4" r="A94">
        <v>642</v>
      </c>
      <c t="n" s="5" r="C94">
        <v>611</v>
      </c>
      <c t="n" s="5" r="D94">
        <v>2973</v>
      </c>
      <c t="n" s="5" r="E94">
        <v>611</v>
      </c>
      <c t="n" s="5" r="F94">
        <v>2973</v>
      </c>
    </row>
    <row spans="1:6" r="95">
      <c t="s" s="4" r="A95">
        <v>671</v>
      </c>
    </row>
    <row spans="1:6" r="96">
      <c t="s" s="3" r="A96">
        <v>641</v>
      </c>
    </row>
    <row spans="1:6" r="97">
      <c t="s" s="4" r="A97">
        <v>645</v>
      </c>
      <c t="s" s="4" r="B97">
        <v>415</v>
      </c>
      <c t="n" s="5" r="C97">
        <v>-7</v>
      </c>
      <c t="n" s="5" r="D97">
        <v>-704</v>
      </c>
      <c t="n" s="5" r="E97">
        <v>-30</v>
      </c>
      <c t="n" s="5" r="F97">
        <v>-1069</v>
      </c>
    </row>
    <row spans="1:6" r="98">
      <c t="s" s="4" r="A98">
        <v>672</v>
      </c>
    </row>
    <row spans="1:6" r="99">
      <c t="s" s="3" r="A99">
        <v>641</v>
      </c>
    </row>
    <row spans="1:6" r="100">
      <c t="s" s="4" r="A100">
        <v>642</v>
      </c>
      <c t="n" s="5" r="C100">
        <v>107</v>
      </c>
      <c t="n" s="5" r="D100">
        <v>221</v>
      </c>
      <c t="n" s="5" r="E100">
        <v>107</v>
      </c>
      <c t="n" s="5" r="F100">
        <v>221</v>
      </c>
    </row>
    <row spans="1:6" r="101">
      <c t="s" s="4" r="A101">
        <v>673</v>
      </c>
    </row>
    <row spans="1:6" r="102">
      <c t="s" s="3" r="A102">
        <v>641</v>
      </c>
    </row>
    <row spans="1:6" r="103">
      <c t="s" s="4" r="A103">
        <v>642</v>
      </c>
      <c t="n" s="5" r="C103">
        <v>0</v>
      </c>
      <c t="n" s="5" r="D103">
        <v>0</v>
      </c>
      <c t="n" s="5" r="E103">
        <v>0</v>
      </c>
      <c t="n" s="5" r="F103">
        <v>0</v>
      </c>
    </row>
    <row spans="1:6" r="104">
      <c t="s" s="4" r="A104">
        <v>674</v>
      </c>
    </row>
    <row spans="1:6" r="105">
      <c t="s" s="3" r="A105">
        <v>641</v>
      </c>
    </row>
    <row spans="1:6" r="106">
      <c t="s" s="4" r="A106">
        <v>642</v>
      </c>
      <c t="n" s="5" r="C106">
        <v>0</v>
      </c>
      <c t="n" s="5" r="D106">
        <v>0</v>
      </c>
      <c t="n" s="5" r="E106">
        <v>0</v>
      </c>
      <c t="n" s="5" r="F106">
        <v>0</v>
      </c>
    </row>
    <row spans="1:6" r="107">
      <c t="s" s="4" r="A107">
        <v>675</v>
      </c>
    </row>
    <row spans="1:6" r="108">
      <c t="s" s="3" r="A108">
        <v>641</v>
      </c>
    </row>
    <row spans="1:6" r="109">
      <c t="s" s="4" r="A109">
        <v>642</v>
      </c>
      <c t="n" s="5" r="C109">
        <v>107</v>
      </c>
      <c t="n" s="5" r="D109">
        <v>221</v>
      </c>
      <c t="n" s="5" r="E109">
        <v>107</v>
      </c>
      <c t="n" s="5" r="F109">
        <v>221</v>
      </c>
    </row>
    <row spans="1:6" r="110">
      <c t="s" s="4" r="A110">
        <v>676</v>
      </c>
    </row>
    <row spans="1:6" r="111">
      <c t="s" s="3" r="A111">
        <v>641</v>
      </c>
    </row>
    <row spans="1:6" r="112">
      <c t="s" s="4" r="A112">
        <v>645</v>
      </c>
      <c t="s" s="4" r="B112">
        <v>415</v>
      </c>
      <c t="n" s="7" r="C112">
        <v>-48</v>
      </c>
      <c t="n" s="7" r="D112">
        <v>-52</v>
      </c>
      <c t="n" s="7" r="E112">
        <v>-49</v>
      </c>
      <c t="n" s="7" r="F112">
        <v>-70</v>
      </c>
    </row>
    <row spans="1:6" r="113">
      <c t="n" r="A113"/>
    </row>
    <row spans="1:6" r="114">
      <c t="s" s="4" r="A114">
        <v>415</v>
      </c>
      <c t="s" s="4" r="B114">
        <v>677</v>
      </c>
    </row>
  </sheetData>
  <mergeCells count="5">
    <mergeCell ref="A1:B2"/>
    <mergeCell ref="C1:D1"/>
    <mergeCell ref="E1:F1"/>
    <mergeCell ref="A113:E113"/>
    <mergeCell ref="B114:E1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78</v>
      </c>
      <c t="s" s="2" r="B1">
        <v>70</v>
      </c>
      <c t="s" s="2" r="D1">
        <v>1</v>
      </c>
    </row>
    <row spans="1:6" r="2">
      <c t="s" s="2" r="B2">
        <v>2</v>
      </c>
      <c t="s" s="2" r="C2">
        <v>71</v>
      </c>
      <c t="s" s="2" r="D2">
        <v>2</v>
      </c>
      <c t="s" s="2" r="E2">
        <v>71</v>
      </c>
      <c t="s" s="2" r="F2">
        <v>25</v>
      </c>
    </row>
    <row spans="1:6" r="3">
      <c t="s" s="3" r="A3">
        <v>214</v>
      </c>
    </row>
    <row spans="1:6" r="4">
      <c t="s" s="4" r="A4">
        <v>679</v>
      </c>
      <c t="n" s="7" r="B4">
        <v>128000</v>
      </c>
      <c t="n" s="7" r="C4">
        <v>-36000</v>
      </c>
      <c t="n" s="7" r="D4">
        <v>87000</v>
      </c>
      <c t="n" s="7" r="E4">
        <v>70000</v>
      </c>
    </row>
    <row spans="1:6" r="5">
      <c t="s" s="4" r="A5">
        <v>680</v>
      </c>
      <c t="n" s="5" r="B5">
        <v>8336000</v>
      </c>
      <c t="n" s="5" r="C5">
        <v>14400000</v>
      </c>
      <c t="n" s="5" r="D5">
        <v>8336000</v>
      </c>
      <c t="n" s="5" r="E5">
        <v>14400000</v>
      </c>
      <c t="n" s="7" r="F5">
        <v>7438000</v>
      </c>
    </row>
    <row spans="1:6" r="6">
      <c t="s" s="4" r="A6">
        <v>425</v>
      </c>
      <c t="n" s="5" r="B6">
        <v>2725000</v>
      </c>
      <c t="n" s="5" r="C6">
        <v>4300000</v>
      </c>
      <c t="n" s="5" r="D6">
        <v>2725000</v>
      </c>
      <c t="n" s="5" r="E6">
        <v>4300000</v>
      </c>
      <c t="n" s="7" r="F6">
        <v>1749000</v>
      </c>
    </row>
    <row spans="1:6" r="7">
      <c t="s" s="4" r="A7">
        <v>681</v>
      </c>
      <c t="n" s="7" r="B7">
        <v>211000</v>
      </c>
      <c t="n" s="7" r="C7">
        <v>1000000</v>
      </c>
      <c t="n" s="7" r="D7">
        <v>306000</v>
      </c>
      <c t="n" s="7" r="E7">
        <v>2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71</v>
      </c>
    </row>
    <row spans="1:3" r="3">
      <c t="s" s="3" r="A3">
        <v>137</v>
      </c>
    </row>
    <row spans="1:3" r="4">
      <c t="s" s="4" r="A4">
        <v>109</v>
      </c>
      <c t="n" s="7" r="B4">
        <v>4065</v>
      </c>
      <c t="n" s="7" r="C4">
        <v>4085</v>
      </c>
    </row>
    <row spans="1:3" r="5">
      <c t="s" s="3" r="A5">
        <v>138</v>
      </c>
    </row>
    <row spans="1:3" r="6">
      <c t="s" s="4" r="A6">
        <v>139</v>
      </c>
      <c t="n" s="5" r="B6">
        <v>962</v>
      </c>
      <c t="n" s="5" r="C6">
        <v>867</v>
      </c>
    </row>
    <row spans="1:3" r="7">
      <c t="s" s="4" r="A7">
        <v>140</v>
      </c>
      <c t="n" s="5" r="B7">
        <v>664</v>
      </c>
      <c t="n" s="5" r="C7">
        <v>543</v>
      </c>
    </row>
    <row spans="1:3" r="8">
      <c t="s" s="4" r="A8">
        <v>131</v>
      </c>
      <c t="n" s="5" r="B8">
        <v>5</v>
      </c>
      <c t="n" s="5" r="C8">
        <v>10</v>
      </c>
    </row>
    <row spans="1:3" r="9">
      <c t="s" s="4" r="A9">
        <v>141</v>
      </c>
      <c t="n" s="5" r="B9">
        <v>262</v>
      </c>
      <c t="n" s="5" r="C9">
        <v>247</v>
      </c>
    </row>
    <row spans="1:3" r="10">
      <c t="s" s="4" r="A10">
        <v>142</v>
      </c>
      <c t="n" s="5" r="B10">
        <v>-8</v>
      </c>
      <c t="n" s="5" r="C10">
        <v>0</v>
      </c>
    </row>
    <row spans="1:3" r="11">
      <c t="s" s="4" r="A11">
        <v>143</v>
      </c>
      <c t="n" s="5" r="B11">
        <v>-11</v>
      </c>
      <c t="n" s="5" r="C11">
        <v>-39</v>
      </c>
    </row>
    <row spans="1:3" r="12">
      <c t="s" s="4" r="A12">
        <v>144</v>
      </c>
      <c t="n" s="5" r="B12">
        <v>-144</v>
      </c>
      <c t="n" s="5" r="C12">
        <v>-152</v>
      </c>
    </row>
    <row spans="1:3" r="13">
      <c t="s" s="4" r="A13">
        <v>145</v>
      </c>
      <c t="n" s="5" r="B13">
        <v>-6</v>
      </c>
      <c t="n" s="5" r="C13">
        <v>174</v>
      </c>
    </row>
    <row spans="1:3" r="14">
      <c t="s" s="4" r="A14">
        <v>146</v>
      </c>
      <c t="n" s="5" r="B14">
        <v>174</v>
      </c>
      <c t="n" s="5" r="C14">
        <v>248</v>
      </c>
    </row>
    <row spans="1:3" r="15">
      <c t="s" s="4" r="A15">
        <v>147</v>
      </c>
      <c t="n" s="5" r="B15">
        <v>-35</v>
      </c>
      <c t="n" s="5" r="C15">
        <v>-38</v>
      </c>
    </row>
    <row spans="1:3" r="16">
      <c t="s" s="4" r="A16">
        <v>148</v>
      </c>
      <c t="n" s="5" r="B16">
        <v>1344</v>
      </c>
      <c t="n" s="5" r="C16">
        <v>230</v>
      </c>
    </row>
    <row spans="1:3" r="17">
      <c t="s" s="4" r="A17">
        <v>149</v>
      </c>
      <c t="n" s="5" r="B17">
        <v>-8</v>
      </c>
      <c t="n" s="5" r="C17">
        <v>-33</v>
      </c>
    </row>
    <row spans="1:3" r="18">
      <c t="s" s="4" r="A18">
        <v>150</v>
      </c>
      <c t="n" s="5" r="B18">
        <v>195</v>
      </c>
      <c t="n" s="5" r="C18">
        <v>1565</v>
      </c>
    </row>
    <row spans="1:3" r="19">
      <c t="s" s="4" r="A19">
        <v>151</v>
      </c>
      <c t="n" s="5" r="B19">
        <v>-28950</v>
      </c>
      <c t="n" s="5" r="C19">
        <v>-14214</v>
      </c>
    </row>
    <row spans="1:3" r="20">
      <c t="s" s="4" r="A20">
        <v>152</v>
      </c>
      <c t="n" s="5" r="B20">
        <v>28904</v>
      </c>
      <c t="n" s="5" r="C20">
        <v>14538</v>
      </c>
    </row>
    <row spans="1:3" r="21">
      <c t="s" s="4" r="A21">
        <v>93</v>
      </c>
      <c t="n" s="5" r="B21">
        <v>-781</v>
      </c>
      <c t="n" s="5" r="C21">
        <v>-448</v>
      </c>
    </row>
    <row spans="1:3" r="22">
      <c t="s" s="4" r="A22">
        <v>153</v>
      </c>
      <c t="n" s="5" r="B22">
        <v>-154</v>
      </c>
      <c t="n" s="5" r="C22">
        <v>-83</v>
      </c>
    </row>
    <row spans="1:3" r="23">
      <c t="s" s="4" r="A23">
        <v>154</v>
      </c>
      <c t="n" s="5" r="B23">
        <v>6478</v>
      </c>
      <c t="n" s="5" r="C23">
        <v>7500</v>
      </c>
    </row>
    <row spans="1:3" r="24">
      <c t="s" s="3" r="A24">
        <v>155</v>
      </c>
    </row>
    <row spans="1:3" r="25">
      <c t="s" s="4" r="A25">
        <v>156</v>
      </c>
      <c t="n" s="5" r="B25">
        <v>-2244</v>
      </c>
      <c t="n" s="5" r="C25">
        <v>-19664</v>
      </c>
    </row>
    <row spans="1:3" r="26">
      <c t="s" s="4" r="A26">
        <v>157</v>
      </c>
      <c t="n" s="5" r="B26">
        <v>-67583</v>
      </c>
      <c t="n" s="5" r="C26">
        <v>-39607</v>
      </c>
    </row>
    <row spans="1:3" r="27">
      <c t="s" s="4" r="A27">
        <v>158</v>
      </c>
      <c t="n" s="5" r="B27">
        <v>14245</v>
      </c>
      <c t="n" s="5" r="C27">
        <v>12364</v>
      </c>
    </row>
    <row spans="1:3" r="28">
      <c t="s" s="4" r="A28">
        <v>159</v>
      </c>
      <c t="n" s="5" r="B28">
        <v>10875</v>
      </c>
      <c t="n" s="5" r="C28">
        <v>19500</v>
      </c>
    </row>
    <row spans="1:3" r="29">
      <c t="s" s="4" r="A29">
        <v>160</v>
      </c>
      <c t="n" s="5" r="B29">
        <v>720</v>
      </c>
      <c t="n" s="5" r="C29">
        <v>0</v>
      </c>
    </row>
    <row spans="1:3" r="30">
      <c t="s" s="4" r="A30">
        <v>161</v>
      </c>
      <c t="n" s="5" r="B30">
        <v>120</v>
      </c>
      <c t="n" s="5" r="C30">
        <v>39</v>
      </c>
    </row>
    <row spans="1:3" r="31">
      <c t="s" s="4" r="A31">
        <v>162</v>
      </c>
      <c t="n" s="5" r="B31">
        <v>-3315</v>
      </c>
      <c t="n" s="5" r="C31">
        <v>0</v>
      </c>
    </row>
    <row spans="1:3" r="32">
      <c t="s" s="4" r="A32">
        <v>163</v>
      </c>
      <c t="n" s="5" r="B32">
        <v>-518</v>
      </c>
      <c t="n" s="5" r="C32">
        <v>-738</v>
      </c>
    </row>
    <row spans="1:3" r="33">
      <c t="s" s="4" r="A33">
        <v>164</v>
      </c>
      <c t="n" s="5" r="B33">
        <v>11</v>
      </c>
      <c t="n" s="5" r="C33">
        <v>43</v>
      </c>
    </row>
    <row spans="1:3" r="34">
      <c t="s" s="4" r="A34">
        <v>165</v>
      </c>
      <c t="n" s="5" r="B34">
        <v>1036</v>
      </c>
      <c t="n" s="5" r="C34">
        <v>3124</v>
      </c>
    </row>
    <row spans="1:3" r="35">
      <c t="s" s="4" r="A35">
        <v>166</v>
      </c>
      <c t="n" s="5" r="B35">
        <v>-46653</v>
      </c>
      <c t="n" s="5" r="C35">
        <v>-24939</v>
      </c>
    </row>
    <row spans="1:3" r="36">
      <c t="s" s="3" r="A36">
        <v>167</v>
      </c>
    </row>
    <row spans="1:3" r="37">
      <c t="s" s="4" r="A37">
        <v>168</v>
      </c>
      <c t="n" s="5" r="B37">
        <v>-1222</v>
      </c>
      <c t="n" s="5" r="C37">
        <v>8789</v>
      </c>
    </row>
    <row spans="1:3" r="38">
      <c t="s" s="4" r="A38">
        <v>169</v>
      </c>
      <c t="n" s="5" r="B38">
        <v>23194</v>
      </c>
      <c t="n" s="5" r="C38">
        <v>29751</v>
      </c>
    </row>
    <row spans="1:3" r="39">
      <c t="s" s="4" r="A39">
        <v>170</v>
      </c>
      <c t="n" s="5" r="B39">
        <v>-2620</v>
      </c>
      <c t="n" s="5" r="C39">
        <v>-6561</v>
      </c>
    </row>
    <row spans="1:3" r="40">
      <c t="s" s="4" r="A40">
        <v>171</v>
      </c>
      <c t="n" s="5" r="B40">
        <v>7872</v>
      </c>
      <c t="n" s="5" r="C40">
        <v>-8235</v>
      </c>
    </row>
    <row spans="1:3" r="41">
      <c t="s" s="4" r="A41">
        <v>172</v>
      </c>
      <c t="n" s="5" r="B41">
        <v>-13000</v>
      </c>
      <c t="n" s="5" r="C41">
        <v>-10000</v>
      </c>
    </row>
    <row spans="1:3" r="42">
      <c t="s" s="4" r="A42">
        <v>173</v>
      </c>
      <c t="n" s="5" r="B42">
        <v>17000</v>
      </c>
      <c t="n" s="5" r="C42">
        <v>10000</v>
      </c>
    </row>
    <row spans="1:3" r="43">
      <c t="s" s="4" r="A43">
        <v>174</v>
      </c>
      <c t="n" s="5" r="B43">
        <v>-523</v>
      </c>
      <c t="n" s="5" r="C43">
        <v>-504</v>
      </c>
    </row>
    <row spans="1:3" r="44">
      <c t="s" s="4" r="A44">
        <v>175</v>
      </c>
      <c t="n" s="5" r="B44">
        <v>30701</v>
      </c>
      <c t="n" s="5" r="C44">
        <v>23240</v>
      </c>
    </row>
    <row spans="1:3" r="45">
      <c t="s" s="4" r="A45">
        <v>176</v>
      </c>
      <c t="n" s="5" r="B45">
        <v>-9474</v>
      </c>
      <c t="n" s="5" r="C45">
        <v>5801</v>
      </c>
    </row>
    <row spans="1:3" r="46">
      <c t="s" s="4" r="A46">
        <v>177</v>
      </c>
      <c t="n" s="5" r="B46">
        <v>42809</v>
      </c>
      <c t="n" s="5" r="C46">
        <v>28439</v>
      </c>
    </row>
    <row spans="1:3" r="47">
      <c t="s" s="4" r="A47">
        <v>178</v>
      </c>
      <c t="n" s="5" r="B47">
        <v>33335</v>
      </c>
      <c t="n" s="5" r="C47">
        <v>34240</v>
      </c>
    </row>
    <row spans="1:3" r="48">
      <c t="s" s="3" r="A48">
        <v>179</v>
      </c>
    </row>
    <row spans="1:3" r="49">
      <c t="s" s="4" r="A49">
        <v>180</v>
      </c>
      <c t="n" s="5" r="B49">
        <v>2459</v>
      </c>
      <c t="n" s="5" r="C49">
        <v>2621</v>
      </c>
    </row>
    <row spans="1:3" r="50">
      <c t="s" s="4" r="A50">
        <v>181</v>
      </c>
      <c t="n" s="5" r="B50">
        <v>959</v>
      </c>
      <c t="n" s="5" r="C50">
        <v>1320</v>
      </c>
    </row>
    <row spans="1:3" r="51">
      <c t="s" s="3" r="A51">
        <v>182</v>
      </c>
    </row>
    <row spans="1:3" r="52">
      <c t="s" s="4" r="A52">
        <v>183</v>
      </c>
      <c t="n" s="7" r="B52">
        <v>1517</v>
      </c>
      <c t="n" s="7" r="C52">
        <v>3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82</v>
      </c>
      <c t="s" s="2" r="B1">
        <v>2</v>
      </c>
      <c t="s" s="2" r="C1">
        <v>25</v>
      </c>
    </row>
    <row spans="1:3" r="2">
      <c t="s" s="3" r="A2">
        <v>598</v>
      </c>
    </row>
    <row spans="1:3" r="3">
      <c t="s" s="4" r="A3">
        <v>27</v>
      </c>
      <c t="n" s="7" r="B3">
        <v>22413</v>
      </c>
      <c t="n" s="7" r="C3">
        <v>22364</v>
      </c>
    </row>
    <row spans="1:3" r="4">
      <c t="s" s="4" r="A4">
        <v>683</v>
      </c>
      <c t="n" s="5" r="B4">
        <v>10922</v>
      </c>
      <c t="n" s="5" r="C4">
        <v>20445</v>
      </c>
    </row>
    <row spans="1:3" r="5">
      <c t="s" s="4" r="A5">
        <v>30</v>
      </c>
      <c t="n" s="5" r="B5">
        <v>239487</v>
      </c>
      <c t="n" s="5" r="C5">
        <v>198998</v>
      </c>
    </row>
    <row spans="1:3" r="6">
      <c t="s" s="4" r="A6">
        <v>37</v>
      </c>
      <c t="n" s="5" r="B6">
        <v>2727</v>
      </c>
      <c t="n" s="5" r="C6">
        <v>2762</v>
      </c>
    </row>
    <row spans="1:3" r="7">
      <c t="s" s="4" r="A7">
        <v>39</v>
      </c>
      <c t="n" s="5" r="B7">
        <v>4642</v>
      </c>
      <c t="n" s="5" r="C7">
        <v>4816</v>
      </c>
    </row>
    <row spans="1:3" r="8">
      <c t="s" s="3" r="A8">
        <v>684</v>
      </c>
    </row>
    <row spans="1:3" r="9">
      <c t="s" s="4" r="A9">
        <v>44</v>
      </c>
      <c t="n" s="5" r="B9">
        <v>206478</v>
      </c>
      <c t="n" s="5" r="C9">
        <v>207700</v>
      </c>
    </row>
    <row spans="1:3" r="10">
      <c t="s" s="4" r="A10">
        <v>45</v>
      </c>
      <c t="n" s="5" r="B10">
        <v>465253</v>
      </c>
      <c t="n" s="5" r="C10">
        <v>442059</v>
      </c>
    </row>
    <row spans="1:3" r="11">
      <c t="s" s="4" r="A11">
        <v>52</v>
      </c>
      <c t="n" s="5" r="B11">
        <v>365</v>
      </c>
      <c t="n" s="5" r="C11">
        <v>373</v>
      </c>
    </row>
    <row spans="1:3" r="12">
      <c t="s" s="4" r="A12">
        <v>601</v>
      </c>
    </row>
    <row spans="1:3" r="13">
      <c t="s" s="3" r="A13">
        <v>598</v>
      </c>
    </row>
    <row spans="1:3" r="14">
      <c t="s" s="4" r="A14">
        <v>27</v>
      </c>
      <c t="n" s="5" r="B14">
        <v>22413</v>
      </c>
      <c t="n" s="5" r="C14">
        <v>22364</v>
      </c>
    </row>
    <row spans="1:3" r="15">
      <c t="s" s="4" r="A15">
        <v>683</v>
      </c>
      <c t="n" s="5" r="B15">
        <v>10922</v>
      </c>
      <c t="n" s="5" r="C15">
        <v>20445</v>
      </c>
    </row>
    <row spans="1:3" r="16">
      <c t="s" s="4" r="A16">
        <v>30</v>
      </c>
      <c t="n" s="5" r="B16">
        <v>0</v>
      </c>
      <c t="n" s="5" r="C16">
        <v>0</v>
      </c>
    </row>
    <row spans="1:3" r="17">
      <c t="s" s="4" r="A17">
        <v>685</v>
      </c>
      <c t="n" s="5" r="B17">
        <v>0</v>
      </c>
      <c t="n" s="5" r="C17">
        <v>0</v>
      </c>
    </row>
    <row spans="1:3" r="18">
      <c t="s" s="4" r="A18">
        <v>686</v>
      </c>
      <c t="n" s="5" r="B18">
        <v>0</v>
      </c>
      <c t="n" s="5" r="C18">
        <v>0</v>
      </c>
    </row>
    <row spans="1:3" r="19">
      <c t="s" s="4" r="A19">
        <v>37</v>
      </c>
      <c t="n" s="5" r="B19">
        <v>0</v>
      </c>
      <c t="n" s="5" r="C19">
        <v>0</v>
      </c>
    </row>
    <row spans="1:3" r="20">
      <c t="s" s="4" r="A20">
        <v>40</v>
      </c>
      <c t="n" s="5" r="B20">
        <v>0</v>
      </c>
      <c t="n" s="5" r="C20">
        <v>0</v>
      </c>
    </row>
    <row spans="1:3" r="21">
      <c t="s" s="4" r="A21">
        <v>39</v>
      </c>
      <c t="n" s="5" r="B21">
        <v>4642</v>
      </c>
      <c t="n" s="5" r="C21">
        <v>4816</v>
      </c>
    </row>
    <row spans="1:3" r="22">
      <c t="s" s="4" r="A22">
        <v>605</v>
      </c>
      <c t="n" s="5" r="B22">
        <v>37977</v>
      </c>
      <c t="n" s="5" r="C22">
        <v>47625</v>
      </c>
    </row>
    <row spans="1:3" r="23">
      <c t="s" s="3" r="A23">
        <v>684</v>
      </c>
    </row>
    <row spans="1:3" r="24">
      <c t="s" s="4" r="A24">
        <v>44</v>
      </c>
      <c t="n" s="5" r="B24">
        <v>206478</v>
      </c>
      <c t="n" s="5" r="C24">
        <v>207700</v>
      </c>
    </row>
    <row spans="1:3" r="25">
      <c t="s" s="4" r="A25">
        <v>45</v>
      </c>
      <c t="n" s="5" r="B25">
        <v>465253</v>
      </c>
      <c t="n" s="5" r="C25">
        <v>442059</v>
      </c>
    </row>
    <row spans="1:3" r="26">
      <c t="s" s="4" r="A26">
        <v>687</v>
      </c>
      <c t="n" s="5" r="B26">
        <v>0</v>
      </c>
      <c t="n" s="5" r="C26">
        <v>0</v>
      </c>
    </row>
    <row spans="1:3" r="27">
      <c t="s" s="4" r="A27">
        <v>49</v>
      </c>
      <c t="n" s="5" r="B27">
        <v>25842</v>
      </c>
      <c t="n" s="5" r="C27">
        <v>17970</v>
      </c>
    </row>
    <row spans="1:3" r="28">
      <c t="s" s="4" r="A28">
        <v>50</v>
      </c>
      <c t="n" s="5" r="B28">
        <v>0</v>
      </c>
      <c t="n" s="5" r="C28">
        <v>0</v>
      </c>
    </row>
    <row spans="1:3" r="29">
      <c t="s" s="4" r="A29">
        <v>51</v>
      </c>
      <c t="n" s="5" r="B29">
        <v>0</v>
      </c>
      <c t="n" s="5" r="C29">
        <v>0</v>
      </c>
    </row>
    <row spans="1:3" r="30">
      <c t="s" s="4" r="A30">
        <v>52</v>
      </c>
      <c t="n" s="5" r="B30">
        <v>365</v>
      </c>
      <c t="n" s="5" r="C30">
        <v>373</v>
      </c>
    </row>
    <row spans="1:3" r="31">
      <c t="s" s="4" r="A31">
        <v>688</v>
      </c>
      <c t="n" s="5" r="B31">
        <v>697938</v>
      </c>
      <c t="n" s="5" r="C31">
        <v>668102</v>
      </c>
    </row>
    <row spans="1:3" r="32">
      <c t="s" s="4" r="A32">
        <v>602</v>
      </c>
    </row>
    <row spans="1:3" r="33">
      <c t="s" s="3" r="A33">
        <v>598</v>
      </c>
    </row>
    <row spans="1:3" r="34">
      <c t="s" s="4" r="A34">
        <v>27</v>
      </c>
      <c t="n" s="5" r="B34">
        <v>0</v>
      </c>
      <c t="n" s="5" r="C34">
        <v>0</v>
      </c>
    </row>
    <row spans="1:3" r="35">
      <c t="s" s="4" r="A35">
        <v>683</v>
      </c>
      <c t="n" s="5" r="B35">
        <v>0</v>
      </c>
      <c t="n" s="5" r="C35">
        <v>0</v>
      </c>
    </row>
    <row spans="1:3" r="36">
      <c t="s" s="4" r="A36">
        <v>30</v>
      </c>
      <c t="n" s="5" r="B36">
        <v>239487</v>
      </c>
      <c t="n" s="5" r="C36">
        <v>198998</v>
      </c>
    </row>
    <row spans="1:3" r="37">
      <c t="s" s="4" r="A37">
        <v>685</v>
      </c>
      <c t="n" s="5" r="B37">
        <v>0</v>
      </c>
      <c t="n" s="5" r="C37">
        <v>0</v>
      </c>
    </row>
    <row spans="1:3" r="38">
      <c t="s" s="4" r="A38">
        <v>686</v>
      </c>
      <c t="n" s="5" r="B38">
        <v>3269</v>
      </c>
      <c t="n" s="5" r="C38">
        <v>3075</v>
      </c>
    </row>
    <row spans="1:3" r="39">
      <c t="s" s="4" r="A39">
        <v>37</v>
      </c>
      <c t="n" s="5" r="B39">
        <v>0</v>
      </c>
      <c t="n" s="5" r="C39">
        <v>0</v>
      </c>
    </row>
    <row spans="1:3" r="40">
      <c t="s" s="4" r="A40">
        <v>40</v>
      </c>
      <c t="n" s="5" r="B40">
        <v>2319</v>
      </c>
      <c t="n" s="5" r="C40">
        <v>2284</v>
      </c>
    </row>
    <row spans="1:3" r="41">
      <c t="s" s="4" r="A41">
        <v>39</v>
      </c>
      <c t="n" s="5" r="B41">
        <v>0</v>
      </c>
      <c t="n" s="5" r="C41">
        <v>0</v>
      </c>
    </row>
    <row spans="1:3" r="42">
      <c t="s" s="4" r="A42">
        <v>605</v>
      </c>
      <c t="n" s="5" r="B42">
        <v>245075</v>
      </c>
      <c t="n" s="5" r="C42">
        <v>204357</v>
      </c>
    </row>
    <row spans="1:3" r="43">
      <c t="s" s="3" r="A43">
        <v>684</v>
      </c>
    </row>
    <row spans="1:3" r="44">
      <c t="s" s="4" r="A44">
        <v>44</v>
      </c>
      <c t="n" s="5" r="B44">
        <v>0</v>
      </c>
      <c t="n" s="5" r="C44">
        <v>0</v>
      </c>
    </row>
    <row spans="1:3" r="45">
      <c t="s" s="4" r="A45">
        <v>45</v>
      </c>
      <c t="n" s="5" r="B45">
        <v>0</v>
      </c>
      <c t="n" s="5" r="C45">
        <v>0</v>
      </c>
    </row>
    <row spans="1:3" r="46">
      <c t="s" s="4" r="A46">
        <v>687</v>
      </c>
      <c t="n" s="5" r="B46">
        <v>0</v>
      </c>
      <c t="n" s="5" r="C46">
        <v>0</v>
      </c>
    </row>
    <row spans="1:3" r="47">
      <c t="s" s="4" r="A47">
        <v>49</v>
      </c>
      <c t="n" s="5" r="B47">
        <v>0</v>
      </c>
      <c t="n" s="5" r="C47">
        <v>0</v>
      </c>
    </row>
    <row spans="1:3" r="48">
      <c t="s" s="4" r="A48">
        <v>50</v>
      </c>
      <c t="n" s="5" r="B48">
        <v>36177</v>
      </c>
      <c t="n" s="5" r="C48">
        <v>33371</v>
      </c>
    </row>
    <row spans="1:3" r="49">
      <c t="s" s="4" r="A49">
        <v>51</v>
      </c>
      <c t="n" s="5" r="B49">
        <v>49612</v>
      </c>
      <c t="n" s="5" r="C49">
        <v>44396</v>
      </c>
    </row>
    <row spans="1:3" r="50">
      <c t="s" s="4" r="A50">
        <v>52</v>
      </c>
      <c t="n" s="5" r="B50">
        <v>0</v>
      </c>
      <c t="n" s="5" r="C50">
        <v>0</v>
      </c>
    </row>
    <row spans="1:3" r="51">
      <c t="s" s="4" r="A51">
        <v>688</v>
      </c>
      <c t="n" s="5" r="B51">
        <v>85789</v>
      </c>
      <c t="n" s="5" r="C51">
        <v>77767</v>
      </c>
    </row>
    <row spans="1:3" r="52">
      <c t="s" s="4" r="A52">
        <v>689</v>
      </c>
    </row>
    <row spans="1:3" r="53">
      <c t="s" s="3" r="A53">
        <v>598</v>
      </c>
    </row>
    <row spans="1:3" r="54">
      <c t="s" s="4" r="A54">
        <v>27</v>
      </c>
      <c t="n" s="5" r="B54">
        <v>0</v>
      </c>
      <c t="n" s="5" r="C54">
        <v>0</v>
      </c>
    </row>
    <row spans="1:3" r="55">
      <c t="s" s="4" r="A55">
        <v>683</v>
      </c>
      <c t="n" s="5" r="B55">
        <v>0</v>
      </c>
      <c t="n" s="5" r="C55">
        <v>0</v>
      </c>
    </row>
    <row spans="1:3" r="56">
      <c t="s" s="4" r="A56">
        <v>30</v>
      </c>
      <c t="n" s="5" r="B56">
        <v>0</v>
      </c>
      <c t="n" s="5" r="C56">
        <v>0</v>
      </c>
    </row>
    <row spans="1:3" r="57">
      <c t="s" s="4" r="A57">
        <v>685</v>
      </c>
      <c t="n" s="5" r="B57">
        <v>852497</v>
      </c>
      <c t="n" s="5" r="C57">
        <v>854062</v>
      </c>
    </row>
    <row spans="1:3" r="58">
      <c t="s" s="4" r="A58">
        <v>686</v>
      </c>
      <c t="n" s="5" r="B58">
        <v>0</v>
      </c>
      <c t="n" s="5" r="C58">
        <v>0</v>
      </c>
    </row>
    <row spans="1:3" r="59">
      <c t="s" s="4" r="A59">
        <v>37</v>
      </c>
      <c t="n" s="5" r="B59">
        <v>2727</v>
      </c>
      <c t="n" s="5" r="C59">
        <v>2762</v>
      </c>
    </row>
    <row spans="1:3" r="60">
      <c t="s" s="4" r="A60">
        <v>40</v>
      </c>
      <c t="n" s="5" r="B60">
        <v>0</v>
      </c>
      <c t="n" s="5" r="C60">
        <v>0</v>
      </c>
    </row>
    <row spans="1:3" r="61">
      <c t="s" s="4" r="A61">
        <v>39</v>
      </c>
      <c t="n" s="5" r="B61">
        <v>0</v>
      </c>
      <c t="n" s="5" r="C61">
        <v>0</v>
      </c>
    </row>
    <row spans="1:3" r="62">
      <c t="s" s="4" r="A62">
        <v>605</v>
      </c>
      <c t="n" s="5" r="B62">
        <v>855224</v>
      </c>
      <c t="n" s="5" r="C62">
        <v>856824</v>
      </c>
    </row>
    <row spans="1:3" r="63">
      <c t="s" s="3" r="A63">
        <v>684</v>
      </c>
    </row>
    <row spans="1:3" r="64">
      <c t="s" s="4" r="A64">
        <v>44</v>
      </c>
      <c t="n" s="5" r="B64">
        <v>0</v>
      </c>
      <c t="n" s="5" r="C64">
        <v>0</v>
      </c>
    </row>
    <row spans="1:3" r="65">
      <c t="s" s="4" r="A65">
        <v>45</v>
      </c>
      <c t="n" s="5" r="B65">
        <v>0</v>
      </c>
      <c t="n" s="5" r="C65">
        <v>0</v>
      </c>
    </row>
    <row spans="1:3" r="66">
      <c t="s" s="4" r="A66">
        <v>687</v>
      </c>
      <c t="n" s="5" r="B66">
        <v>318305</v>
      </c>
      <c t="n" s="5" r="C66">
        <v>321041</v>
      </c>
    </row>
    <row spans="1:3" r="67">
      <c t="s" s="4" r="A67">
        <v>49</v>
      </c>
      <c t="n" s="5" r="B67">
        <v>0</v>
      </c>
      <c t="n" s="5" r="C67">
        <v>0</v>
      </c>
    </row>
    <row spans="1:3" r="68">
      <c t="s" s="4" r="A68">
        <v>50</v>
      </c>
      <c t="n" s="5" r="B68">
        <v>0</v>
      </c>
      <c t="n" s="5" r="C68">
        <v>0</v>
      </c>
    </row>
    <row spans="1:3" r="69">
      <c t="s" s="4" r="A69">
        <v>51</v>
      </c>
      <c t="n" s="5" r="B69">
        <v>0</v>
      </c>
      <c t="n" s="5" r="C69">
        <v>0</v>
      </c>
    </row>
    <row spans="1:3" r="70">
      <c t="s" s="4" r="A70">
        <v>52</v>
      </c>
      <c t="n" s="5" r="B70">
        <v>0</v>
      </c>
      <c t="n" s="5" r="C70">
        <v>0</v>
      </c>
    </row>
    <row spans="1:3" r="71">
      <c t="s" s="4" r="A71">
        <v>688</v>
      </c>
      <c t="n" s="5" r="B71">
        <v>318305</v>
      </c>
      <c t="n" s="5" r="C71">
        <v>321041</v>
      </c>
    </row>
    <row spans="1:3" r="72">
      <c t="s" s="4" r="A72">
        <v>690</v>
      </c>
    </row>
    <row spans="1:3" r="73">
      <c t="s" s="3" r="A73">
        <v>598</v>
      </c>
    </row>
    <row spans="1:3" r="74">
      <c t="s" s="4" r="A74">
        <v>27</v>
      </c>
      <c t="n" s="5" r="B74">
        <v>22413</v>
      </c>
      <c t="n" s="5" r="C74">
        <v>22364</v>
      </c>
    </row>
    <row spans="1:3" r="75">
      <c t="s" s="4" r="A75">
        <v>683</v>
      </c>
      <c t="n" s="5" r="B75">
        <v>10922</v>
      </c>
      <c t="n" s="5" r="C75">
        <v>20445</v>
      </c>
    </row>
    <row spans="1:3" r="76">
      <c t="s" s="4" r="A76">
        <v>30</v>
      </c>
      <c t="n" s="5" r="B76">
        <v>239487</v>
      </c>
      <c t="n" s="5" r="C76">
        <v>198998</v>
      </c>
    </row>
    <row spans="1:3" r="77">
      <c t="s" s="4" r="A77">
        <v>685</v>
      </c>
      <c t="n" s="5" r="B77">
        <v>853668</v>
      </c>
      <c t="n" s="5" r="C77">
        <v>852114</v>
      </c>
    </row>
    <row spans="1:3" r="78">
      <c t="s" s="4" r="A78">
        <v>686</v>
      </c>
      <c t="n" s="5" r="B78">
        <v>3269</v>
      </c>
      <c t="n" s="5" r="C78">
        <v>3075</v>
      </c>
    </row>
    <row spans="1:3" r="79">
      <c t="s" s="4" r="A79">
        <v>37</v>
      </c>
      <c t="n" s="5" r="B79">
        <v>2727</v>
      </c>
      <c t="n" s="5" r="C79">
        <v>2762</v>
      </c>
    </row>
    <row spans="1:3" r="80">
      <c t="s" s="4" r="A80">
        <v>40</v>
      </c>
      <c t="n" s="5" r="B80">
        <v>2319</v>
      </c>
      <c t="n" s="5" r="C80">
        <v>2284</v>
      </c>
    </row>
    <row spans="1:3" r="81">
      <c t="s" s="4" r="A81">
        <v>39</v>
      </c>
      <c t="n" s="5" r="B81">
        <v>4642</v>
      </c>
      <c t="n" s="5" r="C81">
        <v>4816</v>
      </c>
    </row>
    <row spans="1:3" r="82">
      <c t="s" s="4" r="A82">
        <v>605</v>
      </c>
      <c t="n" s="5" r="B82">
        <v>1139447</v>
      </c>
      <c t="n" s="5" r="C82">
        <v>1106858</v>
      </c>
    </row>
    <row spans="1:3" r="83">
      <c t="s" s="3" r="A83">
        <v>684</v>
      </c>
    </row>
    <row spans="1:3" r="84">
      <c t="s" s="4" r="A84">
        <v>44</v>
      </c>
      <c t="n" s="5" r="B84">
        <v>206478</v>
      </c>
      <c t="n" s="5" r="C84">
        <v>207700</v>
      </c>
    </row>
    <row spans="1:3" r="85">
      <c t="s" s="4" r="A85">
        <v>45</v>
      </c>
      <c t="n" s="5" r="B85">
        <v>465253</v>
      </c>
      <c t="n" s="5" r="C85">
        <v>442059</v>
      </c>
    </row>
    <row spans="1:3" r="86">
      <c t="s" s="4" r="A86">
        <v>687</v>
      </c>
      <c t="n" s="5" r="B86">
        <v>317135</v>
      </c>
      <c t="n" s="5" r="C86">
        <v>319755</v>
      </c>
    </row>
    <row spans="1:3" r="87">
      <c t="s" s="4" r="A87">
        <v>49</v>
      </c>
      <c t="n" s="5" r="B87">
        <v>25842</v>
      </c>
      <c t="n" s="5" r="C87">
        <v>17970</v>
      </c>
    </row>
    <row spans="1:3" r="88">
      <c t="s" s="4" r="A88">
        <v>50</v>
      </c>
      <c t="n" s="5" r="B88">
        <v>49486</v>
      </c>
      <c t="n" s="5" r="C88">
        <v>49486</v>
      </c>
    </row>
    <row spans="1:3" r="89">
      <c t="s" s="4" r="A89">
        <v>51</v>
      </c>
      <c t="n" s="5" r="B89">
        <v>47000</v>
      </c>
      <c t="n" s="5" r="C89">
        <v>43000</v>
      </c>
    </row>
    <row spans="1:3" r="90">
      <c t="s" s="4" r="A90">
        <v>52</v>
      </c>
      <c t="n" s="5" r="B90">
        <v>365</v>
      </c>
      <c t="n" s="5" r="C90">
        <v>373</v>
      </c>
    </row>
    <row spans="1:3" r="91">
      <c t="s" s="4" r="A91">
        <v>688</v>
      </c>
      <c t="n" s="5" r="B91">
        <v>1111559</v>
      </c>
      <c t="n" s="5" r="C91">
        <v>1080343</v>
      </c>
    </row>
    <row spans="1:3" r="92">
      <c t="s" s="4" r="A92">
        <v>469</v>
      </c>
    </row>
    <row spans="1:3" r="93">
      <c t="s" s="3" r="A93">
        <v>598</v>
      </c>
    </row>
    <row spans="1:3" r="94">
      <c t="s" s="4" r="A94">
        <v>27</v>
      </c>
      <c t="n" s="5" r="B94">
        <v>22413</v>
      </c>
      <c t="n" s="5" r="C94">
        <v>22364</v>
      </c>
    </row>
    <row spans="1:3" r="95">
      <c t="s" s="4" r="A95">
        <v>683</v>
      </c>
      <c t="n" s="5" r="B95">
        <v>10922</v>
      </c>
      <c t="n" s="5" r="C95">
        <v>20445</v>
      </c>
    </row>
    <row spans="1:3" r="96">
      <c t="s" s="4" r="A96">
        <v>30</v>
      </c>
      <c t="n" s="5" r="B96">
        <v>239487</v>
      </c>
      <c t="n" s="5" r="C96">
        <v>198998</v>
      </c>
    </row>
    <row spans="1:3" r="97">
      <c t="s" s="4" r="A97">
        <v>685</v>
      </c>
      <c t="n" s="5" r="B97">
        <v>852497</v>
      </c>
      <c t="n" s="5" r="C97">
        <v>854062</v>
      </c>
    </row>
    <row spans="1:3" r="98">
      <c t="s" s="4" r="A98">
        <v>686</v>
      </c>
      <c t="n" s="5" r="B98">
        <v>3269</v>
      </c>
      <c t="n" s="5" r="C98">
        <v>3075</v>
      </c>
    </row>
    <row spans="1:3" r="99">
      <c t="s" s="4" r="A99">
        <v>37</v>
      </c>
      <c t="n" s="5" r="B99">
        <v>2727</v>
      </c>
      <c t="n" s="5" r="C99">
        <v>2762</v>
      </c>
    </row>
    <row spans="1:3" r="100">
      <c t="s" s="4" r="A100">
        <v>40</v>
      </c>
      <c t="n" s="5" r="B100">
        <v>2319</v>
      </c>
      <c t="n" s="5" r="C100">
        <v>2284</v>
      </c>
    </row>
    <row spans="1:3" r="101">
      <c t="s" s="4" r="A101">
        <v>39</v>
      </c>
      <c t="n" s="5" r="B101">
        <v>4642</v>
      </c>
      <c t="n" s="5" r="C101">
        <v>4816</v>
      </c>
    </row>
    <row spans="1:3" r="102">
      <c t="s" s="4" r="A102">
        <v>605</v>
      </c>
      <c t="n" s="5" r="B102">
        <v>1138276</v>
      </c>
      <c t="n" s="5" r="C102">
        <v>1108806</v>
      </c>
    </row>
    <row spans="1:3" r="103">
      <c t="s" s="3" r="A103">
        <v>684</v>
      </c>
    </row>
    <row spans="1:3" r="104">
      <c t="s" s="4" r="A104">
        <v>44</v>
      </c>
      <c t="n" s="5" r="B104">
        <v>206478</v>
      </c>
      <c t="n" s="5" r="C104">
        <v>207700</v>
      </c>
    </row>
    <row spans="1:3" r="105">
      <c t="s" s="4" r="A105">
        <v>45</v>
      </c>
      <c t="n" s="5" r="B105">
        <v>465253</v>
      </c>
      <c t="n" s="5" r="C105">
        <v>442059</v>
      </c>
    </row>
    <row spans="1:3" r="106">
      <c t="s" s="4" r="A106">
        <v>687</v>
      </c>
      <c t="n" s="5" r="B106">
        <v>318305</v>
      </c>
      <c t="n" s="5" r="C106">
        <v>321041</v>
      </c>
    </row>
    <row spans="1:3" r="107">
      <c t="s" s="4" r="A107">
        <v>49</v>
      </c>
      <c t="n" s="5" r="B107">
        <v>25842</v>
      </c>
      <c t="n" s="5" r="C107">
        <v>17970</v>
      </c>
    </row>
    <row spans="1:3" r="108">
      <c t="s" s="4" r="A108">
        <v>50</v>
      </c>
      <c t="n" s="5" r="B108">
        <v>36177</v>
      </c>
      <c t="n" s="5" r="C108">
        <v>33371</v>
      </c>
    </row>
    <row spans="1:3" r="109">
      <c t="s" s="4" r="A109">
        <v>51</v>
      </c>
      <c t="n" s="5" r="B109">
        <v>49612</v>
      </c>
      <c t="n" s="5" r="C109">
        <v>44396</v>
      </c>
    </row>
    <row spans="1:3" r="110">
      <c t="s" s="4" r="A110">
        <v>52</v>
      </c>
      <c t="n" s="5" r="B110">
        <v>365</v>
      </c>
      <c t="n" s="5" r="C110">
        <v>373</v>
      </c>
    </row>
    <row spans="1:3" r="111">
      <c t="s" s="4" r="A111">
        <v>688</v>
      </c>
      <c t="n" s="7" r="B111">
        <v>1102032</v>
      </c>
      <c t="n" s="7" r="C111">
        <v>10669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26"/>
    <col customWidth="1" max="3" min="3" width="26"/>
  </cols>
  <sheetData>
    <row spans="1:3" r="1">
      <c t="s" s="1" r="A1">
        <v>691</v>
      </c>
      <c t="s" s="2" r="B1">
        <v>1</v>
      </c>
      <c t="s" s="2" r="C1">
        <v>480</v>
      </c>
    </row>
    <row spans="1:3" r="2">
      <c t="s" s="2" r="B2">
        <v>411</v>
      </c>
      <c t="s" s="2" r="C2">
        <v>692</v>
      </c>
    </row>
    <row spans="1:3" r="3">
      <c t="s" s="3" r="A3">
        <v>220</v>
      </c>
    </row>
    <row spans="1:3" r="4">
      <c t="s" s="4" r="A4">
        <v>693</v>
      </c>
      <c t="n" s="7" r="B4">
        <v>160000</v>
      </c>
      <c t="n" s="7" r="C4">
        <v>160000</v>
      </c>
    </row>
    <row spans="1:3" r="5">
      <c t="s" s="4" r="A5">
        <v>694</v>
      </c>
      <c t="n" s="5" r="B5">
        <v>3029</v>
      </c>
      <c t="n" s="5" r="C5">
        <v>3057</v>
      </c>
    </row>
    <row spans="1:3" r="6">
      <c t="s" s="4" r="A6">
        <v>695</v>
      </c>
      <c t="n" s="7" r="B6">
        <v>312600000</v>
      </c>
      <c t="n" s="7" r="C6">
        <v>3139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6</v>
      </c>
      <c t="s" s="2" r="B1">
        <v>2</v>
      </c>
      <c t="s" s="2" r="C1">
        <v>25</v>
      </c>
    </row>
    <row spans="1:3" r="2">
      <c t="s" s="3" r="A2">
        <v>697</v>
      </c>
    </row>
    <row spans="1:3" r="3">
      <c t="s" s="4" r="A3">
        <v>698</v>
      </c>
      <c t="n" s="7" r="B3">
        <v>151486</v>
      </c>
      <c t="n" s="7" r="C3">
        <v>138398</v>
      </c>
    </row>
    <row spans="1:3" r="4">
      <c t="s" s="4" r="A4">
        <v>699</v>
      </c>
    </row>
    <row spans="1:3" r="5">
      <c t="s" s="3" r="A5">
        <v>697</v>
      </c>
    </row>
    <row spans="1:3" r="6">
      <c t="s" s="4" r="A6">
        <v>698</v>
      </c>
      <c t="n" s="5" r="B6">
        <v>145732</v>
      </c>
      <c t="n" s="5" r="C6">
        <v>135137</v>
      </c>
    </row>
    <row spans="1:3" r="7">
      <c t="s" s="4" r="A7">
        <v>700</v>
      </c>
    </row>
    <row spans="1:3" r="8">
      <c t="s" s="3" r="A8">
        <v>697</v>
      </c>
    </row>
    <row spans="1:3" r="9">
      <c t="s" s="4" r="A9">
        <v>698</v>
      </c>
      <c t="n" s="5" r="B9">
        <v>4393</v>
      </c>
      <c t="n" s="5" r="C9">
        <v>1640</v>
      </c>
    </row>
    <row spans="1:3" r="10">
      <c t="s" s="4" r="A10">
        <v>701</v>
      </c>
    </row>
    <row spans="1:3" r="11">
      <c t="s" s="3" r="A11">
        <v>697</v>
      </c>
    </row>
    <row spans="1:3" r="12">
      <c t="s" s="4" r="A12">
        <v>698</v>
      </c>
      <c t="n" s="7" r="B12">
        <v>1361</v>
      </c>
      <c t="n" s="7" r="C12">
        <v>16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t="s" s="1" r="A1">
        <v>702</v>
      </c>
      <c t="s" s="2" r="B1">
        <v>126</v>
      </c>
    </row>
    <row spans="1:2" r="2">
      <c t="s" s="3" r="A2">
        <v>697</v>
      </c>
    </row>
    <row spans="1:2" r="3">
      <c t="s" s="4" r="A3">
        <v>703</v>
      </c>
      <c t="n" s="7" r="B3">
        <v>0</v>
      </c>
    </row>
    <row spans="1:2" r="4">
      <c t="s" s="4" r="A4">
        <v>581</v>
      </c>
    </row>
    <row spans="1:2" r="5">
      <c t="s" s="3" r="A5">
        <v>697</v>
      </c>
    </row>
    <row spans="1:2" r="6">
      <c t="s" s="4" r="A6">
        <v>704</v>
      </c>
      <c t="s" s="4" r="B6">
        <v>705</v>
      </c>
    </row>
    <row spans="1:2" r="7">
      <c t="s" s="4" r="A7">
        <v>584</v>
      </c>
    </row>
    <row spans="1:2" r="8">
      <c t="s" s="3" r="A8">
        <v>697</v>
      </c>
    </row>
    <row spans="1:2" r="9">
      <c t="s" s="4" r="A9">
        <v>704</v>
      </c>
      <c t="s" s="4" r="B9">
        <v>5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Cash</vt:lpstr>
      <vt:lpstr>Summary of Significant Accounti</vt:lpstr>
      <vt:lpstr>Loans and Allowance for Loan Lo</vt:lpstr>
      <vt:lpstr>Other Real Estate and Repossess</vt:lpstr>
      <vt:lpstr>Investment Securities</vt:lpstr>
      <vt:lpstr>Intangible Assets</vt:lpstr>
      <vt:lpstr>Income Taxes</vt:lpstr>
      <vt:lpstr>Stockholders' Equity</vt:lpstr>
      <vt:lpstr>Employee Benefit Plans</vt:lpstr>
      <vt:lpstr>Stock Compensation</vt:lpstr>
      <vt:lpstr>Earnings per Share</vt:lpstr>
      <vt:lpstr>Fair Value Measurements</vt:lpstr>
      <vt:lpstr>Fair Value of Financial Instrum</vt:lpstr>
      <vt:lpstr>Repurchase Reserve Liability</vt:lpstr>
      <vt:lpstr>Commitments and Contingencies</vt:lpstr>
      <vt:lpstr>Summary of Significant Accoun22</vt:lpstr>
      <vt:lpstr>Loans and Allowance for Loan 23</vt:lpstr>
      <vt:lpstr>Other Real Estate and Reposse24</vt:lpstr>
      <vt:lpstr>Investment Securities (Tables)</vt:lpstr>
      <vt:lpstr>Intangible Assets (Tables)</vt:lpstr>
      <vt:lpstr>Stockholders' Equity (Tables)</vt:lpstr>
      <vt:lpstr>Employee Benefit Plans (Tables)</vt:lpstr>
      <vt:lpstr>Stock Compensation (Tables)</vt:lpstr>
      <vt:lpstr>Earnings per Share (Tables)</vt:lpstr>
      <vt:lpstr>Fair Value Measurements (Tables</vt:lpstr>
      <vt:lpstr>Fair Value of Financial Instr32</vt:lpstr>
      <vt:lpstr>Commitments and Contingencies (</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Other Real Estate and Reposse44</vt:lpstr>
      <vt:lpstr>Other Real Estate and Reposse45</vt:lpstr>
      <vt:lpstr>Other Real Estate and Reposse46</vt:lpstr>
      <vt:lpstr>Other Real Estate and Reposse47</vt:lpstr>
      <vt:lpstr>Investment Securities (Details)</vt:lpstr>
      <vt:lpstr>Investment Securities (Details </vt:lpstr>
      <vt:lpstr>Investment Securities (Detail50</vt:lpstr>
      <vt:lpstr>Investment Securities (Detail51</vt:lpstr>
      <vt:lpstr>Investment Securities (Detail T</vt:lpstr>
      <vt:lpstr>Intangible Assets (Details)</vt:lpstr>
      <vt:lpstr>Intangible Assets (Details 1)</vt:lpstr>
      <vt:lpstr>Intangible Assets (Detail Textu</vt:lpstr>
      <vt:lpstr>Income Taxes (Detail Textuals)</vt:lpstr>
      <vt:lpstr>Stockholders' Equity (Details)</vt:lpstr>
      <vt:lpstr>Employee Benefit Plans (Details</vt:lpstr>
      <vt:lpstr>Employee Benefit Plans (Detai59</vt:lpstr>
      <vt:lpstr>Employee Benefit Plans (Detail </vt:lpstr>
      <vt:lpstr>Stock Compensation (Details)</vt:lpstr>
      <vt:lpstr>Stock Compensation (Detail Text</vt:lpstr>
      <vt:lpstr>Earnings per Share (Details)</vt:lpstr>
      <vt:lpstr>Earnings per Share (Details Tex</vt:lpstr>
      <vt:lpstr>Fair Value Measurements (Detail</vt:lpstr>
      <vt:lpstr>Fair Value Measurements (Deta66</vt:lpstr>
      <vt:lpstr>Fair Value Measurements (Deta67</vt:lpstr>
      <vt:lpstr>Fair Value Measurements (Deta68</vt:lpstr>
      <vt:lpstr>Fair Value Measurements (Deta69</vt:lpstr>
      <vt:lpstr>Fair Value of Financial Instr70</vt:lpstr>
      <vt:lpstr>Repurchase Reserve Liability (D</vt:lpstr>
      <vt:lpstr>Commitments and Contingencies72</vt:lpstr>
      <vt:lpstr>Commitments and Contingencies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09:10Z</dcterms:created>
  <dcterms:modified xmlns:dcterms="http://purl.org/dc/terms/" xmlns:xsi="http://www.w3.org/2001/XMLSchema-instance" xsi:type="dcterms:W3CDTF">2015-08-14T15:09:10Z</dcterms:modified>
  <dc:title xmlns:dc="http://purl.org/dc/elements/1.1/">Untitled</dc:title>
  <dc:description xmlns:dc="http://purl.org/dc/elements/1.1/"/>
  <dc:subject xmlns:dc="http://purl.org/dc/elements/1.1/"/>
  <cp:keywords/>
  <cp:category/>
</cp:coreProperties>
</file>